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Corporate information and ma" sheetId="7" state="visible" r:id="rId7"/>
    <sheet xmlns:r="http://schemas.openxmlformats.org/officeDocument/2006/relationships" name="2. Basis of preparation of the " sheetId="8" state="visible" r:id="rId8"/>
    <sheet xmlns:r="http://schemas.openxmlformats.org/officeDocument/2006/relationships" name="3. Investment in associates" sheetId="9" state="visible" r:id="rId9"/>
    <sheet xmlns:r="http://schemas.openxmlformats.org/officeDocument/2006/relationships" name="4. Operating segments" sheetId="10" state="visible" r:id="rId10"/>
    <sheet xmlns:r="http://schemas.openxmlformats.org/officeDocument/2006/relationships" name="5. Revenues" sheetId="11" state="visible" r:id="rId11"/>
    <sheet xmlns:r="http://schemas.openxmlformats.org/officeDocument/2006/relationships" name="6. Operating expenses" sheetId="12" state="visible" r:id="rId12"/>
    <sheet xmlns:r="http://schemas.openxmlformats.org/officeDocument/2006/relationships" name="7. Other income and expenses" sheetId="13" state="visible" r:id="rId13"/>
    <sheet xmlns:r="http://schemas.openxmlformats.org/officeDocument/2006/relationships" name="8. Movements in Other Comprehen" sheetId="14" state="visible" r:id="rId14"/>
    <sheet xmlns:r="http://schemas.openxmlformats.org/officeDocument/2006/relationships" name="9. Income tax" sheetId="15" state="visible" r:id="rId15"/>
    <sheet xmlns:r="http://schemas.openxmlformats.org/officeDocument/2006/relationships" name="10. Earnings per share" sheetId="16" state="visible" r:id="rId16"/>
    <sheet xmlns:r="http://schemas.openxmlformats.org/officeDocument/2006/relationships" name="11. Inventories" sheetId="17" state="visible" r:id="rId17"/>
    <sheet xmlns:r="http://schemas.openxmlformats.org/officeDocument/2006/relationships" name="12. Property, plant and equipme" sheetId="18" state="visible" r:id="rId18"/>
    <sheet xmlns:r="http://schemas.openxmlformats.org/officeDocument/2006/relationships" name="13. Intangible assets" sheetId="19" state="visible" r:id="rId19"/>
    <sheet xmlns:r="http://schemas.openxmlformats.org/officeDocument/2006/relationships" name="14. Financial assets and liabil" sheetId="20" state="visible" r:id="rId20"/>
    <sheet xmlns:r="http://schemas.openxmlformats.org/officeDocument/2006/relationships" name="15. Non-financial assets and li" sheetId="21" state="visible" r:id="rId21"/>
    <sheet xmlns:r="http://schemas.openxmlformats.org/officeDocument/2006/relationships" name="16. Cash and cash equivalents" sheetId="22" state="visible" r:id="rId22"/>
    <sheet xmlns:r="http://schemas.openxmlformats.org/officeDocument/2006/relationships" name="17. Equity reserves and dividen" sheetId="23" state="visible" r:id="rId23"/>
    <sheet xmlns:r="http://schemas.openxmlformats.org/officeDocument/2006/relationships" name="18. Provisions and contingent l" sheetId="24" state="visible" r:id="rId24"/>
    <sheet xmlns:r="http://schemas.openxmlformats.org/officeDocument/2006/relationships" name="19. Information on related part" sheetId="25" state="visible" r:id="rId25"/>
    <sheet xmlns:r="http://schemas.openxmlformats.org/officeDocument/2006/relationships" name="20. Financial risk management o" sheetId="26" state="visible" r:id="rId26"/>
    <sheet xmlns:r="http://schemas.openxmlformats.org/officeDocument/2006/relationships" name="21. Discontinued operations" sheetId="27" state="visible" r:id="rId27"/>
    <sheet xmlns:r="http://schemas.openxmlformats.org/officeDocument/2006/relationships" name="22. Contracts and contingent li" sheetId="28" state="visible" r:id="rId28"/>
    <sheet xmlns:r="http://schemas.openxmlformats.org/officeDocument/2006/relationships" name="23. Tax reform" sheetId="29" state="visible" r:id="rId29"/>
    <sheet xmlns:r="http://schemas.openxmlformats.org/officeDocument/2006/relationships" name="2. Basis of preparation of th_2" sheetId="30" state="visible" r:id="rId30"/>
    <sheet xmlns:r="http://schemas.openxmlformats.org/officeDocument/2006/relationships" name="2. Basis of preparation of th_3" sheetId="31" state="visible" r:id="rId31"/>
    <sheet xmlns:r="http://schemas.openxmlformats.org/officeDocument/2006/relationships" name="3. Investment in associates (Ta" sheetId="32" state="visible" r:id="rId32"/>
    <sheet xmlns:r="http://schemas.openxmlformats.org/officeDocument/2006/relationships" name="4. Operating segments (Tables)" sheetId="33" state="visible" r:id="rId33"/>
    <sheet xmlns:r="http://schemas.openxmlformats.org/officeDocument/2006/relationships" name="5. Revenues (Tables)" sheetId="34" state="visible" r:id="rId34"/>
    <sheet xmlns:r="http://schemas.openxmlformats.org/officeDocument/2006/relationships" name="6. Operating expenses (Tables)" sheetId="35" state="visible" r:id="rId35"/>
    <sheet xmlns:r="http://schemas.openxmlformats.org/officeDocument/2006/relationships" name="7. Other income and expenses (T" sheetId="36" state="visible" r:id="rId36"/>
    <sheet xmlns:r="http://schemas.openxmlformats.org/officeDocument/2006/relationships" name="8. Movements In Other Compreh_2" sheetId="37" state="visible" r:id="rId37"/>
    <sheet xmlns:r="http://schemas.openxmlformats.org/officeDocument/2006/relationships" name="9. Income tax (Tables)" sheetId="38" state="visible" r:id="rId38"/>
    <sheet xmlns:r="http://schemas.openxmlformats.org/officeDocument/2006/relationships" name="10. Earnings per share (Tables)" sheetId="39" state="visible" r:id="rId39"/>
    <sheet xmlns:r="http://schemas.openxmlformats.org/officeDocument/2006/relationships" name="11. Inventories (Tables)" sheetId="40" state="visible" r:id="rId40"/>
    <sheet xmlns:r="http://schemas.openxmlformats.org/officeDocument/2006/relationships" name="12. Property, plant and equip_2" sheetId="41" state="visible" r:id="rId41"/>
    <sheet xmlns:r="http://schemas.openxmlformats.org/officeDocument/2006/relationships" name="13. Intangible assets (Tables)" sheetId="42" state="visible" r:id="rId42"/>
    <sheet xmlns:r="http://schemas.openxmlformats.org/officeDocument/2006/relationships" name="14. Financial assets and liab_2" sheetId="43" state="visible" r:id="rId43"/>
    <sheet xmlns:r="http://schemas.openxmlformats.org/officeDocument/2006/relationships" name="15. Non-financial assets and _2" sheetId="44" state="visible" r:id="rId44"/>
    <sheet xmlns:r="http://schemas.openxmlformats.org/officeDocument/2006/relationships" name="16. Cash and cash equivalents (" sheetId="45" state="visible" r:id="rId45"/>
    <sheet xmlns:r="http://schemas.openxmlformats.org/officeDocument/2006/relationships" name="18. Provisions and contingent_2" sheetId="46" state="visible" r:id="rId46"/>
    <sheet xmlns:r="http://schemas.openxmlformats.org/officeDocument/2006/relationships" name="19. Information on related pa_2" sheetId="47" state="visible" r:id="rId47"/>
    <sheet xmlns:r="http://schemas.openxmlformats.org/officeDocument/2006/relationships" name="20. Financial risk management_2" sheetId="48" state="visible" r:id="rId48"/>
    <sheet xmlns:r="http://schemas.openxmlformats.org/officeDocument/2006/relationships" name="21. Discontinued operations (Ta" sheetId="49" state="visible" r:id="rId49"/>
    <sheet xmlns:r="http://schemas.openxmlformats.org/officeDocument/2006/relationships" name="2. Basis of preparation of th_4" sheetId="50" state="visible" r:id="rId50"/>
    <sheet xmlns:r="http://schemas.openxmlformats.org/officeDocument/2006/relationships" name="2. Basis of preparation of th_5" sheetId="51" state="visible" r:id="rId51"/>
    <sheet xmlns:r="http://schemas.openxmlformats.org/officeDocument/2006/relationships" name="3. Investment in associates (De" sheetId="52" state="visible" r:id="rId52"/>
    <sheet xmlns:r="http://schemas.openxmlformats.org/officeDocument/2006/relationships" name="3. Investment in associates (_2" sheetId="53" state="visible" r:id="rId53"/>
    <sheet xmlns:r="http://schemas.openxmlformats.org/officeDocument/2006/relationships" name="4. Operating segments (Details)" sheetId="54" state="visible" r:id="rId54"/>
    <sheet xmlns:r="http://schemas.openxmlformats.org/officeDocument/2006/relationships" name="4. Operating segments (Details " sheetId="55" state="visible" r:id="rId55"/>
    <sheet xmlns:r="http://schemas.openxmlformats.org/officeDocument/2006/relationships" name="5. Revenues (Details)" sheetId="56" state="visible" r:id="rId56"/>
    <sheet xmlns:r="http://schemas.openxmlformats.org/officeDocument/2006/relationships" name="6. Operating expenses (Details)" sheetId="57" state="visible" r:id="rId57"/>
    <sheet xmlns:r="http://schemas.openxmlformats.org/officeDocument/2006/relationships" name="6. Operating expenses (Details " sheetId="58" state="visible" r:id="rId58"/>
    <sheet xmlns:r="http://schemas.openxmlformats.org/officeDocument/2006/relationships" name="7. Other income and expenses (D" sheetId="59" state="visible" r:id="rId59"/>
    <sheet xmlns:r="http://schemas.openxmlformats.org/officeDocument/2006/relationships" name="7. Other income and expenses _2" sheetId="60" state="visible" r:id="rId60"/>
    <sheet xmlns:r="http://schemas.openxmlformats.org/officeDocument/2006/relationships" name="7. Other income and expenses _3" sheetId="61" state="visible" r:id="rId61"/>
    <sheet xmlns:r="http://schemas.openxmlformats.org/officeDocument/2006/relationships" name="7. Other income and expenses _4" sheetId="62" state="visible" r:id="rId62"/>
    <sheet xmlns:r="http://schemas.openxmlformats.org/officeDocument/2006/relationships" name="8. Movements from Financial Ass" sheetId="63" state="visible" r:id="rId63"/>
    <sheet xmlns:r="http://schemas.openxmlformats.org/officeDocument/2006/relationships" name="9. Income tax (Details)" sheetId="64" state="visible" r:id="rId64"/>
    <sheet xmlns:r="http://schemas.openxmlformats.org/officeDocument/2006/relationships" name="9. Income tax (Details 1)" sheetId="65" state="visible" r:id="rId65"/>
    <sheet xmlns:r="http://schemas.openxmlformats.org/officeDocument/2006/relationships" name="9. Income tax (Details 2)" sheetId="66" state="visible" r:id="rId66"/>
    <sheet xmlns:r="http://schemas.openxmlformats.org/officeDocument/2006/relationships" name="9. Income tax (Details 3)" sheetId="67" state="visible" r:id="rId67"/>
    <sheet xmlns:r="http://schemas.openxmlformats.org/officeDocument/2006/relationships" name="9. Income tax (Details 4)" sheetId="68" state="visible" r:id="rId68"/>
    <sheet xmlns:r="http://schemas.openxmlformats.org/officeDocument/2006/relationships" name="9. Income tax (Details 5)" sheetId="69" state="visible" r:id="rId69"/>
    <sheet xmlns:r="http://schemas.openxmlformats.org/officeDocument/2006/relationships" name="9. Income tax (Details 6)" sheetId="70" state="visible" r:id="rId70"/>
    <sheet xmlns:r="http://schemas.openxmlformats.org/officeDocument/2006/relationships" name="10. Earnings per share (Details" sheetId="71" state="visible" r:id="rId71"/>
    <sheet xmlns:r="http://schemas.openxmlformats.org/officeDocument/2006/relationships" name="10. Earnings per share (Detai_2" sheetId="72" state="visible" r:id="rId72"/>
    <sheet xmlns:r="http://schemas.openxmlformats.org/officeDocument/2006/relationships" name="11. Inventories (Details)" sheetId="73" state="visible" r:id="rId73"/>
    <sheet xmlns:r="http://schemas.openxmlformats.org/officeDocument/2006/relationships" name="12. Property, plant and equip_3" sheetId="74" state="visible" r:id="rId74"/>
    <sheet xmlns:r="http://schemas.openxmlformats.org/officeDocument/2006/relationships" name="13. Intangible assets (Details)" sheetId="75" state="visible" r:id="rId75"/>
    <sheet xmlns:r="http://schemas.openxmlformats.org/officeDocument/2006/relationships" name="13. Intangible assets (Details " sheetId="76" state="visible" r:id="rId76"/>
    <sheet xmlns:r="http://schemas.openxmlformats.org/officeDocument/2006/relationships" name="14. Financial assets and liab_3" sheetId="77" state="visible" r:id="rId77"/>
    <sheet xmlns:r="http://schemas.openxmlformats.org/officeDocument/2006/relationships" name="14. Financial assets and liab_4" sheetId="78" state="visible" r:id="rId78"/>
    <sheet xmlns:r="http://schemas.openxmlformats.org/officeDocument/2006/relationships" name="14. Financial assets and liab_5" sheetId="79" state="visible" r:id="rId79"/>
    <sheet xmlns:r="http://schemas.openxmlformats.org/officeDocument/2006/relationships" name="14. Financial assets and liab_6" sheetId="80" state="visible" r:id="rId80"/>
    <sheet xmlns:r="http://schemas.openxmlformats.org/officeDocument/2006/relationships" name="14. Financial assets and liab_7" sheetId="81" state="visible" r:id="rId81"/>
    <sheet xmlns:r="http://schemas.openxmlformats.org/officeDocument/2006/relationships" name="14. Financial assets and liab_8" sheetId="82" state="visible" r:id="rId82"/>
    <sheet xmlns:r="http://schemas.openxmlformats.org/officeDocument/2006/relationships" name="14. Financial assets and liab_9" sheetId="83" state="visible" r:id="rId83"/>
    <sheet xmlns:r="http://schemas.openxmlformats.org/officeDocument/2006/relationships" name="14. Financial assets and lia_10" sheetId="84" state="visible" r:id="rId84"/>
    <sheet xmlns:r="http://schemas.openxmlformats.org/officeDocument/2006/relationships" name="14. Financial assets and lia_11" sheetId="85" state="visible" r:id="rId85"/>
    <sheet xmlns:r="http://schemas.openxmlformats.org/officeDocument/2006/relationships" name="14. Financial assets and lia_12" sheetId="86" state="visible" r:id="rId86"/>
    <sheet xmlns:r="http://schemas.openxmlformats.org/officeDocument/2006/relationships" name="14. Financial assets and lia_13" sheetId="87" state="visible" r:id="rId87"/>
    <sheet xmlns:r="http://schemas.openxmlformats.org/officeDocument/2006/relationships" name="14. Financial assets and lia_14" sheetId="88" state="visible" r:id="rId88"/>
    <sheet xmlns:r="http://schemas.openxmlformats.org/officeDocument/2006/relationships" name="14. Financial assets and lia_15" sheetId="89" state="visible" r:id="rId89"/>
    <sheet xmlns:r="http://schemas.openxmlformats.org/officeDocument/2006/relationships" name="15. Non-financial assets and _3" sheetId="90" state="visible" r:id="rId90"/>
    <sheet xmlns:r="http://schemas.openxmlformats.org/officeDocument/2006/relationships" name="15. Non-financial assets and _4" sheetId="91" state="visible" r:id="rId91"/>
    <sheet xmlns:r="http://schemas.openxmlformats.org/officeDocument/2006/relationships" name="15. Non-financial assets and _5" sheetId="92" state="visible" r:id="rId92"/>
    <sheet xmlns:r="http://schemas.openxmlformats.org/officeDocument/2006/relationships" name="15. Non-financial assets and _6" sheetId="93" state="visible" r:id="rId93"/>
    <sheet xmlns:r="http://schemas.openxmlformats.org/officeDocument/2006/relationships" name="15. Non-financial assets and _7" sheetId="94" state="visible" r:id="rId94"/>
    <sheet xmlns:r="http://schemas.openxmlformats.org/officeDocument/2006/relationships" name="15. Non-financial assets and _8" sheetId="95" state="visible" r:id="rId95"/>
    <sheet xmlns:r="http://schemas.openxmlformats.org/officeDocument/2006/relationships" name="15. Non-financial assets and _9" sheetId="96" state="visible" r:id="rId96"/>
    <sheet xmlns:r="http://schemas.openxmlformats.org/officeDocument/2006/relationships" name="15. Non-financial assets and_10" sheetId="97" state="visible" r:id="rId97"/>
    <sheet xmlns:r="http://schemas.openxmlformats.org/officeDocument/2006/relationships" name="15. Non-financial assets and_11" sheetId="98" state="visible" r:id="rId98"/>
    <sheet xmlns:r="http://schemas.openxmlformats.org/officeDocument/2006/relationships" name="16. Cash and cash equivalents_2" sheetId="99" state="visible" r:id="rId99"/>
    <sheet xmlns:r="http://schemas.openxmlformats.org/officeDocument/2006/relationships" name="18. Provisions (Details)" sheetId="100" state="visible" r:id="rId100"/>
    <sheet xmlns:r="http://schemas.openxmlformats.org/officeDocument/2006/relationships" name="19. Information on related pa_3" sheetId="101" state="visible" r:id="rId101"/>
    <sheet xmlns:r="http://schemas.openxmlformats.org/officeDocument/2006/relationships" name="20. Financial risk management_3" sheetId="102" state="visible" r:id="rId102"/>
    <sheet xmlns:r="http://schemas.openxmlformats.org/officeDocument/2006/relationships" name="20. Financial risk management_4" sheetId="103" state="visible" r:id="rId103"/>
    <sheet xmlns:r="http://schemas.openxmlformats.org/officeDocument/2006/relationships" name="20. Financial risk management_5" sheetId="104" state="visible" r:id="rId104"/>
    <sheet xmlns:r="http://schemas.openxmlformats.org/officeDocument/2006/relationships" name="21. Discontinued operations (De" sheetId="105" state="visible" r:id="rId105"/>
    <sheet xmlns:r="http://schemas.openxmlformats.org/officeDocument/2006/relationships" name="21. Discontinued operations (_2" sheetId="106" state="visible" r:id="rId106"/>
    <sheet xmlns:r="http://schemas.openxmlformats.org/officeDocument/2006/relationships" name="21. Discontinued operations (_3" sheetId="107" state="visible" r:id="rId107"/>
    <sheet xmlns:r="http://schemas.openxmlformats.org/officeDocument/2006/relationships" name="21. Discontinued operations (_4" sheetId="108" state="visible" r:id="rId108"/>
  </sheets>
  <definedNames/>
  <calcPr calcId="124519" fullCalcOnLoad="1"/>
</workbook>
</file>

<file path=xl/sharedStrings.xml><?xml version="1.0" encoding="utf-8"?>
<sst xmlns="http://schemas.openxmlformats.org/spreadsheetml/2006/main" uniqueCount="847">
  <si>
    <t>Document and Entity Information</t>
  </si>
  <si>
    <t>12 Months Ended</t>
  </si>
  <si>
    <t>Dec. 31, 2018shares</t>
  </si>
  <si>
    <t>Document And Entity Information</t>
  </si>
  <si>
    <t>Entity Registrant Name</t>
  </si>
  <si>
    <t>CENTRAL PUERTO S.A.</t>
  </si>
  <si>
    <t>Entity Central Index Key</t>
  </si>
  <si>
    <t>0001717161</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8</t>
  </si>
  <si>
    <t>CONSOLIDATED STATEMENT OF INCOME - ARS ($) $ in Thousands</t>
  </si>
  <si>
    <t>Dec. 31, 2018</t>
  </si>
  <si>
    <t>Dec. 31, 2017</t>
  </si>
  <si>
    <t>Dec. 31, 2016</t>
  </si>
  <si>
    <t>Continuing operations</t>
  </si>
  <si>
    <t>Revenues</t>
  </si>
  <si>
    <t>Cost of sales</t>
  </si>
  <si>
    <t>Gross income</t>
  </si>
  <si>
    <t>Administrative and selling expenses</t>
  </si>
  <si>
    <t>Other operating income</t>
  </si>
  <si>
    <t>Other operating expenses</t>
  </si>
  <si>
    <t>CVO receivables update</t>
  </si>
  <si>
    <t>Operating income</t>
  </si>
  <si>
    <t>Loss on net monetary position</t>
  </si>
  <si>
    <t>Finance income</t>
  </si>
  <si>
    <t>Finance expenses</t>
  </si>
  <si>
    <t>Share of the profit of associates</t>
  </si>
  <si>
    <t>Income before income tax from continuing operations</t>
  </si>
  <si>
    <t>Income tax for the year</t>
  </si>
  <si>
    <t>Net income for the year from continuing operations</t>
  </si>
  <si>
    <t>Discontinued operations</t>
  </si>
  <si>
    <t>Income after tax for the year from discontinued operations</t>
  </si>
  <si>
    <t>Net income for the year</t>
  </si>
  <si>
    <t>Attributable to:</t>
  </si>
  <si>
    <t>Equity holders of the parent</t>
  </si>
  <si>
    <t>Non-controlling interests</t>
  </si>
  <si>
    <t>Basic and diluted earnings per share</t>
  </si>
  <si>
    <t>Basic and diluted earnings per share from continuing operations</t>
  </si>
  <si>
    <t>CONSOLIDATED STATEMENT OF COMPREHENSIVE INCOME - ARS ($) $ in Thousands</t>
  </si>
  <si>
    <t>Statement of comprehensive income [abstract]</t>
  </si>
  <si>
    <t>Other comprehensive income to be reclassified to income in subsequent periods</t>
  </si>
  <si>
    <t>Loss on financial assets at fair value through other comprehensive income</t>
  </si>
  <si>
    <t>Income tax related to net gain (loss) on financial assets at fair value through other comprehensive income</t>
  </si>
  <si>
    <t>Other comprehensive income (loss) to be reclassified to income in subsequent periods, net of tax</t>
  </si>
  <si>
    <t>Other comprehensive loss not to be reclassified to income in subsequent periods</t>
  </si>
  <si>
    <t>Remeasurement of losses from long-term employee benefits</t>
  </si>
  <si>
    <t>Income tax related to remeasurement of losses from long-term employee benefits</t>
  </si>
  <si>
    <t>Other comprehensive loss not to be reclassified to income in subsequent periods, net of tax</t>
  </si>
  <si>
    <t>Other comprehensive income for the year</t>
  </si>
  <si>
    <t>Total comprehensive income for the year</t>
  </si>
  <si>
    <t>CONSOLIDATED STATEMENT OF FINANCIAL POSITION - ARS ($) $ in Thousands</t>
  </si>
  <si>
    <t>Non-current assets</t>
  </si>
  <si>
    <t>Property, plant and equipment</t>
  </si>
  <si>
    <t>Intangible assets</t>
  </si>
  <si>
    <t>Investment in associates</t>
  </si>
  <si>
    <t>Trade and other receivables</t>
  </si>
  <si>
    <t>Other non-financial assets</t>
  </si>
  <si>
    <t>Deferred tax asset</t>
  </si>
  <si>
    <t>Inventories</t>
  </si>
  <si>
    <t>Total non-current assets</t>
  </si>
  <si>
    <t>Current assets</t>
  </si>
  <si>
    <t>Other financial assets</t>
  </si>
  <si>
    <t>Cash and cash equivalents</t>
  </si>
  <si>
    <t>Subtotal</t>
  </si>
  <si>
    <t>Assets held for sale</t>
  </si>
  <si>
    <t>Total current assets</t>
  </si>
  <si>
    <t>Total assets</t>
  </si>
  <si>
    <t>Equity</t>
  </si>
  <si>
    <t>Capital stock</t>
  </si>
  <si>
    <t>Adjustment to capital stock</t>
  </si>
  <si>
    <t>Legal and other reserves</t>
  </si>
  <si>
    <t>Voluntary reserve</t>
  </si>
  <si>
    <t>Retained earnings</t>
  </si>
  <si>
    <t>Accumulated other comprehensive income</t>
  </si>
  <si>
    <t>Equity attributable to holders of the parent</t>
  </si>
  <si>
    <t>Total equity</t>
  </si>
  <si>
    <t>Non-current liabilities</t>
  </si>
  <si>
    <t>Other non-financial liabilities</t>
  </si>
  <si>
    <t>Other loans and borrowings</t>
  </si>
  <si>
    <t>Borrowings from CAMMESA</t>
  </si>
  <si>
    <t>Compensation and employee benefits liabilities</t>
  </si>
  <si>
    <t>Deferred income tax liabilities</t>
  </si>
  <si>
    <t>Total non-current liabilities</t>
  </si>
  <si>
    <t>Current liabilities</t>
  </si>
  <si>
    <t>Trade and other payables</t>
  </si>
  <si>
    <t>Income tax payable</t>
  </si>
  <si>
    <t>Provisions</t>
  </si>
  <si>
    <t>Liabilities directly associated with the assets held for sale</t>
  </si>
  <si>
    <t>Total current liabilities</t>
  </si>
  <si>
    <t>Total liabilities</t>
  </si>
  <si>
    <t>Total equity and liabilities</t>
  </si>
  <si>
    <t>CONSOLIDATED STATEMENT OF CHANGES IN EQUITY - ARS ($) $ in Thousands</t>
  </si>
  <si>
    <t>Capital Stock Face Value</t>
  </si>
  <si>
    <t>Adjustment to Capital Stock</t>
  </si>
  <si>
    <t>Merger Premium</t>
  </si>
  <si>
    <t>Legal and Other Reserves</t>
  </si>
  <si>
    <t>Voluntary Reserve</t>
  </si>
  <si>
    <t>Unappropriated Retained Earnings</t>
  </si>
  <si>
    <t>Other Accumulated Comprehensive Income (Loss)</t>
  </si>
  <si>
    <t>Non-controlling Interests</t>
  </si>
  <si>
    <t>Total</t>
  </si>
  <si>
    <t>Beginning balance at Dec. 31, 2015</t>
  </si>
  <si>
    <t>Other comprehensive (loss) income for the year</t>
  </si>
  <si>
    <t>Total comprehensive income for the year, net</t>
  </si>
  <si>
    <t>Contributions from non-controlling interests</t>
  </si>
  <si>
    <t>Decrease in capital stock</t>
  </si>
  <si>
    <t>Increase in legal reserve</t>
  </si>
  <si>
    <t>Increase in voluntary reserve</t>
  </si>
  <si>
    <t>Dividends in cash</t>
  </si>
  <si>
    <t>Dividends in shares</t>
  </si>
  <si>
    <t>Ending balance at Dec. 31, 2016</t>
  </si>
  <si>
    <t>Loss absorption according to CNV GR n° 777/2018, subject to Annual General Meeting's approval</t>
  </si>
  <si>
    <t>Modified balances</t>
  </si>
  <si>
    <t>Share-based payments</t>
  </si>
  <si>
    <t>Ending balance at Dec. 31, 2017</t>
  </si>
  <si>
    <t>Ending balance at Dec. 31, 2018</t>
  </si>
  <si>
    <t>CONSOLIDATED STATEMENT OF CASH FLOWS - ARS ($) $ in Thousands</t>
  </si>
  <si>
    <t>Operating activities</t>
  </si>
  <si>
    <t>Income for the year before income tax from continuing operations</t>
  </si>
  <si>
    <t>Income for the year before income tax from discontinued operations</t>
  </si>
  <si>
    <t>Income for the year before income tax</t>
  </si>
  <si>
    <t>Adjustments to reconcile income for the year before income tax to net cash flows:</t>
  </si>
  <si>
    <t>Depreciation of property, plant and equipment</t>
  </si>
  <si>
    <t>Loss (gain) on replacement/disposal of property, plant and equipment</t>
  </si>
  <si>
    <t>Amortization of intangible assets</t>
  </si>
  <si>
    <t>Effect on the discount of trade and other receivables and payables, net</t>
  </si>
  <si>
    <t>Interest earned from customers</t>
  </si>
  <si>
    <t>Movements in provisions and long-term employee benefit plan</t>
  </si>
  <si>
    <t>Foreign exchange difference for trade receivables</t>
  </si>
  <si>
    <t>Income from the sale of La Plata plant</t>
  </si>
  <si>
    <t>Working capital adjustments:</t>
  </si>
  <si>
    <t>Decrease (Increase) in trade and other receivables</t>
  </si>
  <si>
    <t>(Increase) Decrease in other non-financial assets and inventories</t>
  </si>
  <si>
    <t>Increase (Decrease) in trade and other payables, other non-financial liabilities and liabilities from employee benefits</t>
  </si>
  <si>
    <t>Interest received from customers</t>
  </si>
  <si>
    <t>Income tax and minimum presumed income tax paid</t>
  </si>
  <si>
    <t>Net cash flows provided by operating activities</t>
  </si>
  <si>
    <t>Investing activities</t>
  </si>
  <si>
    <t>Purchase of property, plant and equipment</t>
  </si>
  <si>
    <t>Cash flows generated from the sale of the La Plata plant</t>
  </si>
  <si>
    <t>Dividends received</t>
  </si>
  <si>
    <t>Sale of financial assets, net</t>
  </si>
  <si>
    <t>(Purchase) Sale of investments in associates</t>
  </si>
  <si>
    <t>Net cash flows used in investing activities</t>
  </si>
  <si>
    <t>Financing activities</t>
  </si>
  <si>
    <t>Short-term loans received (paid), net</t>
  </si>
  <si>
    <t>Proceeds From Long-term loans</t>
  </si>
  <si>
    <t>Long-term loans paid</t>
  </si>
  <si>
    <t>Borrowings received from CAMMESA</t>
  </si>
  <si>
    <t>Repayment of 9%Corporate bonds-Class I 2007</t>
  </si>
  <si>
    <t>Interest paid</t>
  </si>
  <si>
    <t>Dividends paid</t>
  </si>
  <si>
    <t>Net cash flows provided by (used in) financing activities</t>
  </si>
  <si>
    <t>(Decrease) Increase in cash and cash equivalents</t>
  </si>
  <si>
    <t>Exchange difference and other financial results</t>
  </si>
  <si>
    <t>Monetary results effect on cash and cash equivalents</t>
  </si>
  <si>
    <t>Cash and cash equivalents, beginning</t>
  </si>
  <si>
    <t>Cash and cash equivalents, ending</t>
  </si>
  <si>
    <t>1. Corporate information and main business</t>
  </si>
  <si>
    <t>Corporate Information And Main Business</t>
  </si>
  <si>
    <t>Corporate information and main business</t>
  </si>
  <si>
    <t>Central Puerto S.A. (hereinafter
the “Company”, ”we”, “us”, “CPSA” or “CEPU”) and the companies that
make up the business group (hereinafter the “Group”) form an integrated group of companies pertaining to the energy
sector. The Group is mainly engaged in electric power generation and commercializ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14 MW.
– Our Luján de Cuyo plant is located in Luján de Cuyo, Province of Mendoza and has an installed capacity of 509 MW and a steam generating capacity of 150 tons per hour. (See Note 22.7).
– The Group also owns the concession right of the Piedra del Águila hydroelectric power plant located at the edge of Limay river in Neuquén province. Piedra del Águila has four 360 MW generating units.
– The Group is engaged in the management and operations of the thermal plants José de San Martín and Manuel Belgrano through its equity investees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The Group is also engaged in the
natural gas distribution public sector service in the Cuyo and Centro regions in Argentina, through its equity investees belonging
to ECOGAS Group (See Note 3.2). Through its subsidiary Proener
S.A., the Group sells and transports any type of fuels both in the country and abroad. Moreover, on July 19, 2018, the National
Gas Regulation Entity (“Enargas”) filed the Company with the Registry of Traders and Trade Agreements of Enargas. Moreover, as of the incorporation
of CP Renovables S.A. (“CPR”) and its subsidiaries, Vientos La Genoveva S.A.U. and Vientos La Genoveva II S.A.U.
the Group takes part on the development and performance of energy projects based on the use of renewable energy sources. During August and September 2018,
the wind farms belonging to CP La Castellana S.A.U. and CP Achiras S.A.U. (CPR subsidiaries) were commissioned, respectively,
with a capacity of 99 MW and 48 MW, respectively.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Following Argentina’s economic
crisis in 2001 and 2002 the costs of generators were increasing as a result of the devaluation of the Argentine peso and increasing
fuel prices. As a result of the freeze in end user tariffs combined with the higher generation costs, CAMMESA began experiencing
deficits as it was not able to collect from the end users (via distributors) the full price of electricity it owed to the generators.
Given this structural deficit, CAMMESA passed a series of regulations to keep the electrical system operating despite the structural
deficit.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Under these Resolutions, the FONINVEMEM
trusts are the owner of the plants during the first ten years of operations. The FONINVEMEM agreements established
that the receivables mentioned above will be paid by CAMMESA in 120 equal, consecutive monthly installments commencing on the commercial
operation date of the plants. The LVFVD receivables were converted to US dollar to protect the generators from deterioration in
the Argentine peso and began earning
interest at LIBOR plus a spread as stipulated in the agreement (as opposed to the CAMMESA rate). After the initial ten years of
the plants’ operations, ownership of the plants will be allocated to the generators and the government in accordance with
a ratio between the total cost of the plants and the amount of each generator LVFVD. However, the allocation of ownership interests
in the plants between and among the generators and the government was not stated in the agreements and has not been communicated
to the Company. The Company participated with LVFVD
accrued over the 2004 - 2007 period in the FONINVEMEM trusts to construct the thermal generation plants named Thermal Jose de San
Martin and Thermal Manuel Belgrano, which became operational in early 2010. At that time,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Additionally, in 2010 the Company
approved a new agreement with the former Secretariat of Energy (Central Vuelta Obligado, the “CVO agreement”). This
agreement established, among other agreements, a framework to determine a mechanism to settle unpaid trade receivables as per Resolution
406/03 accrued over the 2008-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and
then As from March 20, 2018, CAMMESA
granted the commercial operations as a combined cycle of Central Vuelta de Obligado thermal power plant (the “Commercial
Approval”). The financial impact of the Comercial Approval is described in Note 14.1. As of the date of these financial
statements, we have collected 609,030 related to January 2019 and February 2019 installments, pursuant to the CVO agreement’s
original disbursement schedule, while the issuance of the documents related to March 2018 - December 2018 installments is still
remaining. Under the agreements mentioned
in the previous paragraphs, generators created three companies, Termoeléctrica José de San Martín S.A., Termoeléctrica
Manuel Belgrano S.A. and Central Vuelta de Obligado S.A., each of which is in charge of managing the purchase of equipment, construction,
operation and maintenance of each of the new thermal power plants.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VD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ill continue being managed by CAMMESA upon their termination. As from such
termination, large users should acquire their supplies directly from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VD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 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d) SGE (Energy Government Secretariat) Resolution No. 70/2018 On November 6, 2018, Resolution
no. 70/2018 of the SGE was published, replacing Article 8 of Resolution issued by former SE no. 95/2013. The new article allows
MEM Generators, Autogenerators and Cogenerators to obtain their own fuel. This does not alter the commitments assumed by Generation
Agents within the context of MEM supply agreements with CAMMESA. It is established that generation costs with their own fuel will
be valued according to the recognition mechanism of Average Variable Costs (“CVP”) recognized by CAMMESA. The Resolution
also establishes that regarding those Generators not purchasing their own fuel, CAMMESA will continue the commercial management
and the fuel supply.
e) Subsequent Event: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s the new remuneration values of energy, power and associated
services for the affected generators, as well as their application methodology. Its validity commences on the date of its publication
in the Official Gazette. According to Resolution 1, the
approved remuneration system will be of transitional application and until the following ar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are the main changes
introduced by Resolution 1 in connection with Resolution 19: Energy Sale:
– The price of energy generated by thermal power stations is reduced. Therefore, the price for energy generated with natural gas is of 4 USD/MWh and 7 USD/MWh for energy generated with liquid fuel.
– The price for energy generated from non-conventional energy sources (renewable energies) is fixed at 28 USD/MWh. Power Sale:
– DIGO price (established by Resolution 19) goes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changed. Its compliance is subject to the foregoing prices, in accordance with the following chart:
ARS
Technology Resolution 19 Resolution 1
Big CC P &gt; 150 MW 3050 3050
Small CC P ≤ 150 MW 3400 3400
Big ST P &gt; 100 MW 4350 4350
Small ST P ≤ 100 MW 5700 5200
Big GT P &gt; 50 MW 3550 3550
Small GT P ≤ 50 MW 4600 4600
Internal Combustion Engines 5700 5200
– A weighting factor is fixed for the foregoing
prices, between 1 and 0.7, depending on the use factor of the twelve months previous to each month of the transaction. The Company is making a detailed
analysis of the scope, application and impact of Resolution 1 on our operations. The power purchase agreements entered into by
the Group with CAMMESA are not affected by the provisions of Resolution 1.</t>
  </si>
  <si>
    <t>2. Basis of preparation of the consolidated financial statements</t>
  </si>
  <si>
    <t>Basis Of Preparation Of Consolidated Financial Statements</t>
  </si>
  <si>
    <t>Basis of preparation of the consolidated financial statements</t>
  </si>
  <si>
    <t>2. Basis
of preparation of the consolidated financial statements
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4, 2019.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18 and 2017 and for each of the years ended December 31, 2018, 2017 and
2016, include the financial statements of the Group formed by the parent company and its subsidiaries: Central Vuelta de Obligado
S.A., Proener S.A.U., CP Renovables S.A. and its subsidiaries, Vientos La Genoveva S.A.U. and Vientos La Genoveva II S.A.U.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
2.1.2. Measuring
unit The
financial statements as at December 31, 2018,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Even
if in the recent years there was an important increase in the general level of prices, the three-year cumulative inflation was
below 100%. However, due to macroeconomic factors, the triennial inflation was above that figure in 2018. Moreover, the goals
of the Argentine government and other available projections show that this trend will not be reverted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Regard
being had to the mentioned index, the inflation was of 47.64%, 24.79% and 34,59% in the years ended December 31, 2018, 2017 and
2016, respectively. As
at January 1, 2017, the Board of Directors of the Company adopted, subject to the Annual General Meeting’s approval, the
option stated in RG no. 777/18 of the CNV and absorbed the accumulated negative unappropriated retained earnings resulting from
the inflation-adjustment, following the absorption order established in Section 11, Chapter III, Title IV “REGULAR INFORMATION
PROCEDURE” of the CNV Regulations (N.T. 2013), affecting to that purpose the balances of the accounts Voluntary reserve,
Legal and other reserves, Merger premium and the balance of the account Adjustment to Capital Stock in the amount necessary for
such purpose. The effect of such change is stated in the statement of changes in equity. As
mentioned in the previous paragraph, the Board of Directors of the Company decided, subject to the Annual General Meeting’s
approval, to reduce the total Legal Reserve. According to Section 70 of the Business Entities Act no. 19550 (“LGS”)
profits will not be distributed until it is restored. Therefore, the Shareholders’ Meeting approving the annual statutory
financial statements will have to solve the restoration of the mentioned reserve, notwithstanding the creation of the Legal Reserve
under its responsibility according to the mentioned paragraph of the LGS.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current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18, 2017 and 2016, the Company counted with the following items measured with the current value method: the
share kept in foreign currency of the items Trade and other receivables, Cash and cash equivalents, Loans and borrowings that
accrue interest, and Trade and other payables.
(iv) Non-monetary
items at historical cost or at current value of a date previous to the closing of the
reported period are restated at rates reflecting the variation occurred at the general
level of prices from the acquisition or revaluation date until the closing date;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18, 2017 and 2016, the items subject to this restatement process were the following:
– Monetary
items at current values for a date previous to the closing of the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ssets held for sale, and Deferred income
tax liabilities.
(v) When borrowing
costs in non-monetary assets are capitalized in accordance with IAS 23, the share of those cost compensating the creditor for
the effects of inflation is not capitalized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closing of the period, the deferred-tax items
are restated for inflation to determine the item on income (loss) for such period. In
Note 9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i) At
the transition date (January 1, 2016), the Company applied the following standards:
(a) The
components of capital stock and other owners contributions were restated as from the
dates in which they were contributed or as from the moment they arose from any other
means.
(b) The
retained earnings, the Special reserve Resolution 7/05 and the Special Reserve RG CNV
609 were kept at their face value (non-restated legal amount) at the transition date.
(c) The
restated unappropriated retained earnings were determined by the difference between the
net assets restated at the transition date and the remaining components of initial equity
expressed as stated in previous sections.
(ii) After
restatement at the transition date stated in (i) precedent, all equity components are
restated applying the general price index from the commencement of the period, and each
variation of those components is restated from the contribution date or as from the moment
they arose from other means.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Effects
of the adoption of IAS 29 on comparative balances The
effects of adopting IAS 29 on Equity at January 1, 2016 and December 31, 2017 and 2016 and 2016
01-01-2016 12-31-2016 12-31-2017
ARS
000 ARS
000 ARS
000
Equity
according to consolidated financial statements approved on April 24, 2018 4,571,663 5,154,016 7,361,000
Increase
due to capital stock and premiums adjustment 11,037,227 12,153,414 10,400,585
Retained
earnings decrease (1,116,668) (3,637,091) (919,719)
Non-controlling
interests increase - 5,690 189,669
Equity
after the adoption of IAS 29 14,492,222 13,676,029 17,031,535
12-31-2016 12-31-2017
ARS
000 ARS
000
Net
income for the year according to consolidated financial statements approved on April 24, 2018 1,768,836 3,493,999
Loss
on net monetary position (1,836,626) (151,904)
Restatement
of income statement items (including income tax) 1,446,332 1,920,350
Net
income after the adoption of IAS 29 1,378,542 5,262,445 2.2. Summary
of significant accounting policies The
following are the significant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main revenue source, which consists on the commercialization of energy produced in the spot market under the scheme
established by Resolution 19/2017 of the Secretariat of Electric Power (“SEE”, for its Spanish acronym),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 sale credit.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and minimum presumed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8 is 30% (See Note 23.a). Current
income tax relating to items recognized directly in equity is recognized in equity and not in the consolidated statement of income. Management
periodically evaluates positions taken in the tax returns with respect to situations in which applicable tax regulations are subject
to interpretation and establishes provisions where appropriate. Minimum
presumed income tax is supplementary to income tax since while the latter is levied on taxable income for the reporting period,
minimum presumed income tax is a minimum levy determined by applying the current 1% rate to the potential income of certain productive
assets. Therefore, the Group’s tax obligation shall be the higher of these two taxes. However, should minimum presumed income
tax exceed current income tax owed in a given tax year, such excess may Minimum
presumed income tax credit is measured at non-discounted nominal value, as it is similar to a deferred income tax asset. The
carrying amount of minimum presumed income tax is reviewed at each reporting period date and reduced against income or loss for
the period under income tax charge to the extent that its use as payment on account of income tax in future fiscal years is no
longer probable. Minimum presumed income tax credit not recognized as credit or previously derecognized is reviewed as of each
reporting period-end and it is recognized as an asset against income or loss for the period under income tax expenses to the extent
that it is likely to be used as payment on account of income tax payable in future years. On
July 22, 2016, Law No. 27,260 was published, which, among other aspects, repealed the minimum presumed income tax for fiscal years
beginning on or after January 1, 2019.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may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2.2.6. Property,
plant and equipment 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t its restated cost according to Note 2.1.2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Lands
are not depreciated.
– Material
and spare parts: based on the useful life of related machinery and equipment to be replaced.
– Furniture,
fixtures and equipment: 5 to 10 years.
– Others:3
to 5 years.
– Turbines
and Construction in progress: they are not depreciated until they are not in conditions
of being used. An
item of property, plant and equipment and any significant part initially recognized is derecognized upon disposal or wh</t>
  </si>
  <si>
    <t>3. Investment in associates</t>
  </si>
  <si>
    <t>Investment In Associates</t>
  </si>
  <si>
    <t xml:space="preserve">The book value of investment in associates
as of December 31, 2018 and 2017 amounts to:
12-31-2018 12-31-2017
ARS 000 ARS 000
Termoeléctrica José de San Martin S.A. 55,492 37,903
Termoeléctrica Manuel Belgrano S.A. 49,138 42,439
ECOGAS Group (Note 3.2) 1,826,888 1,361,025
Transportadora de Gas del Mercosur S.A. 66,679 388,575
Others 139 196
1,998,336 1,830,138 The share of the profit of associates
for the years ended December 31, 2018, 2017 and 2016 amounts to:
2018 2017 2016
ARS 000 ARS 000 ARS 000
Termoeléctrica José de San Martin S.A. 35,912 32,804 29,291
Termoeléctrica Manuel Belgrano S.A. 29,225 34,782 38,606
ECOGAS Group (Note 3.2) 1,011,224 726,719 349,257
Transportadora de Gas del Mercosur S.A. (2,626) 378,411 -
Others 450 288 5,496
1,074,185 1,173,004 422,650
3.1. TJSM and TMB As of December 31, 2018, 2017 and
2016, the Group has a 30.8752% interest in TJSM and 30.9464% interest in TMB, which are engaged in managing the purchase of equipment,
and building, operating and maintaining the power plants. TJSM and TMB are private, unlisted companies. During the years ended December
31, 2018, 2017 and 2016, the Company received cash dividends from TMB and TJSM for 54,824, 59,143 and 50,247, respectively.
3.2. Investments in gas distribution The Group holds ownership interests
of 44.10% in Inversora de Gas Cuyana S.A. (“IGCU”, the controlling company of Distribuidora de Gas Cuyana S.A. “DGCU”),
of 44.10% in Inversora de Gas del Centro S.A. (“IGCE”, the controlling company of Distribuidora de Gas del Centro S.A.
“DGCE”) and 17.20% in DGCE (all together “the ECOGAS Group”). Consequently, the Group holds, both directly
and indirectly, a 22.49% interest in DGCU and 39.69% of the capital stock of DGCE, which are engaged in the distribution of natural
gas. The Group does not control such companies. IGCE is a private, unlisted
company. Its only significant asset is a 51% equity interest in DGCE, a company engaged in the distribution of natural gas in the
provinces of Cordoba, La Rioja and Catamarca, Argentine. IGCU is a private unlisted company.
Its only significant asset is a 51% equity interest in DGCU, a company engaged in the distribution of natural gas in the provinces
of Mendoza, San Juan and San Luis. On March 2, 2018 and on February
23, 2018 the Group received dividends of 198,121 (equivalent to USD 7,099,316) and 183,115 (equivalent to USD 6,482,009),
respectively, from IGCE and DGCE. On April 16, 2018 the Group received dividends of 164,122 (equivalent to USD 6,042,152) from
IGCU. On February 23, 2018, our Board
of Directors approved the sale process of up to 27,597,032 DGCE shares, which represent 17,20% of its capital stock, through a
potential initial public offering of DGCE in the Argentine Republic. On March 14, 2018, the Company authorized the offer of up
to 10,075,952 shares of DGCE, subject to market conditions. As of the date of these consolidated financial statements, the Company,
and certain potential selling shareholders, continue to evaluate this strategy.
3.3. Transportadora de Gas del Mercosur S.A. The Group has a 20% interest in
Transportadora de Gas del Mercosur S.A. (“TGM”). This Company has a gas pipeline that covers the area from Aldea Brasilera
(in the Province of Entre Ríos) to Paso de los Libres (in the Province of Corrientes). In 2009, TGM terminated its contract
with YPF, which was its only client to date, on the grounds of consecutive non-compliances. On December 22, 2017, YPF agreed to
pay TGM USD 114,000,000 as full and final settlement to cover all the complaints TGM claims against YPF. TGM is a private
unlisted company. On April 16, 2018 the Group received dividends of 310,759
(equivalent to USD 11,406,528) from TGM. </t>
  </si>
  <si>
    <t>4. Operating segments</t>
  </si>
  <si>
    <t>Operating Segments</t>
  </si>
  <si>
    <t>Operating segments</t>
  </si>
  <si>
    <t xml:space="preserve">The following provides summarized
information of the operating segments for the years ended December 31, 2018, 2017 and 2016:
2018
Electric Power Generation Natural Gas Transport and Distribution (1) (2)
Others (1) Adjustments and Eliminations
Total
ARS 000 ARS 000 ARS 000 ARS 000 ARS 000
Revenues 13,810,655 17,100,845 1,103,248 (17,749,378 ) 14,265,370
Cost of sales (6,162,940 ) (11,352,227 ) (663,141 ) 11,691,610 (6,486,698 )
Administrative and selling expenses (1,389,336 ) (2,024,080 ) - 2,024,080 (1,389,336 )
Other operating income 13,207,713 230,284 15,129 (230,284 ) 13,222,842
Other operating expenses (131,462 ) (56,002 ) (1,419 ) 56,002 (132,881 )
CVO receivables update 11,017,014 - - - 11,017,014
Operating income 30,351,644 3,898,820 453,817 (4,207,970 ) 30,496,311
Other (expenses) income (13,827,779 ) (1,148,373 ) (145,543 ) 1,534,645 (13,587,050 )
Net income for the segment 16,523,865 2,750,447 308,274 (2,673,325 ) 16,909,261
Share in the net income for the segment 16,523,865 255,135 130,261 - 16,909,261
2017
Electric Power Generation Natural Gas Transport and Distribution (1)
Others (1) Adjustments and Eliminations
Total
ARS 000 ARS 000 ARS 000 ARS 000 ARS 000
Revenues 9,638,568 10,580,854 741,233 (11,322,087 ) 9,638,568
Cost of sales (5,199,149 ) (7,461,082 ) (475,503 ) 7,936,585 (5,199,149 )
Administrative and selling expenses (1,056,257 ) (1,712,522 ) - 1,712,522 (1,056,257 )
Other operating income 1,014,615 3,438,303 - (3,438,303 ) 1,014,615
Other operating expenses (140,138 ) (47,418 ) - 47,418 (140,138 )
Operating income 4,257,639 4,798,135 265,730 (5,063,865 ) 4,257,639
Other (expenses) income (959,184 ) (571,733 ) (52,204 ) 1,796,653 213,532
Net income for the segment 3,298,455 4,226,402 213,526 (3,267,212 ) 4,471,171
Share in the net income for the segment 3,298,455 1,105,130 67,586 - 4,471,171
2016
Electric Power Generation Natural Gas Transport and Distribution (1)
Others (1) Adjustments and Eliminations
Total
ARS 000 ARS 000 ARS 000 ARS 000 ARS 000
Revenues 7,044,039 4,034,473 388,014 (4,422,487 ) 7,044,039
Cost of sales (4,980,226 ) (3,342,800 ) (243,796 ) 3,586,596 (4,980,226 )
Administrative and selling expenses (892,626 ) (624,979 ) - 624,979 (892,626 )
Other operating income 2,324,243 65,543 - (65,543 ) 2,324,243
Other operating expenses (171,952 ) (10,433 ) - 10,433 (171,952 )
Operating income 3,323,478 121,804 144,218 (266,022 ) 3,323,478
Other (expenses) income (2,968,782 ) 46,530 (24,249 ) 194,576 (2,751,925 )
Net income for the segment 354,696 168,334 119,969 (71,446 ) 571,553
Share in the net income for the segment 354,696 180,008 36,849 - 571,553
(1) Includes information from associates.
(2) Includes income (expenses) related to resale of gas transport and distribution capacity. Major customers During the years ended December
31, 2018, 2017 and 2016 revenues from CAMMESA amounted to 13,267,217, 9,134,802 and 6,616,864 or 93%, 95% and 94%, respectively,
arising from sales in the electric power generation segment. </t>
  </si>
  <si>
    <t>5. Revenues</t>
  </si>
  <si>
    <t>Revenues Abstract</t>
  </si>
  <si>
    <t xml:space="preserve">2018 2017 2016
ARS 000 ARS 000 ARS 000
Revenues from Resolution 19, SGE Resolution 70/2018,Resolution 95/2013 and amendments 12,667,903 9,134,802 6,616,864
Sales under contracts 896,802 273,285 215,479
Steam sales 245,950 230,481 211,696
Resale of gas transport and distribution capacity 193,889 - -
Revenues from CVO thermal plant management 260,826 - -
14,265,370 9,638,568 7,044,039 </t>
  </si>
  <si>
    <t>6. Operating expenses</t>
  </si>
  <si>
    <t>Operating Expenses</t>
  </si>
  <si>
    <t>Operating expenses</t>
  </si>
  <si>
    <t xml:space="preserve">6.1. Cost of sales
2018 2017 2016
ARS 000 ARS 000 ARS 000
Inventories at beginning of each year 265,827 218,028 198,408
Purchases and operating expenses for each year:
Purchases 2,194,756 560,058 568,682
Operating expenses (Note 6.2) 4,321,698 4,686,890 4,431,164
6,516,454 5,246,948 4,999,846
Inventories at the end of each year (295,583 ) (265,827 ) (218,028 )
6,486,698 5,199,149 4,980,226
6.2. Operating, administrative and selling expenses
2018 2017 2016
Accounts
Operating Administrative and selling expenses
Operating expenses Administrative and selling expenses
Operating expenses Administrative and selling expenses
ARS 000 ARS 000 ARS 000 ARS 000 ARS 000 ARS 000
Compensation to employees 1,370,994 550,542 1,436,661 529,718 1,365,375 434,459
Other long-term employee benefits 28,092 4,534 42,655 6,839 45,073 7,964
Depreciation of property, plant and equipment
1,142,555
-
1,201,928
179
999,349
-
Amortization of intangible assets 349,674 - 329,579 - 358,966 -
Purchase of energy and power 44,148 1,392 126,458 - 46,104 -
Fees and compensation for services 247,799 342,908 314,593 272,915 292,352 215,599
Maintenance expenses 481,021 154,788 599,708 41,831 694,368 9,845
Consumption of materials and spare parts 161,289 245 184,575 - 275,423 -
Insurance 241,474 3,511 228,411 3,092 244,197 1,067
Levies and royalties 223,076 - 212,799 - 101,318 -
Taxes and assessments 20,449 48,452 6,102 48,719 5,356 41,295
Tax on bank account transactions 2,475 256,327 - 137,445 - 168,805
Others 8,652 26,637 3,421 15,519 3,283 13,592
Total 4,321,698 1,389,336 4,686,890 1,056,257 4,431,164 892,626 </t>
  </si>
  <si>
    <t>7. Other income and expenses</t>
  </si>
  <si>
    <t>Other Income And Expenses</t>
  </si>
  <si>
    <t>Other income and expenses</t>
  </si>
  <si>
    <t xml:space="preserve">7.1. Other operating income
2018 2017 2016
ARS 000 ARS 000 ARS 000
Interest earned from customers 1,623,309 (1) 437,583 (1) 211,800 (1)
Foreign exchange difference, net 11,403,596 (2) 116,699 (2) 302,243 (2)
Effect on the discount of trade and other receivables and payables, net - - 1,473,236
Recovery of insurance 181,475 369,273 298,175
Others 14,462 6,507 38,789
13,222,842 930,062 2,324,243
(1) Includes 34,393, 34,771 and 44,219 related to receivables under FONINVEMEM I and II Agreements for the years ended December 31, 2018, 2017 and 2016, respectively. It also includes 1,110,232 related to CVO receivables for the year ended December 31, 2018.
(2) Includes 662,469, 170,048 and 377,012 related to receivables under FONINVEMEM I and II Agreements for the years ended December 31, 2018, 2017 and 2016, respectively. It also includes 10,119,628 related to CVO receivables for the year ended December 31, 2018.
7.2. Other operating expenses
2018 2017 2016
ARS 000 ARS 000 ARS 000
Charge related to the provision for lawsuits and claims (89,031 ) (102,204 ) (171,952 )
Impairment of material and spare parts (37,895 ) (34,401 ) -
Others (5,955 ) (3,533 ) -
(132,881 ) (140,138 ) (171,952 )
7.3. Finance income
2018 2017 2016
ARS 000 ARS 000 ARS 000
Interest earned 51,702 238,331 108,893
Net income on financial assets at fair value through profit or loss 510,748 111,514 308,515
Foreign exchange differences 1,331,368 66,978 197,748
Net income on disposal of financial assets at fair value through other comprehensive income (1) 386,375 1,141,993 258,759
2,280,193 1,558,816 873,915
(1) Net of 36,094 and 90,359 corresponding to turnover tax for the years ended December 31, 2018 and 2017.
7.4. Finance expenses
2018 2017 2016
ARS 000 ARS 000 ARS 000
Interest on loans and borrowings from CAMMESA (1,478,601 ) (1,110,955 ) (1,046,242 )
Foreign exchange differences (4,763,772 ) (80,654 ) (128,708 )
Bank commissions for loans and others (58,508 ) (9,045 ) (30,497 )
(6,300,881 ) (1,200,654 ) (1,205,447 ) </t>
  </si>
  <si>
    <t>8. Movements in Other Comprehensive Income From financial assets</t>
  </si>
  <si>
    <t>Movements In Other Comprehensive Income From Financial Assets</t>
  </si>
  <si>
    <t>Movements in Other Comprehensive Income From financial assets</t>
  </si>
  <si>
    <t xml:space="preserve">2018 2017 2016
ARS 000 ARS 000 ARS 000
Financial assets at fair value through other comprehensive income
Gain for the year 64,178 450,989 993,675
Reclassification adjustments to income (410,806 ) (1,219,384 ) (405,096 )
Loss for financial assets at fair value through other comprehensive income (346,628 ) (768,395 ) 588,579 </t>
  </si>
  <si>
    <t>9. Income tax</t>
  </si>
  <si>
    <t>Income Tax</t>
  </si>
  <si>
    <t>Income tax</t>
  </si>
  <si>
    <t xml:space="preserve">The major components of income
tax during the years ended December 31, 2018, 2017 and 2016, are the following: Consolidated statements of income and comprehensive income Consolidated statement of income
2018 2017 2016
ARS 000 ARS 000 ARS 000
Current income tax
Income tax charge for the year (5,516,802 ) (1,892,778 ) (987,857 )
Adjustment related to current income tax for the prior year (5,285 ) 48,767 1,729
Deferred income tax
Related to the net variation in temporary differences (1,082,264 ) 762,834 (20,289 )
Income tax (6,604,351 ) (1,081,177 ) (1,006,417 ) Consolidated statement of comprehensive
income
2018 2017 2016
ARS 000 ARS 000 ARS 000
Income tax for the year related to items charged or credited directly to equity
Deferred income tax income (expense) 132,464 273,171 (192,722 )
Income tax credited charged to other comprehensive income 132,464 273,171 (192,722 ) The reconciliation between income
tax in the consolidated statement of income and the accounting income multiplied by the statutory income tax rate for the years
ended December 31, 2018, 2017 and 2016, is as follows:
2018 2017 2016
ARS 000 ARS 000 ARS 000
Income before income tax from continuing operations 23,513,612 5,552,348 1,577,970
Income before income tax from discontinued operations 328,814 1,181,290 1,270,612
Income before income tax 23,842,426 6,733,638 2,848,582
At statutory income tax rate of 30% (7,152,727) - -
At statutory income tax rate of 35% - (2,356,773) (997,004)
Share of the profit of associates (15,155) 156,099 24,604
Adjustment related to current income tax for the prior year (5,285) 48,067 1,729
Effect related to statutory income tax rate change (1) 183,572 1,367,572 -
Effect related to the discount of income tax payable 729,679 84,553 -
Income (loss) on net monetary position (393,693) (804,111) (483,978)
Others (3,379) 33,400 (15,391)
(6,656,988) (1,471,193) (1,470,040)
Income tax attributable to continuing operations (6,604,351) (1,081,177) (1,006,417)
Income tax attributable to discontinued operations (52,637) (390,016) (463,623)
(6,656,988) (1,471,193) (1,470,040)
(1) Effect of applying the changes in the enacted tax rate established by Law 27,430 as described in Note 23.a) to the deferred assets and liabilities, according to its expected term of realization and settlement, respectively. Deferred income tax Deferred income tax relates to the following:
Consolidated statement of financial position Consolidated statement of income from continuing operations and statement of other comprehensive income
12-31-2018 12-31-2017 2018 2017 2016
ARS 000 ARS 000 ARS 000 ARS 000 ARS 000
Provisions and others 68,468 66,184 2,284 9,194 38,847
Provision for plant dismantling - 58,039 (58,039) (22,702) (34,944)
Trade receivables 647 (9,164) 9,812 (438) (1,758)
Other financial assets (146,022) (54,963) (91,059) 295,296 300,732
Employee benefit liability 43,461 47,579 (4,118) (10,270) 7,858
Receivables and other non-financial liabilities
-
9,164
-
1,509 (644,397)
Investments in associates (417,578) (294,665) (122,913) (207,993) (86,672)
Property, plant and equipment - Material &amp; spare parts
(3,053,013)
(2,615,851)
(449,722)
(65,528) 200,600
Intangible assets (401,970) (472,714) 70,744 445,342 (102,531)
Deferred income (1,821,242) (628,207) (1,193,035) 591,595 78,483
Tax loss carry-forward 933,865 47,565 886,246 - 30,771
Deferred income tax (expense) income (949,800) 1,036,005 (213,011)
Deferred income tax liabilities, net (4,793,384) (3,847,033) As of December 31, 2018, the Group holds
tax loss carry-forward in its subsidiaries for 3,822,923 that can be utilized against future taxable profit from such entities
as described below:
Expiration year
2022 2023 Total
ARS
000 ARS
000 ARS
000
CP Achiras 39,092 1,092,909 1,132,001
CP La Castellana 89,727 2,389,449 2,479,176
Vientos La Genoveva II S.A.U. - 199,553 199,553
Vientos La Genoveva I S.A.U. - 6,935 6,935
CPR Energy Solutions S.A.U. - 5,258 5,258
128,819 3,694,104 3,822,923 Deferred income tax liability, net,
disclosed in the consolidated statement of financial position
Consolidated statement of financial position
2018 2017
ARS 000 ARS 000
Deferred income tax assets
Continuing operations 1,046,387 228,531
Discontinued operations - 60,568
Deferred income tax liabilities
Continuing operations (5,839,771) (4,075,564)
Discontinued operations - (212,607)
(4,793,384) (3,999,072) Reconciliation of deferred income
tax liabilities net
Consolidated statement of financial position
2018 2017
ARS 000 ARS 000
Amount at beginning of year (3,847,033) (4,869,114)
Deferred income tax recognized in profit or loss and in other comprehensive income during the year - continuing operations
(949,800)
1,036,005
Discontinued operations - (13,924)
Reclassification related to current income tax for the prior year 3,449 -
Amount at end of year (4,793,384) (3,847,033) </t>
  </si>
  <si>
    <t>10. Earnings per share</t>
  </si>
  <si>
    <t>Earnings per share [abstract]</t>
  </si>
  <si>
    <t>Earnings per share</t>
  </si>
  <si>
    <t>Earnings per share amounts are
calculated by dividing net income for the year attributable to equity holders of the parent by the weighted average number of ordinary
shares during the year, net number of treasury shares. There are no transactions or items generating
an effect of dilution. The following reflects information
on income and the number of shares used in the earnings per share computations:
2018 2017 2016
ARS 000 ARS 000 ARS 000
Income attributable to equity holders of the parent
Continuing operations 17,243,421 4,500,081 571,566
Discontinued operations 276,177 791,274 806,989
17,519,598 5,291,355 1,378,555
Weighted average number of ordinary shares 1,505,170,408 1,505,170,408 1,505,170,408 There have been no transactions
involving ordinary shares or potential ordinary shares between the reporting date and the date of issuance of these consolidated
financial statements that may produce a dilution effect. To calculate the earnings per share
for discontinued operations (Note 21), the weighted average number of shares for both the basic and diluted earnings per share
is as per the table above. The following provides the income amount used:
2018 2017 2016
ARS 000 ARS 000 ARS 000
Income attributable to equity holders of the parent from discontinued operations 276,177 791,274 806,989</t>
  </si>
  <si>
    <t>11. Inventories</t>
  </si>
  <si>
    <t>Inventories Abstract</t>
  </si>
  <si>
    <t xml:space="preserve">2018 2017
ARS 000 ARS 000
Non-current:
Materials and spare parts 166,763 151,182
Provision for impairment in value (92,076 ) (79,995 )
74,687 71,187
Current:
Materials and spare parts 211,645 180,947
Fuel oil 7,461 11,016
Diesel oil 1,790 2,677
220,896 194,640 </t>
  </si>
  <si>
    <t>12. Property, plant and equipment</t>
  </si>
  <si>
    <t>Property, plant and equipment [abstract]</t>
  </si>
  <si>
    <t xml:space="preserve">Lands and buildings Electric power facilities
Wind turbines
Gas turbines (1)
Construction in progress (2)
Other
Total
Cost ARS 000 ARS 000 ARS 000 ARS 000 ARS 000 ARS 000 ARS 000
01-01-2017 1,918,978 23,310,921 - 1,817,315 289,497 1,581,618 28,918,329
Additions 4,552 354,830 - 1,356,837 3,982,113 36,480 5,734,812
Transfers (16,236) (2,269,931) - 2,513,852 (4) (19,368) (4) (77,309) 131,008
Disposals - - - - - (3,256) (3,256)
12-31-2017 1,907,294 21,395,820 - 5,688,004 4,252,242 1,537,533 34,780,893
Additions 6,487 813,810 - 191,953 5,924,697 22,036 6,958,983
Transfers 827,701 630,401 3,519,848 (568,017) (5,006,234) (3) - (596,301)
Disposals - (155,202) - - (49,988) (9,923) (215,113)
12-31-2018 2,741,482 22,684,829 3,519,848 5,311,940 5,120,717 1,549,646 40,928,462
Lands and buildings Electric power facilities
Wind turbines
Gas turbines
Construction in progress
Other
Total
Depreciation ARS 000 ARS 000 ARS 000 ARS 000 ARS 000 ARS 000 ARS 000
01-01-2017 442,201 16,091,252 - - - 1,285,559 17,819,012
Depreciation for the year 20,486 1,128,691 - - - 52,930 1,202,107
Transfers (11,535) (1,650,337) - - - (28,117) (1,689,989)
Disposals - - - - - (1,906) (1,906)
12-31-2017 451,152 15,569,606 - - - 1,308,466 17,329,224
Depreciation for the year 39,640 975,169 78,001 - - 49,745 1,142,555
Disposals - (102,606) - - - (8,129) (110,735)
12-31-2018 490,792 16,442,169 78,001 - - 1,350,082 18,361,044
Net book value:
12-31-2018 2,250,690 6,242,660 3,441,847 5,311,940 5,120,717 199,564 22,567,418
12-31-2017 1,456,142 5,826,214 - 5,688,004 4,252,242 229,067 17,451,669
(1) As
of December 31, 2018 and 2017, the Company held gas turbines, one of which was transferred to construction in progress because
it will be used for new generation capacity in the project called “Terminal 6 San Lorenzo” while the other turbines
can be used for other projects, in future bidding processes that may be called by the Argentine government.
(2) The
Group has capitalized borrowing costs for a total amount of 138,064 and 10,739 during the years ended December 31, 2018 and 2017.
(3) Includes
596,301 transferred to intangible assets related to transmission lines that were transferred to electric energy transportation
companies See Note 2.2.7.
(4) Transferred
from Other non-financial assets. </t>
  </si>
  <si>
    <t>13. Intangible assets</t>
  </si>
  <si>
    <t>Intangible Assets</t>
  </si>
  <si>
    <t xml:space="preserve">Concession right Transmission lines for Achiras and La Castellana wind farms
Other
Total
Cost ARS 000 ARS 000 ARS 000 ARS 000
12-31-2017 7,904,747 - 712,025 8,616,772
Transfers - 596,301 (1) - 596,301
12-31-2018 7,904,747 596,301 712,025 9,213,073
Amortization
01-01-2017 5,514,245 - 700,887 6,215,132
Amortization for the year 413,037 - - 413,037
12-31-2017 5,927,282 - 700,887 6,628,169
Amortization for the year 329,578 20,096 - 349,674
12-31-2018 6,256,860 20,096 700,887 6,977,843
Net book value
12-31-2018 1,647,887 576,205 11,138 2,235,230
12-31-2017 1,977,465 - 11,138 1,988,603 (1) Transferred from property, plant and equipment. See Note
2.2.7. Concession right of Piedra del Águila hydroelectric
power plant Includes the amounts paid as consideration
for rights relating to the concession of Piedra del Águila hydroelectric power plant awarded by the Argentine government for
a 30-year term, until December 29,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our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respectively and they were shown in operating expenses
in the consolidated statement of income. Contractual capital investment
obligations and obligations relating to maintenance expenditure on infrastructure under concession are not significant. Transmission lines of wind
farms Achiras and La Castellana As mentioned in Note 2.2.7, the
Group finished the construction of wind farms La Castellana and Achiras, whereby it was agreed to construct high and medium tension
lines and the electrical substation to connect the wind farms to SADI, a part of which were given to the companies transporting
the energy in accordance with the respective contracts; therefore, such companies are in charge of the maintenance of such transferred
installations. Consequently, the Group recognized intangible assets for an amount of 596,301, which were transferred from property,
plant and equipment to intangible assets. </t>
  </si>
  <si>
    <t>14. Financial assets and liabilities</t>
  </si>
  <si>
    <t>Financial Assets And Liabilities</t>
  </si>
  <si>
    <t>Financial assets and liabilities</t>
  </si>
  <si>
    <t xml:space="preserve">14.1. Trade and other receivables
12-31-2018 12-31-2017
ARS 000 ARS 000
Non-current:
Trade receivables - CAMMESA 16,671,565 3,826,847
Guarantee deposits 43 63
Receivables from associates - 15,144
16,671,608 3,842,054
Current:
Trade receivables - CAMMESA 10,304,925 5,353,427
Trade receivables - YPF SA and YPF Energía Eléctrica SA 75,857 201,826
Recovery of insurance - 31,437
Trade receivables - Large users 87,997 61,146
Receivables from associates and other related parties 861 10,729
Other receivables 113,091 77,962
10,582,731 5,736,527
Allowance for doubtful accounts - Note 14.1.1. (3,703 ) (2,585 )
10,579,028 5,733,942 For the terms and conditions of
receivables from related parties, refer to Note 19. Trade receivables from CAMMESA
accrue interest, once they become due. The Group accrues interest on receivables from CAMMESA according to the nature of the receivables,
as follows: FONINVEMEN I and II: CVO receivables: LVFVD (Sales Liquidations with
Maturity Dates to be Defined): Trade receivables related to YPF
and large users accrue interest as stipulated in each individual agreement. The average collection term is generally from 30 to
90 days. FONINVEMEM I and II: During the years ended December
31, 2018, 2017 and 2016 collections of these receivables amounted to 654,070, 573,107 and 607,885, respectively. The FONINVEMEM I and II receivables
are denominated in US dollars and accrue interest at LIBOR plus 1% and 2%, respectively. As of December 31, 2018 and 2017
the FONINVEMEN I and II receivables amounted 758,455 and 1,205,752, respectively, which corresponds to USD 20 million and USD 44
million, respectively. CVO receivables Receivables under CVO agreement are
disclosed under “Trade receivables - CAMMESA”. As described in Note 1.a), in
2010 the Company approved the “CVO agreement” and as from March 20, 2018, CAMMESA granted the “Commercial Approval”. As a consequence of the Commercial
Approval and in accordance with the CVO agreement, the Company shall collect the CVO receivables converted in US dollars in 120
equal and consecutive installments. The onetime estimated income (before income tax) in relation to the interest and the effect
of the adjustment of the CVO receivables to US dollars as of March 20, 2018 reaches approximately ARS 11,017 million and such
amount was recognized in the consolidated income statement for the year ended December 31, 2018 under “CVO receivables update”.
The exchange difference and interests accrued since the Commercial Approval until December 31, 2018 amounted to approximately ARS 10,120
million and ARS 1,110 million, respectively, and they are disclosed under “Other operating income” in the consolidated
income statement for the year ended December 31, 2018. CVO Credits are nominated in USD
and they accrue LIBOR interest at a 5% rate. After recognizing the update described
in the previous paragraph, as at December 31, 2018, CVO Credits amount to 20,235,400, approximately USD 535 million. The information on the Group’s
objectives and credit risk management policies is included in Note 20. The breakdown by due date of trade
and other receivables due as of the related dates is as follows:
Past due
Total
To due
&lt;90 days
90-180 days
180-270 days
270-360 days
&gt;360 days
ARS 000 ARS 000 ARS 000 ARS 000 ARS 000 ARS 000 ARS 000
12-31-2018 27,250,636 25,703,650 507,938 527,390 506,988 101 4,569
12-31-2017 9,575,996 9,516,318 51,742 - 2,771 - 5,165 14.1.1. Allowance for doubtful accounts
12-31-2018 12-31-2017
Item At beginning Increases Decreases At end At end
Allowance for doubtful accounts - Trade and other receivables
2,585
2,204
(1,086) (1)
3,703
2,585
Total 12-31-2018 2,585 2,204 (1,086) 3,703
Total 12-31-2017 3,226 - (641) (1) 2,585 (1) Income (loss) on net monetary position.
14.2. Trade and other payables
12-31-2018 12-31-2017
ARS 000 ARS 000
Current:
Trade payables 1,702,295 1,485,474
Insurance payable 3,031 2,858
Payables to associates 24,583 13,553
1,729,909 1,501,885 Trade payables are non-interest
bearing and are normally settled on 60-day terms. The information on the Group’s
objectives and financial risk management policies is included in Note 20. For the terms and conditions of
payables to related parties, refer to Note 19.
14.3. Other loans and borrowings
12-31-2018 12-31-2017
ARS 000 ARS 000
Non-current
IFC and IIC loan 5,186,970 -
Derivative financial liabilities not designated as hedging instrument - Interest rate swap 17,060 -
Borrowings from Banco de Galicia y Buenos Aires S.A. - 2,183,278
5,204,030 2,183,278
12-31-2018 12-31-2017
ARS 000 ARS 000
Current
IFC and IIC loan 448,689 -
Borrowings from Banco de Galicia y Buenos Aires S.A. 215,584 746,158
Bank overdrafts 8,395 345
672,668 746,503 14.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USD 5 million accrue an interest rate equal to LIBOR plus 3.5%, and the rest at LIBOR
plus 5.25% and the loan is amortizable quarterly in 52 equal and consecutive installments as from February 15, 2019. In accordance with the terms of
the agreement subscribed by CP Achiras, USD 40.7 million accrue an interest rate equal to LIBOR plus 5.25%, and the rest at LIBOR
plus 4% and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18, the Group has
met the requirements described in (i) and (ii) above.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As of December 31, 2018, the Group has met such obligations. Under the subscribed trust guarantee
agreement, as at December 31, 2018, there are trade receivables with specific assignment for the amount of 404,424.
14.3.2. Loans from Banco de Galicia y Buenos Aires S.A. to CP La Castellana and CP Achiras S.A.U. On October 26, 2017 and October
30, 2017, CP La Castellana and CP Achiras S.A.U. (“CP Achiras”) entered into loans with Banco de Galicia y Buenos Aires
S.A. in the amount of 330,000 and 175,000, respectively (the “Castellana and Achiras Loans”). The Castellana and Achiras
Loans accrue interest at an interest rate equal to BADLAR private banks plus a 3.10% margin and shall mature on the dates that
are two years from the execution and disbursement. The proceeds from these loans were used to finance the Achiras Project and the
La Castellana Project. We have fully, unconditionally and irrevocably guaranteed, as primary obligor, all payment obligations assumed
and/or to be assumed by CP La Castellana and CP Achiras under these loans and any other ancillary document related to them. During 2018 CP La Castellana and
CP Achiras have partially prepaid the outstanding principal of these loans in the amount of 248,196 and 120,026, respectively. Loans for wind turbines acquisition In November and December 2017,
CP La Castellana and CP Achiras entered into short-term bridge loans from Banco Galicia y Buenos Aires S.A. for a total amount
of USD 50.5 million and USD 27 million, respectively, for the acquisition of wind turbines. These loans accrued interest at
a 3.6% annual rate. As of December 31, 2017, CP
La Castellana had entered into the loan described in Note 14.3.1, which in their Framework Agreement established the long-term
refinancing of the loans taken by this Company from Banco Galicia y Buenos Aires S.A for the acquisition of wind turbines. As a
consequence, as at December 31, 2017, the aforementioned loans were classified as non-current liabilities as the Group had the
possibility to refinance them in a period longer than one-year as from such date. In addition, on January 15, 2018,
CP Achiras entered into a short-term loan from Banco Galicia y Buenos Aires S.A. for a total amount of USD 7.0 million for the
acquisition of wind turbines. This loan accrued interest at a 3.1% annual rate. On January 9, 2018 and
April 9 and 10, 2018, CP La Castellana and CP Achiras, respectively, completely cancelled the loans obtained with the funds received
from the loans described in the Note 14.3.1.
14.3.3. Borrowing from Kreditanstalt für Wiederaufbau (“KfW”) On March 26, 2019 the Company
entered into a loan agreement with KfW for an amount of USD 56 million in relation to the acquisition of two gas turbines (with
a power of 89 MW), equipment and related services relating to the Luján de Cuyo project described in Note 22.7. In accordance with the terms
of the agreement, the loan accrues an interest equal to LIBOR plus 1.15% and it is amortizable quarterly in 47 equal and consecutive
installments as from the day falling six months after the commissioning of the gas turbines and equipment.
14.3.4. Others On December 31, 2016, the Company
prepaid in cash all of its outstanding 9% Corporate bonds - Class I 2007 for USD 51.6 million at a redemption value equivalent
to the nominal value of outstanding securities plus accrued and unpaid interest. The original due date of such corporate bonds
was in July 2017. On May 31 and June 30, 2016,
the Company entered into two financial loans with Banco de Galicia y Buenos Aires S.A. for USD 50.3 million and USD 11 million,
respectively. The loans accrued interest at a nominal annual interest rate of 4.3% and should be repaid one year from the date
of disbursement. Consequently, both loans were paid in full in 2017.
14.3.5. Medium Term Note Program The Regular General Shareholders’
Meeting held on November 20, 2014, approved a Medium Term Note Program for a maximum amount outstanding at any time of up to USD
1,000,000,000 (or its equivalent in other currencies) to be issued in short, medium, long-term negotiable obligations convertible
into shares, in the terms of the Law No. 23.576 (negotiable obligations law) (“The program”). In addition, the Board
of Directors was empowered to determine and establish the conditions of the Program and of the notes to be issued under such Program
which were not expressly determined by the Shareholders’ Meeting. The CNV authorized the Program on September 9, 2015. The information on the Group’s
objectives and financial risk management policies is included in Note 20.
14.4. Borrowings from CAMMESA
12-31-2018 12-31-2017
ARS 000 ARS 000
Non-current:
CAMMESA loans 1,004,304 1,558,485
Current:
CAMMESA loans 742,575 1,403,269
CAMMESA prepayments 1,070,335 1,185,014
1,812,910 2,588,283 On October 23, 2002, former Secretariat
of Energy issued Resolution No. 146/2002 (“Resolution 146”), which specifies a funding mechanism for the generators
based upon the performance of major maintenance to their existing facilities. Under Resolution 146, the Group entered into several loan
agreements with CAMMESA. Such loans accrue interest at a
rate equivalent to the one received by CAMMESA on its own cash investments and shall be repaid in 48 monthly installments beginning
on the completion date of the relevant major maintenance. The Group has the option to repay the loans, through cash or net settlement
of receivables from CAMMESA related with remuneration for non-recurring maintenance created by Resolution 529, Article 2. The table below summarizes the maturity
of the Group’s borrowings from CAMMESA:
To due
Total 2019 2020 2021 2022
ARS 000 ARS 000 ARS 000 ARS 000 ARS 000
2,817,214 1,812,910 405,904 303,544 294,856 During the years ended December 31,
2017 and 2016, the Group received loans from CAMMESA amounting to 693,257 and 1,536,543, respectively. During the year ended December 31, 2015,
the Group received prepayments from CAMMESA amounting to 1,185,014 for purchasing a gas turbine with capacity of 373MW. The mentioned
acquisition was previously approved by CAMMESA. These prepayments accrue interest at an equivalent rate to the one received by
CAMMESA on its own cash investments and the repayment schedule has not yet been established as of the date of these consolidated
financial statements. The information on the Group’s
objectives and financial risk management policies is included in Note 20.
14.5. Changes in liabilities arising from financing activities
01-01-2018
Payments Non-cash transactions
Disbursements
Other
12-31-2018
ARS 000 ARS 000 ARS 000 ARS 000 ARS 000 ARS 000
Non-current liabilities
Other loans and borrowings 2,183,278 (965,441) (1,549,281) 3,939,500 1,595,974 5,204,030
Borrowings from CAMMESA 1,558,485 - (502,927) - (51,254) 1,004,304
Current liabilities
Other loans and borrowings 746,503 (1,129,668) (568,593) 435,478 1,188,948 672,668
Borrowings from CAMMESA 2,588,283 - (1,292,223) - 516,850 1,812,910
01-01-2017
Payments Non-cash transactions
Disbursements
Other
12-31-2017
ARS 000 ARS 000 ARS 000 ARS 000 ARS 000 ARS 000
Non-current liabilities
Other loans and borrowings - - (62,440) 2,122,845 122,873 2,183,278
Borrowings from CAMMESA 2,367,279 - (898,276) 1,023,563 (934,081) 1,558,485
Current liabilities
Other loans and borrowings 2,382,748 (2,319,705) (161,466) 717,989 126,937 746,503
Borrowings from CAMMESA 1,930,482 - (1,154,596) - 1,812,397 2,588,283 The “Non-cash transactions”
column includes: i) the effect to cancel borrowings from CAMMESA under Resolution 146 with trade receivables from CAMMESA related
with remuneration from non-recurring maintenance and ii) the income (loss) for exposure to change in purchasing power of currency
(Income (loss) on net monetary position), which amounted to 2,861,799 and 1,444,422 as of December 31, 2018 and 2017, respectively.
The “Other” column includes the effect of reclassification of non-current portion to current due to the passage of
time, the foreign exchange movement and the effect of accrued but not yet paid interest. The Group classifies interest paid as
cash flows from financing activities.
14.6.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18 12-31-2017 12-31-2018 12-31-2017
ARS 000 ARS 000 ARS 000 ARS 000
Financial assets
Trade and other receivables 27,250,636 9,575,996 27,250,636 9,575,996
Other financial assets 1,964,630 1,639,941 1,964,630 1,639,941
Cash and cash equivalents 229,948 130,863 229,948 130,863
Total 29,445,214 11,346,800 29,445,214 11,346,800
Carrying amount Fair value
12-31-2018 12-31-2017 12-31-2018 12-31-2017
ARS 000 ARS 000 ARS 000 ARS 000
Financial liabilities
Borrowings from CAMMESA 2,817,214 4,146,768 2,817,214 4,146,768
Other loans and borrowings 5,876,698 2,929,781 5,876,698 2,929,781
Total 8,693,912 7,076,549 8,693,912 7,076,549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and corporate bonds is based on price quotations at the end of each reporting period. The fair value of the foreign currency
forward contracts is calculated based on appropriate valuation techniques that use market observable data. Fair value hierarchy The following tables provides,
by level within the fair value measurement hierarchy, as described in Note 2.2.2, the Company’s financial assets, that were
measured at fair value on recurring basis as of December 31, 2018 and 2017:
Fair value measurement using:
12-31-2018 Total Level 1 Level 2 Level 3
ARS 000 ARS 000 ARS 000 ARS 000
Assets measured at fair value
Financial assets at fair value through profit or loss:
Mutual funds 1,964,630 1,964,630 - -
Total financial assets measured at fair value 1,964,630 1,964,630 - -
Fair value measurement using:
12-31-2017 Total Level 1 Level 2 Level 3
ARS 000 ARS 000 ARS 000 ARS 000
Assets measured at fair value
Financial assets at fair value through profit or loss:
Mutual funds 821,113 821,113 - -
Argentine Central Bank bills 597,330 597,330 - -
Financial assets at fair value through other comprehensive income:
Mutual funds 221,498 221,498 - -
Total financial assets measured at fair value 1,639,941 1,639,941 - - There were no transfers between
Levels.
14.7. Derivative financial instruments The gain on foreign currency forward
contracts for the year ended December 31, 2016 amounts to 348,690 and is disclosed net in financial expenses as net foreign exchange
differences. Moreover, the amount of 818,250 have been received as cash settlement of these contracts during the year ended December
31, 2016. The information on the Group’s
objectives and financial risk management policies is included in Note 20. 14.8. Other financial assets
12-31-2018 12-31-2017
Book value Book value
ARS 000 ARS 000
Financial assets at fair value through other comprehensive income
Mutual funds - 221,498
- 221,498
Financial assets at fair value through profit or loss
Argentina Central Bank bills - 597,330
Mutual funds 1,964,630 821,113
1,964,630 1,418,443
1,964,630 1,639,941 The information on the objectives and financial risk management
policies is included in Note 20. 14.9. Financial assets and liabilities in foreign currency
12-31-2018 12-31-2017
Account Currency and amount (in thousands) Effective exchange rate (1) Bookvalue Currency and amount (in thousands) Bookvalue
ARS 000 ARS 000
NON-CURRENT ASSETS
Trade and other receivables USD 421,112 37.8080 (2) 15,921,517 USD 24,648 675,025
15,921,517 675,025
CURRENT ASSETS
Cash and cash equivalents USD 4,720 37.5000 177,000 USD 4,313 118,119
EUR 1 42.8400 43 EUR 1 32
Trade and other receivables USD 138,051 37.8080 5,219,427 USD 9,609 263,159
USD 3,381 37.5000 (2) 126,788 USD 19,932 545,871
5,523,258 927,181
21,444,775 1,602,206
NON-CURRENT LIABILITIES
Other loans and borrowings USD 140,581 37.7000 5,299,904 USD 50,690 1,395,720
5,299,904 1,395,720
CURRENT LIABILITIES
Other loans and borrowings USD 12,124 37.7000 457,075 USD 27,099 746,155
Trade and other payables USD 14,686 37.7000 553,662 USD 31,243 860,258
EUR 465 43.1627 20,071 EUR 136 4,508
1,030,808 1,610,921
6,330,712 3,006,641 USD: US dollar. EUR: Euro.
(1) At the exchange rate prevailing as of December 31, 2018 as per Banco de la Nación Argentina.
(2) At the exchange rate according to Communication “A” 3500 (wholesale) prevailing as of December 31, 2018 as per the Argentine Central Bank. </t>
  </si>
  <si>
    <t>15. Non-financial assets and liabilities</t>
  </si>
  <si>
    <t>Non-financial Assets And Liabilities</t>
  </si>
  <si>
    <t>Non-financial assets and liabilities</t>
  </si>
  <si>
    <t xml:space="preserve">15.1. Other non-financial assets
12-31-2018 12-31-2017
ARS 000 ARS 000
Non-current:
Tax credits 218,636 12,126
Prepayments to vendors 4,319 6,656
222,955 18,782
Current:
Upfront payments of inventories purchases 56,745 61,415
Prepayment insurance 188,823 128,855
Tax credits 234,609 495,389
Other 14,953 9,654
495,130 695,313 15.2. Other non-financial liabilities
12-31-2018 12-31-2017
ARS 000 ARS 000
Non-current:
VAT payable 1,879,420 662,505
Tax on bank account transactions payable 79,463 29,504
1,958,883 692,009
Current:
VAT payable 1,324,577 840,110
Turnover tax payable 6,380 9,353
Income tax withholdings payable 36,028 38,849
Concession fees and royalties 27,410 25,250
Tax on bank account transactions payable 72,996 58,404
Other 193,553 2,005
1,660,944 973,971 15.3. Compensation and employee benefits liabilities
12-31-2018 12-31-2017
ARS 000 ARS 000
Non-current:
Employee long-term benefits 148,470 166,983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18 12-31-2017
ARS 000 ARS 000
Benefit plan expenses
Cost of interest 22,258 33,883
Cost of service for the current year 9,565 10,275
Past service cost (3,624 ) 5,336
Expense recognized during the year 28,199 49,494
Defined benefit obligation at beginning of year 166,983 129,493
Cost of interest 22,258 30,793
Cost of service for the current year 9,564 9,358
Past service cost (3,624 ) 4,852
Actuarial (gains) losses (20,551 ) 25,661
Benefits paid (26,160 ) (25,755 )
Discontinued operations - (7,419 )
Defined benefit obligation at end of year 148,470 166,983 The main key assumptions used to determine the obligations
as of year-end are as follows:
Main key
assumptions used 2018 2017
Discount rate 5.50 % 5.50 %
Increase in the real annual salary 2.00 % 2.00 %
Turn over of participants 0.73 % 0.73 % A one percentage point change in the discount rate applied
would have the following effect:
Increase Decrease
ARS 000 ARS 000
Effect on the benefit obligation as of the 2018 year-end (10,563 ) 13,193
Effect on the benefit obligation as of the 2017 year-end (13,016 ) 14,928 A one percentage point change in the annual salary assumed
would have the following effect:
Increase Decrease
ARS 000 ARS 000
Effect on the benefit obligation as of the 2018 year-end 12,170 (11,205 )
Effect on the benefit obligation as of the 2017 year-end 13,635 (12,120 ) As of December 31, 2018 and 2017, the Group had no assets
in connection with employee benefit plans.
12-31-2018 12-31-2017
ARS 000 ARS 000
Current:
Vacation and statutory bonus 150,947 175,988
Contributions payable 63,825 73,990
Bonus accrual 173,278 213,227
Other 3,118 13,931
391,168 477,136 </t>
  </si>
  <si>
    <t>16. Cash and cash equivalents</t>
  </si>
  <si>
    <t>Cash and cash equivalents [abstract]</t>
  </si>
  <si>
    <t>For the purpose of the consolidated statement of financial
position and the consolidated statement of cash flow, cash and short-term deposits comprise the following items:
12-31-2018 12-31-2017
ARS 000 ARS 000
Cash at banks and on hand 229,948 130,863
Bank balances accrue interest at variable rates based
on the bank deposits daily rates. Short-term deposits are made for terms that vary between one day and three months, depending
on the Group’s immediate needs and they accrue interest at the respective fixed short-term deposit rates.</t>
  </si>
  <si>
    <t>17. Equity reserves and dividends paid</t>
  </si>
  <si>
    <t>Equity Reserves And Dividends Paid</t>
  </si>
  <si>
    <t>Equity reserves and dividends paid</t>
  </si>
  <si>
    <t>Pursuant to the Argentine Companies
Act (Ley General de Sociedades) and the bylaws, 5% of the income for the year must be allocated to the legal reserve until such
reserve reaches 20% of the capital stock. On April 29, 2016, the Shareholders’
Meeting of the Company approved the increase of the legal reserve in the amount of 154,065 and the allocation of the remaining
unallocated results as of December 31, 2015 to increase the voluntary reserve by 2,927,218 in order to improve the solvency of
the Company. On October 21, 2016, the Shareholders’
Meeting of the Company approved the distribution of dividends in cash amounting to ARS 7.4 per share which were paid on November
7, 2016. On December 16, 2016, the Shareholders’
Meeting of the Company approved the reversal of the voluntary reserve for 2,440,956, the capitalization of the reversed funds through
the payment of a dividend in shares, the increase of the Company’s capital stock and the issue and distribution of 2,440,956
non-endorsable registered shares (fully paid-in). On February 8, 2017, the new shares of the Company were issued. On April 28, 2017, the Shareholders’
Meeting of the Company approved the increase of the legal reserve in the amount of 162,480 and the allocation of the remaining
unallocated results as of December 31, 2016 to increase the voluntary reserve by 3,074,975 in order to improve the solvency of
the Company. On August 15, 2017, the Shareholders’
Meeting of the Company approved the distribution of dividends in cash amounting to ARS 0.85 per share which were paid on August
30, 2017. On April 27, 2018, the Shareholders’
Meeting of the Company approved the increase of the legal reserve in the amount of 220,913 and approved the distribution of dividends
in cash amounting to ARS 0.70 per share, which were paid on May 11, 2018, allocating the remaining unallocated results as of December
31, 2017 to increase the voluntary reserve by 3,386,408 in order to improve the solvency of the Company. As described in Note 2.1.2,
the Company , subject to the Annual General Meeting’s approval,</t>
  </si>
  <si>
    <t>18. Provisions and contingent liabilities</t>
  </si>
  <si>
    <t>Provisions [abstract]</t>
  </si>
  <si>
    <t>Provisions and contingent liabilities</t>
  </si>
  <si>
    <t xml:space="preserve">2018 2017
Item At beginning Increases Transfers Decreases At end At end
ARS 000 ARS 000 ARS 000 ARS 000 ARS 000 ARS 000
Provisions
Current
Provision for lawsuits and claims 610,476 106,263 - (179,240 ) (2) 537,499 610,476
12-31-2018 610,476 106,263 - (179,240 ) 537,499
12-31-2017 859,893 102,204 (193,463 ) (1) (158,158 ) (2) 610,476
(1) Transferred to liabilities associated with the assets held for sale (Note 21).
(2) Income (loss) for exposure to change in purchasing power of currency for the year. </t>
  </si>
  <si>
    <t>19. Information on related parties</t>
  </si>
  <si>
    <t>Information On Related Parties</t>
  </si>
  <si>
    <t>Information on related parties</t>
  </si>
  <si>
    <t xml:space="preserve">The following table provides the
transactions performed for the years ended December 31, 2018, 2017 and 2016, and the accounts payable to/receivable from related
parties as of December 31, 2018 and 2017:
Income Expenses Receivables Payables
ARS 000 ARS 000 ARS 000 ARS 000
Associates:
Termoeléctrica José de San Martín S.A. 12-31-2018 222 - 837 -
12-31-2017 266 - 28 -
12-31-2016 180 - 19 -
Distribuidora de Gas Cuyana S.A. 12-31-2018 - 235,319 - 24,583
12-31-2017 - 69,088 - 10,706
12-31-2016 - 23,019 - 2,564
Distribuidora de Gas del Centro S.A. 12-31-2018 - - - -
12-31-2017 - - - -
12-31-2016 - 92 - -
Energía Sudamericana S.A. 12-31-2018 - - - -
12-31-2017 - - 384 2,847
12-31-2016 - - - -
Transportadora de Gas del Mercosur S.A. 12-31-2018 7,647 - 24 -
12-31-2017 4,828 - 25,461 -
12-31-2016 3,105 - 13,940 -
Related companies:
RMPE Asociados S.A. 12-31-2018 178 159,895 - -
12-31-2017 202 142,259 - -
12-31-2016 145 65,076 11 -
Total 12-31-2018 8,047 395,214 861 24,583
12-31-2017 5,296 211,347 25,873 13,553
12-31-2016 3,430 88,187 13,970 2,564 Terms and conditions of transactions with related parties Balances at the related reporting period-ends are unsecured
and interest free. There have been no guarantees provided or received for any related party receivables or payables. For the years ended December 31,
2018, 2017 and 2016, the Group has not recorded any impairment of receivables relating to amounts owed by related parties. This
assessment is undertaken at the end of each reporting period by examining the financial position of the related party and the market
in which the related party operates. </t>
  </si>
  <si>
    <t>20. Financial risk management objectives and policies</t>
  </si>
  <si>
    <t>Financial Risk Management Objectives And Policies</t>
  </si>
  <si>
    <t>Financial risk management objectives and policies</t>
  </si>
  <si>
    <t>- Interest rate risk Interest rate variations affect the value of assets
and liabilities accruing a fixed interest rate, as well as the flow of financial assets and liabilities with floating interest
rates. As mentioned in Note 14.3, short-term bank loans accrue interest
at a fixed interest rate. The Group uses no derivate financial instruments to cover this risk. Under IAS 29, keeping monetary
assets causes loss of purchasing power, as long as there is no adjustment mechanism that compensates for such loss of purchasing
power. This loss is included in the fiscal year income (loss) under item loss on net monetary position. On the contrary, keeping monetary liabilities
causes gain of purchasing power, also included under item loss on net monetary position. The company’s risk
management policy was designed for the purposes of reducing the effect the loss of purchasing power may have. Net monetary
positions during most of fiscal years 2018, 2017 and 2016 appeared as assets; hence, the Company seeks to mitigate the risk
by implementing adjustment mechanisms through interest and exchange differences. In consequence, during 2018, 2017 and 2016,
item loss on net monetary position showed net loss caused by monetary accounts inflation. Interest rate sensitivity The following table shows the sensitivity
of income before income tax for the year ended December 31, 2018, to a reasonably possible change in interest rates over the portion
of loans and CAMMESA borrowings bearing interest at a variable interest rate, with all other variables held constant:
Increase in percentage Effect on income before income tax (Loss)
ARS 000
5 % (141,280 )
- Foreign currency risk Foreign currency risk is the risk
that the fair value or future cash flows of a financial instrument will fluctuate because of changes in foreign exchange rates. The Group is exposed to the foreign
currency risk at an ARS/USD ratio, mainly due to its operating activities, the investment projects defined by the Company and
the debt related to the bank loan mentioned in Note 14.3. The Company does not use derivative financial instruments to hedge such
risk since almost all our income is denominated in foreign currency, which protects us from a devaluation of the peso. Moreover, as of December 31, 2018,
the Company carries receivables, cash and cash equivalents in foreign currency for USD 570,726 thousands, which exceed the liabilities
carried in foreign currency for approximately USD 167,902 thousands. The cashflow from such receivables also helps us to mitigate
the effects of a potential devaluation of the peso. Foreign currency sensitivity The following table shows the sensitivity
to a reasonably possible change in the US dollar exchange rate, with all other variables held constant, of income before income
tax as of December 31, 2018 (due to changes in the fair value of monetary assets and liabilities).
Change in USD rate Effect on income before income tax (Gain)
ARS 000
10 % 973,442
- Price risk The Group’s revenues depend on the electric power price
in the spot market and the production cost paid by CAMMESA. The Company has no power to set prices in the market where it operates
(See Note 1).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4.1.
The need to book impairment is analyzed at the end of each reporting period on an individual basis for major clients. The allowance
recorded as of December 31, 2018,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1 to 5 years
Total
ARS 000 ARS 000 ARS 000 ARS 000
12-31-2018
CAMMESA borrowings and other loans and borrowings 8,395 1,822,759 6,862,758 8,693,912
Trade and other payables 1,729,909 - - 1,729,909
1,738,304 1,822,759 6,862,758 10,423,821
12-31-2017
CAMMESA borrowings and other loans and borrowings 345 3,948,515 3,127,689 7,076,549
Trade and other payables 1,499,027 2,858 - 1,501,885
1,499,372 3,951,373 3,127,689 8,578,434 Guarantees In connection with the concession
right agreement described in Note 13, the Group granted a bank security to provide performance assurance of its obligations in
the amount of 4,366. On October 16, 2006, the Group
entered into two pledge agreements with the Secretariat of Energy to guarantee our performance obligations in favor of the FONINVEMEM
trusts under certain construction management and operation management agreements and provided as collateral: (a) 100% of our shares
in TJSM and TMB, and (b) 50% of the rights conferred by our LVFVD receivables for the duration of the construction management agreement
and the operation management agreement. Likewise, the Group entered into
various guarantee agreements to provide performance assurance of its obligations arising from the agreements described in Notes
1.a), 14.3.1, 14.3.5, 14.4 and 22.6.</t>
  </si>
  <si>
    <t>21. Discontinued operations</t>
  </si>
  <si>
    <t>Discontinued Operations</t>
  </si>
  <si>
    <t>As mentioned in Note 22.8, on December
20, 2017 YPF Energía Eléctrica S.A. (“YPF EE”) accepted our offer to sell the La Plata plant. On February
8, 2018, the plant was transferred to YPF EE effective as of January 5, 2018. Consequently, as of December 31, 2017 the La Plata
plant was classified as a disposal group held for sale and its respective results as a discontinued operation. The results of La
Plata plant for the years ended December 31, 2018, 2017 and 2016 are presented below:
2018 2017 2016
ARS 000 ARS 000 ARS 000
Revenues 17,151 3,596,450 3,452,755
Cost of sales (23,874) (2,324,579) (2,134,832)
Gross (loss) income (6,723) 1,271,871 1,317,923
Administrative and selling expenses - (13,948) (14,022)
Other operating income 469,600 - -
Other operating expenses - (18,146) 59,030
Operating income 462,877 1,239,777 1,362,931
Income (loss) on net monetary position
(134,063)
(57,942)
(63,695)
Finance expense - (545) (28,624)
Income before tax from discontinued operations 328,814 1,181,290 1,270,612
Income tax for the year (52,637) (390,016) (463,623)
Income for the year from discontinued operations 276,177 791,274 806,989 The assets and liabilities of La Plata
plant classified as held for sale as of December 31, 2017 are, as follows:
2017
ARS 000
Assets
Property, plant and equipment 710,343
Inventories 38,523
Assets held for sale 748,866
Liabilities
Deferred income tax liabilities (152,039 )
Compensation and employee benefits liabilities (6,513 )
Provisions (193,463 )
Labilities associated with assets held for sale (352,015 )
Net assets held for sale 396,851 The net cash flows of La Plata plant
operation are, as follows:
2018 2017 2016
ARS 000 ARS 000 ARS 000
Operating activities (6,723) 1,212,104 1,250,057 Earnings per share:
2018 2017 2016
– Basic and diluted income per share from discontinued operations ARS 0.18 ARS 0.53 ARS 0.53</t>
  </si>
  <si>
    <t>22. Contracts and contingent liabilities</t>
  </si>
  <si>
    <t>Contracts And Contingent Liabilities</t>
  </si>
  <si>
    <t>Contracts and contingent liabilities</t>
  </si>
  <si>
    <t xml:space="preserve">22.1. Maintenance and service contracts The Group entered into
long-term service agreements executed with leading global companies in the construction and maintenance of thermal generation plants,
such as (i) General Electric, which is in charge of the maintenance of the Puerto Combined Cycle plant, and part of the Mendoza
based units, and (ii) Siemens, which is in charge of the maintenance of the combined cycle unit based in Luján de Cuyo plant. Under long-term service
agreements, suppliers provide materials, spare parts, labor and on-site engineering guidance in connection with scheduled maintenance
activities, in accordance with the applicable technical recommendations.
22.2. Agreement for supplying electricity and steam to YPF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our steam supply agreement with YPF at our Luján de Cuyo plant for a period of up to 24 months
from January 1, 2019 under the same terms as our existing steam supply agreement.
22.3. Acquisition of Siemens gas turbine On December 18, 2014,
the Company acquired from Siemens a gas turbine for electric power generation composed by a turbine and a generator with 286 MW
output power, and the proper ancillary equipment and maintenance and assistance services.
22.4. Acquisition of General Electric gas turbine On March 13, 2015,
the Company acquired a gas turbine from General Electric and hired their specialized technical support services. The unit is a
gas turbine with 373 MW output power. As of December 31, 2018,
the Company received cash advances from CAMMESA amounting to 1,185,014 for partially funding the mentioned acquisition.
22.5. Acquisition of two Siemens gas turbines On May 27, 2016, the Company
acquired from Siemens two gas turbines for electric power generation composed by a turbine and a generator with 298MW output power,
and the proper ancillary equipment and maintenance and assistance services. This equipment will be used in the cogeneration project
called “Terminal 6 San Lorenzo”, which is described in Note 22.7.
22.6. Awarding of Renewable Energy Projects In October 2016, the
Company and its subsidiary CPR were awarded of a wind project called “La Castellana” with a capacity of 99 MW. In January 2017, CP La
Castellana S.A.U. entered into a power purchase agreement with CAMMESA for La Castellana project for a 20-year term as from
the launch of the commercial operations. In November 2016, the
Company and its subsidiary CPR were awarded of a wind project called “Achiras” with a capacity of 48 MW. In May 2017, CP
Achiras S.A.U. entered into a power purchase agreement with CAMMESA for Achiras project for a 20-year term as from the launch of
the commercial operations. In November 2017, the
Company was awarded a project of wind power generation called “La Genoveva I” with an installed capacity of 86.6 MW.
The Company participated on the tender by virtue of its call option on 100% of the shares of Vientos La Genoveva S.A., a special
purpose vehicle, through which the aforementioned project will be developed. In this context, the Company assigned the exercise
of the call option to its subsidiary CPR and on March 23, 2018, CPR acquired 100% of the shares of Vientos La Genoveva S.A. (currently,
Vientos La Genoveva S.A.U.). In addition, on January
2018 and May Consequently, CPR exercised
the call option on the special purpose vehicle through which La Genoveva II project will be developed, and on June 28, 2018 acquired
100% of the shares of Vientos La Genoveva II S.A. (currently, Vientos La Genoveva II S.A.U.). On August 6, 2018, CPR
transferred to the Company its total shareholding at Vientos La Genoveva S.A.U. (3,740,500 non-endorsable registered common shares
at ARS 1 each) and at Vientos La Genoveva II S.A.U. (5,578,543 non-endorsable registered common shares at ARS 1 each),
including all the political and economical rights inherent in them. On December 28, 2018, a
decision was made at the Special Shareholders’ Meeting of CPR Energy Solutions S.A.U. (”CPRES”), an special
purpose vehicle, subsidiary of CPR, which developed projects La Castellana II and Achiras II; the decision made implied a
spin off, by means of which CPRES’s equity would be divided and wind farm project La Castellana II was part of its equity,
while 79.8-MW wind farm Project Achiras II was divided from it into two parts: (i) a part consisting on 57-MW wind farm Manque;
therefore, a new company named CP MANQUE S.A.U. (“CPM”) was incorporated for this wind farm, and (ii) another part
consisting on 22.8-MW wind farm called Los Olivos; therefore, a new company named CP LOS OLIVOS S.A.U. (“CPLO”) was
incorporated for this wind farm (hereinafter, the “spinning-off companies”.) As resolved at the Shareholders’
Meeting, the spin off was effective in legal and tax terms as at February 1, 2019, on which date, the spinning-off companies were
incorporated with the equity that was divided from CPRES. As from such date, the spinning-off companies commenced their independent
activities and all operating, accounting, and tax effects were triggered. On August 17, 2018, CPSA
acquired from Ledesma Renovables S.A., a 12-MW photovoltaic power generation project (extensible in additional 6 MW), located at
Santa María, Province of Catamarca. Acquisition and operation
of wind turbines The Group has entered
into agreements with Nordex Windpower S.A. for the operation and maintenance of Achiras and La Castellana wind farms for a 10-year
term. Moreover, the Group has
entered into agreements with Vestas Argentina S.A. for the supply, transport, setup, assembly, commissioning and tests of wind
turbines for La Genoveva I, La Genoveva II, La Castellana II, Manque and Los Olivos wind farms. The Group also entered into contracts
with Vestas Argentina S.A. for the operation and maintenance of the wind farms for a 5-year term. Additionally, the Group
has also entered into agreements with Constructora Sudamericana S.A. for the execution of the civil works and the medium voltage
grid in such wind farms. Also, the Group has entered into agreements with Ventus Energía Renovables S.A. for supervision and
inspection tasks on the works in such wind farms.
22.7. Awarding of co-generation projects On September 25,
2017, the Company was awarded through Resolution SEE 820/2017 with two co-generation projects called “Terminal 6 San Lorenzo”
with a capacity of 330 MW and Luján de Cuyo (within our Luján de Cuyo plant) with a capacity of 93 MW. On December 15, 2017,
we executed a new steam supply contract with YPF for a 15-year term that will begin when the new co-generation unit at our Luján
de Cuyo plant begins operations. Also, on December
27, 2017, we entered into a final steam supply agreement with T6 Industrial S.A. for the new co-generation unit at our Terminal
6 San Lorenzo plant for a 15 year-term. On January 4, 2018, the
Company entered into power purchase agreements with CAMMESA for each of the mentioned projects for a 15-year term as from the launch
of commercial operations.
22.8. Sale of the La Plata plant On December 20, 2017,
YPF EE, an YPF S.A. subsidiary, accepted our offer to sell the La Plata plant, for a total sum of USD 31.5 million, subject to
closing customary conditions. On February 8, 2018, after the conditions were met, the plant was transferred to YPF EE effective
as of January 5, 2018. Consequently, the Company has booked an income, before income tax, from discontinued operations for 469,600,
due to the sale of the mentioned plant.
22.9. Purchase of natural gas for generation As accepted under Regulation
SGE No. 70/2018 described in Note 1.d), the Company reinstated its activities towards purchasing natural gas as from late November
2018, in order to supply its generation stations. As from December 2018, all natural gas used by the Company was purchased to producers
and distributors directly, as well as the transported associated to those consumptions. The Company’s main natural gas providers
are YPF, Tecpetrol, Total, Metroenergía and Pluspetrol, among others.
22.10. Contingent liabilities Income tax return for fiscal
year 2014 In February 2015 CPSA,
for itself and as the successor company of Hidroeléctrica Piedra del Águila (HPDA) (the merged company)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established by the Argentine Income Tax Law. As of the date of issue
of these consolidated financial statements, we do not expect that the Argentine Tax Authorities, or ultimately, the Supreme Court
will approve our filed income tax return. Accordingly, as of December 31, 2018 and 2017, the Company keeps recorded a provision
for 495,390 and 551,418, respectively, which had been recognized during the year ended December 31, 2014. Action for recovery - Income
tax refund for fiscal period 2010 In December 2014, the
Company, as merging company and continuing company of HPDA, raised a recourse action before fiscal authorities regarding the income
tax for the fiscal period 2010 that amounted to 67,383 at historical values (349,524 adjusted for inflation), which was incorrectly
entered by HPDA. This recourse action seeks to recover the income tax entered by HPDA in accordance with the lack of application
of the inflation- adjustment mechanism established by the Law on Income Tax. In December 2015, the
three-month term stated by Law no. 11 683 elapsed, the Company brought a contentious-administrative claim before the National Court
to ask for its right to recourse for an amount of 67,612 at historical values (350,712 adjusted for inflation).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The tax administration
appealed the judgment passed by the court and the file is currently under analysis by the Administrative Court of Appeals for the
City of Buenos Aires. Given the fact that, as of the fiscal year closing, collection is not virtually certain, the Company maintains
the accounting treatment and did not recognize a receivable for such item. Action for recovery
- income tax refund for fiscal years 2009, 2011 and 2012 In December 2015, the
Company filed a petition with the Argentine Tax Authorities for the recovery of income tax for the fiscal year 2009, in the amount
of approximately 20,395 at historical values (119,117 adjusted for inflation) which had been incorrectly paid by the Company in
excess of our income tax liability. By filling such action, we seek to recover the excess
On April 22, 2016, after
the three-month term required by Law No. 11,683 expired, the Company filed an action for recovery for the amount claimed with the
Argentinean Tax Court. In December 2017, the
Company filed a petition with the Argentine Tax Authorities for the recovery of 52,783 at historical
In December 2018, the
Company, as merging company and continuing company of HPDA, filed a petition with the Argentine Tax Authorities for the recovery
of 95,595 at historical values (387,953 adjusted for inflation) paid in excess by the Company and HPDA for payment of Income Tax
for 2012 fiscal period, due to the failure to apply the adjustment for inflation set forth in the Argentine Income Tax Law. As of the date of issuance
of these consolidated financial statements, we do not expect that the Argentine Tax Authorities, or ultimately, the Supreme Court
will approve our request for recovery of income tax we previously paid. Consequently, no receivable was recognized in relation
to this matter.
22.11. Subsequent event: Thermal Station Brigadier López award In the context of a local
and foreign public tender called by Integración Energética Argentina S.A. (“IEASA”), on February 27, 2019,
IEASA informed the Company that it was awarded with the transfer composed of the production unit that is part of Central Termoeléctrica
Brigadier López (the “Station”) and of the premises on which the Station is located, including: a) production
unit for the Station, which includes, personal property, recordable personal property, facilities, machines, tools, spare parts,
and other assets used for the Station operation and use; b) IEASA’s contractual position in executed contracts (described
hereinbelow); c) permits and authorizations in effect related to the Station operation; and d) CPSA’s responsibility of being
in charge of the transferred employees. The Station’s current
installed power is 280 MW (open-cycle operation.). Closing cycle works are at an advanced stage and will make the Station power
rise to 420 MW. Contractual position
of the executed contracts will be transferred to CPSA upon the effective date of the acquisition, which was originally expected
to be on April 1, 2019 pursuant to the tender terms (the “Effective Date”.) The following contracts are included: a)
turbogas supplying contract with CAMMESA for the supply of electric power (mixed-cycle operation), whose expected termination date
is August 30, 2022; b) turbosteam supplying contract with CAMMESA for the supply of electric power, whose term is of ten years
as from commencement of commercial operations, which took place in April 2012; c) financial trust agreement signed by IEASA as
trustor for the purpose of financing the Station’s open-cycle work, d) gas distribution contracts, e) Station’s maintenance
contract, f) spare parts sale contract, g) insurance contract, and h) other contracts. As regards the trust contract,
CPSA will act as trustor as from the Effective Date. Based on the residual value projection informed by IEASA, the estimated balance
of the financial debt at the Effective Date will be of USD 161 million (estimated technical value). In addition, on the Effective
Date, CPSA will have to acquire the trust debt securities whose value is equivalent to the difference between: (i) the debt securities
residual value as of the Effective Date, and (ii) the cash offer made by CPSA. The total amount
offered by CPSA at the public tender was USD 165,432,500; this amount included USD 155,332,500 in cash, and USD 10,100,000
to be paid as LVFVD. Pursuant to the terms
of the tender, CPSA would be subject to a USD 10 million penalty if it fails to honor its obligations under the terms and conditions
of the tender. In this sense, a guarantee for the maintenance of the offer has been provided by CPSA and it expires on May 31,
2019. As of the date of
these financial statements, the acquisition of the Station could not be performed due to the failure to satisfy certain conditions
of the IEASA tender, such as proper issuance by CNV of an unconditioned authorization to the terms of the amended version of the
financial trust agreement. Also, there is a discrepancy between CPSA and IEASA regarding the fulfillment of certain conditions
upon which closing of the acquisition of the Station was subject. Finally, Resolution 1 adversely affected the project´s future
cash flows. Considering that as of the original closing date, April 1, 2019, the aforementioned conditions were not fulfilled,
an extension of such closing date is necessary. As of the date of these financial statements, CPSA and IEASA failed to agree on
such extension. </t>
  </si>
  <si>
    <t>23. Tax reform</t>
  </si>
  <si>
    <t>Tax Reform</t>
  </si>
  <si>
    <t>Tax reform</t>
  </si>
  <si>
    <t xml:space="preserve">On
December 29, 2017, decree No.1112/2017 was issued, by which the Tax Reform Law No. 27430 (“Tax Reform Law”) enacted
by the Argentine Congress on December 27, 2017, was passed. The Tax Reform Law was published in the Official Gazette the same
date it was enacted. The most relevant aspects of this reform are the following:
a) Reduction
of the corporate income tax rate and additional tax on the distribution of dividends Through
the fiscal year ended December 31, 2017, the corporate income tax rate remains at 35% and will be reduced to 30% during the two
following fiscal years beginning on or after January 1st, 2018, and to 25% for the fiscal years beginning on January 1st, 2020.
This reduction affected the measurement of deferred tax assets and liabilities as at December 31, 2017, as indicated in Note 9. The
reduction of the corporate income tax rate is supplemented by the application of a tax on the dividend distributions made to local
natural persons and foreign beneficiaries, which the Company should withhold and pay over the tax authorities as a single and
final payment when dividends are distributed. This additional tax will be of 7% or 13% rate, depending on whether dividends were
distributed for a period when the Company was subject to 30% or 25% rate, respectively. For this purpose, it is considered, without
admitting evidence to the contrary, that the dividends which are distributed are related, in the first place, to older accumulated
earnings.
b) Equalization
tax Pursuant
to Law No. 25,053, when dividends are paid exceeding accumulated taxable income as of the year- end immediately preceding the
payment date, there is an obligation to withhold, as a single and final payment, 35% on such excess for income tax purpose. This
withholding will no longer be applicable for dividends attributable to income accrued during the fiscal years beginning on or
after January 1st, 2018.
c) Tax
losses (NOLs) Section
19 of the Income Tax Law incorporates in the treatment of NOL deduction the possibility of them being used considering the changes
in the domestic wholesale price index published by INDEC (Argentine Statistics and Census Institute), for the period between the
closing month of the fiscal year when the payment is made.
d) Adjustment
for inflation To
determine the amount of taxable net profits for fiscal years commencing as from January 1, 2018, the inflation adjustment calculated
on the basis of the provisions set forth in Sections 95 to 98 of the income tax law will have to be added to or deducted from
the fiscal year’s tax result. This adjustment will only be applicable if the variance percentage of the consumers price
index (“IPC”) given by the Argentine Statistics Bureau (“INDEC”), based on the charts prepared by AFIP
for that purposes falls into one of the following scenarios (a) the percentage totaled during the 36 months prior to fiscal year
closing is higher than 100%, or (b) for the first, second, and third fiscal year as from January 1, 2018, the index variance estimated
from the commencement to the closing of the fiscal year is higher than 55% (fifty-five per cent), 30% (thirty per cent,) and 15%
(fifteen per cent) for the first, second, and third fiscal year respectively. If
the condition for the adjustment for inflation does not take place, an adjustment is allowed for certain assets as it is mentioned
in the following paragraph.
e) Update
of the acquisitions and investments made during the fiscal periods beginning on January 1st,
2018 For
the acquisitions or investments made during the fiscal periods beginning on January 1st, 2018, the following updates shall apply,
based on the change percentage in the domestic wholesale price index provided by INDEC, according to the tables prepared by the
AFIP for such purpose:
(1) When
transferring depreciable personal property, buildings which cannot be used as an inventory,
intangible assets, shares, contributions or equity interests in companies (including
contributions to mutual funds), the tax cost basis considered for determining the gross
profit will be updated by the aforementioned index, as from the date of the acquisition
or investment until the date of the transfer, and will be decreased, if appropriate,
by the applicable depreciations calculated from the updated value.
(2) The
depreciations deductible related to buildings and other constructions on real estate
property assigned to activities or as investments, different from inventories, and the
depreciations related to assets assigned to the generation of taxable income, will be
calculated applying the aforementioned index to the ordinary depreciation charge, referred
to the date of the acquisition or construction indicated in the tables prepared by the
AFIP.
f) Advanced
reimbursement of the technical credit balance of the value added tax Law
No. 27,430 establishes in the Value Added Tax Law a mechanism by which it is possible to require the reimbursement of the tax
credits originated in the definite purchase, building, manufacturing, preparation or import of fixed assets (with the exception
of vehicles) subject to depreciation in the income tax, which after six consecutive fiscal years, as from the year in which its
consideration as tax credit was applicable, constitute the technical credit balance. If after 60 fiscal years as from the fiscal
year immediately following the one where the reimbursement was made, the tax-payer had not generated an excess of tax debit over
tax credits for a similar amount, the tax-payer must reimburse the not-applied excess plus the respective interest. These dispositions
will apply to the accumulated balance originated in the charges whose right to consideration as tax credit is originated as from
January 1st, 2018.
g) Employers’
contributions A
progressive increase of the employers’ contributions rate of 17% effective for those employers’ contributions accrued
as from February 1st, 2018 is established. The increase schedule establishes that the rate will reach 17.50% in 2018, 18% in 2019,
18.50% in 2020 and 19% in 2021. As from January 1st, 2022, the employers’ contributions accrued will be finally settle at
19.50%. In
addition, from the tax basis on which it is proper to apply the rates indicated before, a non-taxable minimum will be deducted
which will also be progressive and which will begin in 2018 with ARS 2,400 to finally reach ARS 12,000 as from January 1st, 2022.
This non-taxable minimum will be updated as from January 2019 based on the domestic wholesale price index provided by INDEC. </t>
  </si>
  <si>
    <t>2. Basis of preparation of the consolidated financial statements (Policies)</t>
  </si>
  <si>
    <t>Basis Of Preparation Of Consolidated Financial Statements Policies Abstract</t>
  </si>
  <si>
    <t>Classification of items as current and non-current</t>
  </si>
  <si>
    <t xml:space="preserve">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t>
  </si>
  <si>
    <t>Fair value measurement</t>
  </si>
  <si>
    <t xml:space="preserve">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t>
  </si>
  <si>
    <t>Transactions and balances in foreign currency</t>
  </si>
  <si>
    <t xml:space="preserve">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t>
  </si>
  <si>
    <t>Revenue recognition</t>
  </si>
  <si>
    <t xml:space="preserve">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main
revenue source, which consists on the commercialization of energy produced in the spot market under the scheme established by Resolution
19/2017 of the Secretariat of Electric Power (“SEE”, for its Spanish acronym),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 sale credit.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t>
  </si>
  <si>
    <t>Taxes</t>
  </si>
  <si>
    <t xml:space="preserve">Current income tax and minimum presumed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8 is 30% (See Note 23.a). Current income tax relating
to items recognized directly in equity is recognized in equity and not in the consolidated statement of income. Management periodically
evaluates positions taken in the tax returns with respect to situations in which applicable tax regulations are subject to interpretation
and establishes provisions where appropriate. Minimum presumed income
tax is supplementary to income tax since while the latter is levied on taxable income for the reporting period, minimum presumed
income tax is a minimum levy determined by applying the current 1% rate to the potential income of certain productive assets. Therefore,
the Group’s tax obligation shall be the higher of these two taxes. However, should minimum presumed income tax exceed current
income tax owed in a given tax year, such excess may Minimum presumed income
tax credit is measured at non-discounted nominal value, as it is similar to a deferred income tax asset. The carrying amount of
minimum presumed income tax is reviewed at each reporting period date and reduced against income or loss for the period under income
tax charge to the extent that its use as payment on account of income tax in future fiscal years is no longer probable. Minimum
presumed income tax credit not recognized as credit or previously derecognized is reviewed as of each reporting period-end and
it is recognized as an asset against income or loss for the period under income tax expenses to the extent that it is likely to
be used as payment on account of income tax payable in future years. On July 22, 2016, Law
No. 27,260 was published, which, among other aspects, repealed the minimum presumed income tax for fiscal years beginning on or
after January 1, 2019.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may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t>
  </si>
  <si>
    <t xml:space="preserve">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t its restated
cost according to Note 2.1.2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Lands are not depreciated.
– Material and spare parts: based on the useful life of related machinery and equipment to be replaced.
– Furniture, fixtures and equipment: 5 to 10 years.
– Others:3 to 5 years.
–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periods ended
December 31, 2018 and 2017, the Group capitalized interest in their wind farm projects La Castellana and Achiras for an amount
of 138,064 and 10.739, respectively. The rate used to capitalize interest corresponds to the effective rate of specific loans used
to finance the projects, net of the share compensating the creditor for the effects of inflation. </t>
  </si>
  <si>
    <t xml:space="preserve">Intangible assets acquired
separately are measured on initial recognition at acquisition cost restated according to Note 2.1.2.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During this period, the
Group finished the construction of wind farms La Castellana and Achiras, whereby it was agreed to construct high and medium tension
lines and the electrical substation to connect the wind farms to the Argentine Interconnection System (“SADI”), a part
of which were given to the companies transporting the energy in accordance with the respective contracts; therefore, such companies
are in charge of the maintenance of such transferred installations. Consequently, the Group transferred 596,301 from property,
plant and equipment to intangible assets. The Group’s intangible
assets are described in Note 13. </t>
  </si>
  <si>
    <t>Impairment of property, plant and equipment and intangible asset</t>
  </si>
  <si>
    <t xml:space="preserve">The Group assesses at
each reporting period-end whether there is an indication that an individual component or a group of property, plant and equipment
and/or intangible assets with finite useful lives may Where the carrying amount
of an individual asset or CGU exceeds its recoverable amount, the individual asset or CGU, as the case may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In determining fair value
less costs to sell, recent market transactions are taken into account, if available. If no such transactions can be identified,
an appropriate valuation model is used.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a long-term growth rate is calculated and applied to project future cash flows after the fifth year.
Budgets and calculations related to Complejo Hidroeléctrico Piedra del Águila are limited to the term of the concession
contract. Impairment losses of
continuing operations are recognized in the consolidated statement of income in those expense categories consistent with the function
of the impaired asset generally in the cost of sales or other operating expenses. In addition, for the assets
for which an impairment loss had been booked, as of each reporting period-end, an assessment is made whether there is any indication
that previously recognized impairment losses may may
During the periods ended
December 31, 2018 and 2017, the Group did not identify triggering events of impairment. Should there be such triggering
event, the Group makes an estimate of the recoverable amount of the individual asset or of the cash generating unit, as the case
may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t>
  </si>
  <si>
    <t>Financial instruments. Presentation, recognition and measurement</t>
  </si>
  <si>
    <t>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and trade and other receivable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are measured at amortized cost and are not determined in a hedge relationship. They are recognized in profit or
loss when the financial assets are removed or when impairment is recognized; and during the amortization process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its history of uncollectibility,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of
these consolidated financial statements, the financial liabilities classified as loans and borrowings of the Group include Trade
and other payables, overdrafts in bank accounts, Borrowings from CAMMESA and Loans and borrowings that accrue interest.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statement of comprehensive income
within the Finance Expenses or Finance Income, respectively. The cumulative amounts
in Other comprehensive income are recorded in the statement of comprehensive income in the periods in which the item covered affects
the comprehensive income. In the case of interest rates hedge, this means the amounts recognized in equity are reclassified as
net finance income as interest is accrued on associated debts. Swap contracts of interest
rate are measured at their current value at the closing of each period or fiscal year and are stated as assets or liabilities depending
on the rights and obligations emerging from the respective contracts. Swap contracts were classified as efficient hedge of cash
flows risk. Changes in the accounting measure of swap contracts are recognized in equity in the account Other comprehensive income.
These changes recognized in equity are reclassified at the loss or income for the period or fiscal year in which the interest of
variable rate loans object of the hedge, are recognized in the statement of comprehensive income. If the hedge instrument
expires or is sold, it is expired or executed without a replacement or successive renewal (as part of the hedging strategy), or
if its appointment as hedge is revoked, or if the hedge no longer complies with the requirements to apply hedge accountability,
any cumulative revenue or loss previously recognized in the other comprehensive income will stay separate in equity until the expected
transaction takes place. If in the future transaction it is not expected to have the amount included in the cash flow hedge reserve,
it must be immediately reclassified to the consolidated comprehensive income. As at December 31, 2018,
the Group has no hedging derivative instruments.</t>
  </si>
  <si>
    <t xml:space="preserve">Inventories are valued
at the lower of acquisition cost restated according to Note 2.1.2 </t>
  </si>
  <si>
    <t>Cash is deemed to include
both cash fund and freely-available bank deposits on demand. Short-term deposits are deemed to include short-term investments with
significant liquidity and free availability that, subject to no previous notice or material cost, may
For the purpose of
the consolidated statement of financial position and the consolidated statement of cash flows, cash and cash equivalents comprise
cash at banks and on hand and short-term investments meeting the abovementioned conditions.</t>
  </si>
  <si>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t>
  </si>
  <si>
    <t>Contingent liabilities</t>
  </si>
  <si>
    <t>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si>
  <si>
    <t>Contingent assets</t>
  </si>
  <si>
    <t xml:space="preserve">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 </t>
  </si>
  <si>
    <t>Employee benefits</t>
  </si>
  <si>
    <t xml:space="preserve">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 </t>
  </si>
  <si>
    <t xml:space="preserve">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During the years ended
December 31, 2018 and 2017 the expense booked in the consolidated financial statements under employee benefits expense amounts
to 13,369 and 5,155, respectively. </t>
  </si>
  <si>
    <t xml:space="preserve">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Upon loss of significant
influence over the associate, the Group measures and recognizes any retained investment at its fair value. If such was the case,
any difference between the carrying amounts of the investment in the associate and the fair value on any retained investment, as
well as the disposal proceeds, are recognized in the statement of income. The information related to
associates is included in Note 3. </t>
  </si>
  <si>
    <t>Information on operating segments</t>
  </si>
  <si>
    <t>For management purposes,
the Group is organized in three different business units to carry out its activities, as follows:
– Electric power generation: through its own assets the Group is engaged in the production of electric power and its sale. This business unit does not include La Plata plant operations due to the sale of such facility (See Note 22.8).
– Natural gas transport and distribution: through its equity investees companies Distribuidora de Gas del Centro S.A. and Distribuidora de Gas Cuyana S.A. the Group is engaged in the natural gas distribution public sector service in the Cuyo and Centro regions of Argentina and it is also engaged in the natural gas transport sector service through its equity investee Company Transportadora de Gas del Mecrosur S.A.
– Management and operations of thermal plants: through its equity investees Termoeléctrica José de San Martín S.A. and Termoeléctrica Manuel Belgrano S.A. and its subsidiary Central Vuelta de Obligado S.A. the Group is engaged in the management and operations of these thermal plants. The Group has two reporting
segments: production of electric power and natural gas transport and distribution. Management and operations activities are included
in others, because the information is not material. The financial performance
of segments is evaluated based on net income and measured consistently with the net income disclosed in the financial statements
(Note 4).</t>
  </si>
  <si>
    <t>Non-current assets held for sale and discontinued operations</t>
  </si>
  <si>
    <t xml:space="preserve">The Group classifies non-current
assets and disposal groups as held for sale if their carrying amounts will be recovered principally through a sale transaction
or its distribution to the shareholders rather than through continuing use. Such assets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ale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consolidated statement of financial position. A disposal group qualifies as discontinued operation
if:
– It is a component of the Group that represents a cash generating unit or a group of cash generating units,
– it is classified as held for sale or as for distribution to equity holders, or it has already been disposed for distribution to the shareholders, and;
– it represents a separate major line of business or geographical area of operations or it is a subsidiary acquired exclusively with a view to resale. Discontinued operations
are excluded from the results of continuing operations and are presented as a single amount as income or loss after tax from discontinued
operations in the consolidated statement of income. Additional disclosures
are provided in Note 21. All other notes to the consolidated financial statements include amounts for continuing operations, unless
indicated otherwise. </t>
  </si>
  <si>
    <t>Business combinations</t>
  </si>
  <si>
    <t xml:space="preserve">Business combinations
are accounted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ddition of the transferred consideration, measured at fair value on that date, and the amount of any non-controlling
interest in the acquiree. The Group will measure the non- 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comprehensive income. </t>
  </si>
  <si>
    <t>2. Basis of preparation of the consolidated financial statements (Tables)</t>
  </si>
  <si>
    <t>Basis Of Preparation Of Consolidated Financial Statements Tables Abstract</t>
  </si>
  <si>
    <t>Effect of adopting accounting changes IAS 29</t>
  </si>
  <si>
    <t xml:space="preserve">01-01-2016 12-31-2016 12-31-2017
ARS 000 ARS 000 ARS 000
Equity according to consolidated financial statements approved on April 24, 2018 4,571,663 5,154,016 7,361,000
Increase due to capital stock and premiums adjustment 11,037,227 12,153,414 10,400,585
Retained earnings decrease (1,116,668) (3,637,091) (919,719)
Non-controlling interests increase - 5,690 189,669
Equity after the adoption of IAS 29 14,492,222 13,676,029 17,031,535
12-31-2016 12-31-2017
ARS 000 ARS 000
Net income for the year according to consolidated financial statements approved on April 24, 2018
1,768,836 3,493,999
Loss on net monetary position (1,836,626) (151,904)
Restatement of income statement items (including income tax) 1,446,332 1,920,350
Net income after the adoption of IAS 29 1,378,542 5,262,445 </t>
  </si>
  <si>
    <t>3. Investment in associates (Tables)</t>
  </si>
  <si>
    <t>Investment In Associates Tables Abstract</t>
  </si>
  <si>
    <t>Investments in associates</t>
  </si>
  <si>
    <t xml:space="preserve">12-31-2018 12-31-2017
ARS 000 ARS 000
Termoeléctrica José de San Martin S.A. 55,492 37,903
Termoeléctrica Manuel Belgrano S.A. 49,138 42,439
ECOGAS Group (Note 3.2) 1,826,888 1,361,025
Transportadora de Gas del Mercosur S.A. 66,679 388,575
Others 139 196
1,998,336 1,830,138 </t>
  </si>
  <si>
    <t>Summary of share of the profit of associates</t>
  </si>
  <si>
    <t>2018 2017 2016
ARS 000 ARS 000 ARS 000
Termoeléctrica José de San Martin S.A. 35,912 32,804 29,291
Termoeléctrica Manuel Belgrano S.A. 29,225 34,782 38,606
ECOGAS Group (Note 3.2) 1,011,224 726,719 349,257
Transportadora de Gas del Mercosur S.A. (2,626) 378,411 -
Others 450 288 5,496
1,074,185 1,173,004 422,650</t>
  </si>
  <si>
    <t>4. Operating segments (Tables)</t>
  </si>
  <si>
    <t>Operating Segments Tables Abstract</t>
  </si>
  <si>
    <t xml:space="preserve">2018
Electric Power Generation Natural Gas Transport and Distribution (1) (2)
Others (1) Adjustments and Eliminations
Total
ARS 000 ARS 000 ARS 000 ARS 000 ARS 000
Revenues 13,810,655 17,100,845 1,103,248 (17,749,378 ) 14,265,370
Cost of sales (6,162,940 ) (11,352,227 ) (663,141 ) 11,691,610 (6,486,698 )
Administrative and selling expenses (1,389,336 ) (2,024,080 ) - 2,024,080 (1,389,336 )
Other operating income 13,207,713 230,284 15,129 (230,284 ) 13,222,842
Other operating expenses (131,462 ) (56,002 ) (1,419 ) 56,002 (132,881 )
CVO receivables update 11,017,014 - - - 11,017,014
Operating income 30,351,644 3,898,820 453,817 (4,207,970 ) 30,496,311
Other (expenses) income (13,827,779 ) (1,148,373 ) (145,543 ) 1,534,645 (13,587,050 )
Net income for the segment 16,523,865 2,750,447 308,274 (2,673,325 ) 16,909,261
Share in the net income for the segment 16,523,865 255,135 130,261 - 16,909,261
2017
Electric Power Generation Natural Gas Transport and Distribution (1)
Others (1) Adjustments and Eliminations
Total
ARS 000 ARS 000 ARS 000 ARS 000 ARS 000
Revenues 9,638,568 10,580,854 741,233 (11,322,087 ) 9,638,568
Cost of sales (5,199,149 ) (7,461,082 ) (475,503 ) 7,936,585 (5,199,149 )
Administrative and selling expenses (1,056,257 ) (1,712,522 ) - 1,712,522 (1,056,257 )
Other operating income 1,014,615 3,438,303 - (3,438,303 ) 1,014,615
Other operating expenses (140,138 ) (47,418 ) - 47,418 (140,138 )
Operating income 4,257,639 4,798,135 265,730 (5,063,865 ) 4,257,639
Other (expenses) income (959,184 ) (571,733 ) (52,204 ) 1,796,653 213,532
Net income for the segment 3,298,455 4,226,402 213,526 (3,267,212 ) 4,471,171
Share in the net income for the segment 3,298,455 1,105,130 67,586 - 4,471,171
2016
Electric Power Generation Natural Gas Transport and Distribution (1)
Others (1) Adjustments and Eliminations
Total
ARS 000 ARS 000 ARS 000 ARS 000 ARS 000
Revenues 7,044,039 4,034,473 388,014 (4,422,487 ) 7,044,039
Cost of sales (4,980,226 ) (3,342,800 ) (243,796 ) 3,586,596 (4,980,226 )
Administrative and selling expenses (892,626 ) (624,979 ) - 624,979 (892,626 )
Other operating income 2,324,243 65,543 - (65,543 ) 2,324,243
Other operating expenses (171,952 ) (10,433 ) - 10,433 (171,952 )
Operating income 3,323,478 121,804 144,218 (266,022 ) 3,323,478
Other (expenses) income (2,968,782 ) 46,530 (24,249 ) 194,576 (2,751,925 )
Net income for the segment 354,696 168,334 119,969 (71,446 ) 571,553
Share in the net income for the segment 354,696 180,008 36,849 - 571,553 </t>
  </si>
  <si>
    <t>5. Revenues (Tables)</t>
  </si>
  <si>
    <t>Revenues Tables Abstract</t>
  </si>
  <si>
    <t>6. Operating expenses (Tables)</t>
  </si>
  <si>
    <t>Operating Expenses Tables Abstract</t>
  </si>
  <si>
    <t xml:space="preserve">2018 2017 2016
ARS 000 ARS 000 ARS 000
Inventories at beginning of each year 265,827 218,028 198,408
Purchases and operating expenses for each year:
Purchases 2,194,756 560,058 568,682
Operating expenses (Note 6.2) 4,321,698 4,686,890 4,431,164
6,516,454 5,246,948 4,999,846
Inventories at the end of each year (295,583 ) (265,827 ) (218,028 )
6,486,698 5,199,149 4,980,226 </t>
  </si>
  <si>
    <t>Operating, administrative and selling expenses</t>
  </si>
  <si>
    <t>2018 2017 2016
Accounts
Operating Administrative and selling expenses
Operating expenses Administrative and selling expenses
Operating expenses Administrative and selling expenses
ARS 000 ARS 000 ARS 000 ARS 000 ARS 000 ARS 000
Compensation to employees 1,370,994 550,542 1,436,661 529,718 1,365,375 434,459
Other long-term employee benefits 28,092 4,534 42,655 6,839 45,073 7,964
Depreciation of property, plant and equipment
1,142,555
-
1,201,928
179
999,349
-
Amortization of intangible assets 349,674 - 329,579 - 358,966 -
Purchase of energy and power 44,148 1,392 126,458 - 46,104 -
Fees and compensation for services 247,799 342,908 314,593 272,915 292,352 215,599
Maintenance expenses 481,021 154,788 599,708 41,831 694,368 9,845
Consumption of materials and spare parts 161,289 245 184,575 - 275,423 -
Insurance 241,474 3,511 228,411 3,092 244,197 1,067
Levies and royalties 223,076 - 212,799 - 101,318 -
Taxes and assessments 20,449 48,452 6,102 48,719 5,356 41,295
Tax on bank account transactions 2,475 256,327 - 137,445 - 168,805
Others 8,652 26,637 3,421 15,519 3,283 13,592
Total 4,321,698 1,389,336 4,686,890 1,056,257 4,431,164 892,626</t>
  </si>
  <si>
    <t>7. Other income and expenses (Tables)</t>
  </si>
  <si>
    <t>Other Income And Expenses Tables Abstract</t>
  </si>
  <si>
    <t xml:space="preserve">2018 2017 2016
ARS 000 ARS 000 ARS 000
Interest earned from customers 1,623,309 (1) 437,583 (1) 211,800 (1)
Foreign exchange difference, net 11,403,596 (2) 116,699 (2) 302,243 (2)
Effect on the discount of trade and other receivables and payables, net - - 1,473,236
Recovery of insurance 181,475 369,273 298,175
Others 14,462 6,507 38,789
13,222,842 930,062 2,324,243 </t>
  </si>
  <si>
    <t>2018 2017 2016
ARS 000 ARS 000 ARS 000
Charge related to the provision for lawsuits and claims (89,031 ) (102,204 ) (171,952 )
Impairment of material and spare parts (37,895 ) (34,401 ) -
Others (5,955 ) (3,533 ) -
(132,881 ) (140,138 ) (171,952 )</t>
  </si>
  <si>
    <t xml:space="preserve">2018 2017 2016
ARS 000 ARS 000 ARS 000
Interest earned 51,702 238,331 108,893
Net income on financial assets at fair value through profit or loss 510,748 111,514 308,515
Foreign exchange differences 1,331,368 66,978 197,748
Net income on disposal of financial assets at fair value through other comprehensive income (1) 386,375 1,141,993 258,759
2,280,193 1,558,816 873,915 </t>
  </si>
  <si>
    <t>2018 2017 2016
ARS 000 ARS 000 ARS 000
Interest on loans and borrowings from CAMMESA (1,478,601 ) (1,110,955 ) (1,046,242 )
Foreign exchange differences (4,763,772 ) (80,654 ) (128,708 )
Bank commissions for loans and others (58,508 ) (9,045 ) (30,497 )
(6,300,881 ) (1,200,654 ) (1,205,447 )</t>
  </si>
  <si>
    <t>8. Movements In Other Comprehensive Income From Financial Assets (Tables)</t>
  </si>
  <si>
    <t>Movements In Other Comprehensive Income From Financial Assets Tables Abstract</t>
  </si>
  <si>
    <t>Summary of Movements in Other Comprehensive Income From Financial Assets</t>
  </si>
  <si>
    <t>9. Income tax (Tables)</t>
  </si>
  <si>
    <t>Income Tax Tables Abstract</t>
  </si>
  <si>
    <t>Income tax expense</t>
  </si>
  <si>
    <t>2018 2017 2016
ARS 000 ARS 000 ARS 000
Current income tax
Income tax charge for the year (5,516,802) (1,892,778) (987,857)
Adjustment related to current income tax for the prior year (5,285) 48,767 1,729
Deferred income tax
Related to the net variation in temporary differences (1,082,264) 762,834 (20,289)
Income tax (6,604,351) (1,081,177) (1,006,417)</t>
  </si>
  <si>
    <t>Income tax charged to other comprehensive income</t>
  </si>
  <si>
    <t>2018 2017 2016
ARS 000 ARS 000 ARS 000
Income tax for the year related to items charged or credited directly to equity
Deferred income tax income (expense) 132,464 273,171 (192,722)
Income tax credited charged to other comprehensive income 132,464 273,171 (192,722)</t>
  </si>
  <si>
    <t>Income tax reported in the consolidated statement of income</t>
  </si>
  <si>
    <t>2018 2017 2016
ARS 000 ARS 000 ARS 000
Income before income tax from continuing operations 23,513,612 5,552,348 1,577,970
Income before income tax from discontinued operations 328,814 1,181,290 1,270,612
Income before income tax 23,842,426 6,733,638 2,848,582
At statutory income tax rate of 30% (7,152,727) - -
At statutory income tax rate of 35% - (2,356,773) (997,004)
Share of the profit of associates (15,155) 156,099 24,604
Adjustment related to current income tax for the prior year (5,285) 48,067 1,729
Effect related to statutory income tax rate change (1) 183,572 1,367,572 -
Effect related to the discount of income tax payable 729,679 84,553 -
Income (loss) on net monetary position (393,693) (804,111) (483,978)
Others (3,379) 33,400 (15,391)
(6,656,988) (1,471,193) (1,470,040)
Income tax attributable to continuing operations (6,604,351) (1,081,177) (1,006,417)
Income tax attributable to discontinued operations (52,637) (390,016) (463,623)
(6,656,988) (1,471,193) (1,470,040)</t>
  </si>
  <si>
    <t>Deferred income tax assets and liabilities</t>
  </si>
  <si>
    <t xml:space="preserve">Consolidated statement of financial position Consolidated statement of income from continuing operations and statement of other comprehensive income
12-31-2018 12-31-2017 2018 2017 2016
ARS 000 ARS 000 ARS 000 ARS 000 ARS 000
Provisions and others 68,468 66,184 2,284 9,194 38,847
Provision for plant dismantling - 58,039 (58,039) (22,702) (34,944)
Trade receivables 647 (9,164) 9,812 (438) (1,758)
Other financial assets (146,022) (54,963) (91,059) 295,296 300,732
Employee benefit liability 43,461 47,579 (4,118) (10,270) 7,858
Receivables and other non-financial liabilities
-
9,164
-
1,509 (644,397)
Investments in associates (417,578) (294,665) (122,913) (207,993) (86,672)
Property, plant and equipment - Material &amp; spare parts
(3,053,013)
(2,615,851)
(449,722)
(65,528) 200,600
Intangible assets (401,970) (472,714) 70,744 445,342 (102,531)
Deferred income (1,821,242) (628,207) (1,193,035) 591,595 78,483
Tax loss carry-forward 933,865 47,565 886,246 - 30,771
Deferred income tax (expense) income (949,800) 1,036,005 (213,011)
Deferred income tax liabilities, net (4,793,384) (3,847,033) </t>
  </si>
  <si>
    <t>Deferred income tax assets and liabilities in the statements of financial position</t>
  </si>
  <si>
    <t>Expiration year
2022 2023 Total
ARS
000 ARS
000 ARS
000
CP Achiras 39,092 1,092,909 1,132,001
CP La Castellana 89,727 2,389,449 2,479,176
Vientos La Genoveva II S.A.U. - 199,553 199,553
Vientos La Genoveva I S.A.U. - 6,935 6,935
CPR Energy Solutions S.A.U. - 5,258 5,258
128,819 3,694,104 3,822,923</t>
  </si>
  <si>
    <t>Reconciliation of deferred income tax assets and liabilities</t>
  </si>
  <si>
    <t>Consolidated statement of financial position
2018 2017
ARS 000 ARS 000
Deferred income tax assets
Continuing operations 1,046,387 228,531
Discontinued operations - 60,568
Deferred income tax liabilities
Continuing operations (5,839,771) (4,075,564)
Discontinued operations - (212,607)
(4,793,384) (3,999,072)
Consolidated statement of financial position
2018 2017
ARS 000 ARS 000
Amount at beginning of year (3,847,033) (4,869,114)
Deferred income tax recognized in profit or loss and in other comprehensive income during the year - continuing operations
(949,800)
1,036,005
Discontinued operations - (13,924)
Reclassification related to current income tax for the prior year 3,449 -
Amount at end of year (4,793,384) (3,847,033)</t>
  </si>
  <si>
    <t>10. Earnings per share (Tables)</t>
  </si>
  <si>
    <t>Earnings Per Share</t>
  </si>
  <si>
    <t>Number of shares used in the earnings per share</t>
  </si>
  <si>
    <t xml:space="preserve">2018 2017 2016
ARS 000 ARS 000 ARS 000
Income attributable to equity holders of the parent
Continuing operations 17,243,421 4,500,081 571,566
Discontinued operations 276,177 791,274 806,989
17,519,598 5,291,355 1,378,555
Weighted average number of ordinary shares 1,505,170,408 1,505,170,408 1,505,170,408 </t>
  </si>
  <si>
    <t>Income attributable to equity holders of the parent from discontinued operations</t>
  </si>
  <si>
    <t xml:space="preserve">2018 2017 2016
ARS 000 ARS 000 ARS 000
Income attributable to equity holders of the parent from discontinued operations 276,177 791,274 806,989 </t>
  </si>
  <si>
    <t>11. Inventories (Tables)</t>
  </si>
  <si>
    <t>Inventories Tables Abstract</t>
  </si>
  <si>
    <t>12. Property, plant and equipment (Tables)</t>
  </si>
  <si>
    <t>Property Plant And Equipment</t>
  </si>
  <si>
    <t>13. Intangible assets (Tables)</t>
  </si>
  <si>
    <t>Intangible Assets Tables Abstract</t>
  </si>
  <si>
    <t xml:space="preserve">Concession right Transmission lines for Achiras and La Castellana wind farms
Other
Total
Cost ARS 000 ARS 000 ARS 000 ARS 000
12-31-2017 7,904,747 - 712,025 8,616,772
Transfers - 596,301 (1) - 596,301
12-31-2018 7,904,747 596,301 712,025 9,213,073
Amortization
01-01-2017 5,514,245 - 700,887 6,215,132
Amortization for the year 413,037 - - 413,037
12-31-2017 5,927,282 - 700,887 6,628,169
Amortization for the year 329,578 20,096 - 349,674
12-31-2018 6,256,860 20,096 700,887 6,977,843
Net book value
12-31-2018 1,647,887 576,205 11,138 2,235,230
12-31-2017 1,977,465 - 11,138 1,988,603 </t>
  </si>
  <si>
    <t>14. Financial assets and liabilities (Tables)</t>
  </si>
  <si>
    <t>Financial Assets And Liabilities Tables Abstract</t>
  </si>
  <si>
    <t xml:space="preserve">12-31-2018 12-31-2017
ARS 000 ARS 000
Non-current:
Trade receivables - CAMMESA 16,671,565 3,826,847
Guarantee deposits 43 63
Receivables from associates - 15,144
16,671,608 3,842,054
Current:
Trade receivables - CAMMESA 10,304,925 5,353,427
Trade receivables - YPF SA and YPF Energía Eléctrica SA 75,857 201,826
Recovery of insurance - 31,437
Trade receivables - Large users 87,997 61,146
Receivables from associates and other related parties 861 10,729
Other receivables 113,091 77,962
10,582,731 5,736,527
Allowance for doubtful accounts - Note 14.1.1. (3,703 ) (2,585 )
10,579,028 5,733,942 </t>
  </si>
  <si>
    <t>Trade and other receivables due</t>
  </si>
  <si>
    <t>Past due
Total
To due
&lt;90 days
90-180 days
180-270 days
270-360 days
&gt;360 days
ARS 000 ARS 000 ARS 000 ARS 000 ARS 000 ARS 000 ARS 000
12-31-2018 27,250,636 25,703,650 507,938 527,390 506,988 101 4,569
12-31-2017 9,575,996 9,516,318 51,742 - 2,771 - 5,165</t>
  </si>
  <si>
    <t>Allowance for doubtful accounts</t>
  </si>
  <si>
    <t>12-31-2018 12-31-2017
Item At beginning Increases Decreases At end At end
Allowance for doubtful accounts - Trade and other receivables
2,585
2,204
(1,086) (1)
3,703
2,585
Total 12-31-2018 2,585 2,204 (1,086) 3,703
Total 12-31-2017 3,226 - (641) (1) 2,585</t>
  </si>
  <si>
    <t xml:space="preserve">12-31-2018 12-31-2017
ARS 000 ARS 000
Current:
Trade payables 1,702,295 1,485,474
Insurance payable 3,031 2,858
Payables to associates 24,583 13,553
1,729,909 1,501,885 </t>
  </si>
  <si>
    <t xml:space="preserve">12-31-2018 12-31-2017
ARS 000 ARS 000
Non-current
IFC and IIC loan 5,186,970 -
Derivative financial liabilities not designated as hedging instrument - Interest rate swap 17,060 -
Borrowings from Banco de Galicia y Buenos Aires S.A. - 2,183,278
5,204,030 2,183,278
12-31-2018 12-31-2017
ARS 000 ARS 000
Current
IFC and IIC loan 448,689 -
Borrowings from Banco de Galicia y Buenos Aires S.A. 215,584 746,158
Bank overdrafts 8,395 345
672,668 746,503 </t>
  </si>
  <si>
    <t>12-31-2018 12-31-2017
ARS 000 ARS 000
Non-current:
CAMMESA loans 1,004,304 1,558,485
Current:
CAMMESA loans 742,575 1,403,269
CAMMESA prepayments 1,070,335 1,185,014
1,812,910 2,588,283</t>
  </si>
  <si>
    <t>Maturity of borrowings from CAMMESA</t>
  </si>
  <si>
    <t xml:space="preserve">To due
Total 2019 2020 2021 2022
ARS 000 ARS 000 ARS 000 ARS 000 ARS 000
2,817,214 1,812,910 405,904 303,544 294,856 </t>
  </si>
  <si>
    <t>Changes in liabilities arising from financing activities</t>
  </si>
  <si>
    <t>01-01-2018
Payments Non-cash transactions
Disbursements
Other
12-31-2018
ARS 000 ARS 000 ARS 000 ARS 000 ARS 000 ARS 000
Non-current liabilities
Other loans and borrowings 2,183,278 (965,441) (1,549,281) 3,939,500 1,595,974 5,204,030
Borrowings from CAMMESA 1,558,485 - (502,927) - (51,254) 1,004,304
Current liabilities
Other loans and borrowings 746,503 (1,129,668) (568,593) 435,478 1,188,948 672,668
Borrowings from CAMMESA 2,588,283 - (1,292,223) - 516,850 1,812,910
01-01-2017
Payments Non-cash transactions
Disbursements
Other
12-31-2017
ARS 000 ARS 000 ARS 000 ARS 000 ARS 000 ARS 000
Non-current liabilities
Other loans and borrowings - - (62,440) 2,122,845 122,873 2,183,278
Borrowings from CAMMESA 2,367,279 - (898,276) 1,023,563 (934,081) 1,558,485
Current liabilities
Other loans and borrowings 2,382,748 (2,319,705) (161,466) 717,989 126,937 746,503
Borrowings from CAMMESA 1,930,482 - (1,154,596) - 1,812,397 2,588,283</t>
  </si>
  <si>
    <t>Fair value of financial assets and liabilities</t>
  </si>
  <si>
    <t xml:space="preserve">Carrying amount Fair value
12-31-2018 12-31-2017 12-31-2018 12-31-2017
ARS 000 ARS 000 ARS 000 ARS 000
Financial assets
Trade and other receivables 27,250,636 9,575,996 27,250,636 9,575,996
Other financial assets 1,964,630 1,639,941 1,964,630 1,639,941
Cash and cash equivalents 229,948 130,863 229,948 130,863
Total 29,445,214 11,346,800 29,445,214 11,346,800
Carrying amount Fair value
12-31-2018 12-31-2017 12-31-2018 12-31-2017
ARS 000 ARS 000 ARS 000 ARS 000
Financial liabilities
Borrowings from CAMMESA 2,817,214 4,146,768 2,817,214 4,146,768
Other loans and borrowings 5,876,698 2,929,781 5,876,698 2,929,781
Total 8,693,912 7,076,549 8,693,912 7,076,549 </t>
  </si>
  <si>
    <t>Fair value measurement hierarchy</t>
  </si>
  <si>
    <t xml:space="preserve">Fair value measurement using:
12-31-2018 Total Level 1 Level 2 Level 3
ARS 000 ARS 000 ARS 000 ARS 000
Assets measured at fair value
Financial assets at fair value through profit or loss:
Mutual funds 1,964,630 1,964,630 - -
Total financial assets measured at fair value 1,964,630 1,964,630 - -
Fair value measurement using:
12-31-2017 Total Level 1 Level 2 Level 3
ARS 000 ARS 000 ARS 000 ARS 000
Assets measured at fair value
Financial assets at fair value through profit or loss:
Mutual funds 821,113 821,113 - -
Argentine Central Bank bills 597,330 597,330 - -
Financial assets at fair value through other comprehensive income:
Mutual funds 221,498 221,498 - -
Total financial assets measured at fair value 1,639,941 1,639,941 - - </t>
  </si>
  <si>
    <t xml:space="preserve">12-31-2018 12-31-2017
Book value Book value
ARS 000 ARS 000
Financial assets at fair value through other comprehensive income
Mutual funds - 221,498
- 221,498
Financial assets at fair value through profit or loss
Argentina Central Bank bills - 597,330
Mutual funds 1,964,630 821,113
1,964,630 1,418,443
1,964,630 1,639,941 </t>
  </si>
  <si>
    <t>Financial assets and liabilities in foreign currency</t>
  </si>
  <si>
    <t xml:space="preserve">12-31-2018 12-31-2017
Account Currency and amount (in thousands) Effective exchange rate (1) Bookvalue Currency and amount (in thousands) Bookvalue
ARS 000 ARS 000
NON-CURRENT ASSETS
Trade and other receivables USD 421,112 37.8080 (2) 15,921,517 USD 24,648 675,025
15,921,517 675,025
CURRENT ASSETS
Cash and cash equivalents USD 4,720 37.5000 177,000 USD 4,313 118,119
EUR 1 42.8400 43 EUR 1 32
Trade and other receivables USD 138,051 37.8080 5,219,427 USD 9,609 263,159
USD 3,381 37.5000 (2) 126,788 USD 19,932 545,871
5,523,258 927,181
21,444,775 1,602,206
NON-CURRENT LIABILITIES
Other loans and borrowings USD 140,581 37.7000 5,299,904 USD 50,690 1,395,720
5,299,904 1,395,720
CURRENT LIABILITIES
Other loans and borrowings USD 12,124 37.7000 457,075 USD 27,099 746,155
Trade and other payables USD 14,686 37.7000 553,662 USD 31,243 860,258
EUR 465 43.1627 20,071 EUR 136 4,508
1,030,808 1,610,921
6,330,712 3,006,641 </t>
  </si>
  <si>
    <t>15. Non-financial assets and liabilities (Tables)</t>
  </si>
  <si>
    <t>Nonfinancial Assets And Liabilities Tables Abstract</t>
  </si>
  <si>
    <t xml:space="preserve">12-31-2018 12-31-2017
ARS 000 ARS 000
Non-current:
Tax credits 218,636 12,126
Prepayments to vendors 4,319 6,656
222,955 18,782
Current:
Upfront payments of inventories purchases 56,745 61,415
Prepayment insurance 188,823 128,855
Tax credits 234,609 495,389
Other 14,953 9,654
495,130 695,313 </t>
  </si>
  <si>
    <t xml:space="preserve">12-31-2018 12-31-2017
ARS 000 ARS 000
Non-current:
VAT payable 1,879,420 662,505
Tax on bank account transactions payable 79,463 29,504
1,958,883 692,009
Current:
VAT payable 1,324,577 840,110
Turnover tax payable 6,380 9,353
Income tax withholdings payable 36,028 38,849
Concession fees and royalties 27,410 25,250
Tax on bank account transactions payable 72,996 58,404
Other 193,553 2,005
1,660,944 973,971 </t>
  </si>
  <si>
    <t xml:space="preserve">12-31-2018 12-31-2017
ARS 000 ARS 000
Non-current:
Employee long-term benefits 148,470 166,983 </t>
  </si>
  <si>
    <t>Defined benefit obligation</t>
  </si>
  <si>
    <t xml:space="preserve">12-31-2018 12-31-2017
ARS 000 ARS 000
Benefit plan expenses
Cost of interest 22,258 33,883
Cost of service for the current year 9,565 10,275
Past service cost (3,624 ) 5,336
Expense recognized during the year 28,199 49,494
Defined benefit obligation at beginning of year 166,983 129,493
Cost of interest 22,258 30,793
Cost of service for the current year 9,564 9,358
Past service cost (3,624 ) 4,852
Actuarial (gains) losses (20,551 ) 25,661
Benefits paid (26,160 ) (25,755 )
Discontinued operations - (7,419 )
Defined benefit obligation at end of year 148,470 166,983 </t>
  </si>
  <si>
    <t>Main key assumptions used to determine the obligations</t>
  </si>
  <si>
    <t>Main key
assumptions used 2018 2017
Discount rate 5.50 % 5.50 %
Increase in the real annual salary 2.00 % 2.00 %
Turn over of participants 0.73 % 0.73 %</t>
  </si>
  <si>
    <t>One percentage point change in the discount rate</t>
  </si>
  <si>
    <t xml:space="preserve">Increase Decrease
ARS 000 ARS 000
Effect on the benefit obligation as of the 2018 year-end (10,563 ) 13,193
Effect on the benefit obligation as of the 2017 year-end (13,016 ) 14,928 </t>
  </si>
  <si>
    <t>One percentage point change in the annual salary</t>
  </si>
  <si>
    <t>Increase Decrease
ARS 000 ARS 000
Effect on the benefit obligation as of the 2018 year-end 12,170 (11,205 )
Effect on the benefit obligation as of the 2017 year-end 13,635 (12,120 )</t>
  </si>
  <si>
    <t>Short-term employee benefits</t>
  </si>
  <si>
    <t xml:space="preserve">12-31-2018 12-31-2017
ARS 000 ARS 000
Current:
Vacation and statutory bonus 150,947 175,988
Contributions payable 63,825 73,990
Bonus accrual 173,278 213,227
Other 3,118 13,931
391,168 477,136 </t>
  </si>
  <si>
    <t>16. Cash and cash equivalents (Tables)</t>
  </si>
  <si>
    <t>Cash And Cash Equivalents</t>
  </si>
  <si>
    <t xml:space="preserve">12-31-2018 12-31-2017
ARS 000 ARS 000
Cash at banks and on hand 229,948 130,863 </t>
  </si>
  <si>
    <t>18. Provisions and contingent liabilities (Tables)</t>
  </si>
  <si>
    <t>Provisions And Contingent Liabilities</t>
  </si>
  <si>
    <t xml:space="preserve">2018 2017
Item At beginning Increases Transfers Decreases At end At end
ARS 000 ARS 000 ARS 000 ARS 000 ARS 000 ARS 000
Provisions
Current
Provision for lawsuits and claims 610,476 106,263 - (179,240 ) (2) 537,499 610,476
12-31-2018 610,476 106,263 - (179,240 ) 537,499
12-31-2017 859,893 102,204 (193,463 ) (1) (158,158 ) (2) 610,476 </t>
  </si>
  <si>
    <t>19. Information on related parties (Tables)</t>
  </si>
  <si>
    <t>Information On Related Parties Tables Abstract</t>
  </si>
  <si>
    <t>Related party transactions</t>
  </si>
  <si>
    <t>Income Expenses Receivables Payables
ARS 000 ARS 000 ARS 000 ARS 000
Associates:
Termoeléctrica José de San Martín S.A. 12-31-2018 222 - 837 -
12-31-2017 266 - 28 -
12-31-2016 180 - 19 -
Distribuidora de Gas Cuyana S.A. 12-31-2018 - 235,319 - 24,583
12-31-2017 - 69,088 - 10,706
12-31-2016 - 23,019 - 2,564
Distribuidora de Gas del Centro S.A. 12-31-2018 - - - -
12-31-2017 - - - -
12-31-2016 - 92 - -
Energía Sudamericana S.A. 12-31-2018 - - - -
12-31-2017 - - 384 2,847
12-31-2016 - - - -
Transportadora de Gas del Mercosur S.A. 12-31-2018 7,647 - 24 -
12-31-2017 4,828 - 25,461 -
12-31-2016 3,105 - 13,940 -
Related companies:
RMPE Asociados S.A. 12-31-2018 178 159,895 - -
12-31-2017 202 142,259 - -
12-31-2016 145 65,076 11 -
Total 12-31-2018 8,047 395,214 861 24,583
12-31-2017 5,296 211,347 25,873 13,553
12-31-2016 3,430 88,187 13,970 2,564</t>
  </si>
  <si>
    <t>20. Financial risk management objectives and policies (Tables)</t>
  </si>
  <si>
    <t>Financial Risk Management Objectives And Policies Tables Abstract</t>
  </si>
  <si>
    <t>Interest rate sensitivity</t>
  </si>
  <si>
    <t>Increase in percentage Effect on income before income tax (Loss)
ARS 000
5 % (141,280 )</t>
  </si>
  <si>
    <t>Foreign currency sensitivity</t>
  </si>
  <si>
    <t xml:space="preserve">Change in USD rate Effect on income before income tax (Gain)
ARS 000
10 % 973,442 </t>
  </si>
  <si>
    <t>Maturity profile of financial liabilities</t>
  </si>
  <si>
    <t xml:space="preserve">Less than 3 months 3 to 12 months
1 to 5 years
Total
ARS 000 ARS 000 ARS 000 ARS 000
12-31-2018
CAMMESA borrowings and other loans and borrowings 8,395 1,822,759 6,862,758 8,693,912
Trade and other payables 1,729,909 - - 1,729,909
1,738,304 1,822,759 6,862,758 10,423,821
12-31-2017
CAMMESA borrowings and other loans and borrowings 345 3,948,515 3,127,689 7,076,549
Trade and other payables 1,499,027 2,858 - 1,501,885
1,499,372 3,951,373 3,127,689 8,578,434 </t>
  </si>
  <si>
    <t>21. Discontinued operations (Tables)</t>
  </si>
  <si>
    <t>Discontinued Operations Tables Abstract</t>
  </si>
  <si>
    <t>Income from discontinued operations</t>
  </si>
  <si>
    <t>2018 2017 2016
ARS 000 ARS 000 ARS 000
Revenues 17,151 3,596,450 3,452,755
Cost of sales (23,874) (2,324,579) (2,134,832)
Gross (loss) income (6,723) 1,271,871 1,317,923
Administrative and selling expenses - (13,948) (14,022)
Other operating income 469,600 - -
Other operating expenses - (18,146) 59,030
Operating income 462,877 1,239,777 1,362,931
Income (loss) on net monetary position
(134,063)
(57,942)
(63,695)
Finance expense - (545) (28,624)
Income before tax from discontinued operations 328,814 1,181,290 1,270,612
Income tax for the year (52,637) (390,016) (463,623)
Income for the year from discontinued operations 276,177 791,274 806,989</t>
  </si>
  <si>
    <t>Assets and liabilities classified as held for sale</t>
  </si>
  <si>
    <t xml:space="preserve">2017
ARS 000
Assets
Property, plant and equipment 710,343
Inventories 38,523
Assets held for sale 748,866
Liabilities
Deferred income tax liabilities (152,039 )
Compensation and employee benefits liabilities (6,513 )
Provisions (193,463 )
Labilities associated with assets held for sale (352,015 )
Net assets held for sale 396,851 </t>
  </si>
  <si>
    <t>Cash flows of discontinued operations</t>
  </si>
  <si>
    <t>2018 2017 2016
ARS 000 ARS 000 ARS 000
Operating activities (6,723) 1,212,104 1,250,057</t>
  </si>
  <si>
    <t>Earnings per share from discontinued operations</t>
  </si>
  <si>
    <t>2018 2017 2016
– Basic and diluted income per share from discontinued operations ARS 0.18 ARS 0.53 ARS 0.53</t>
  </si>
  <si>
    <t>2. Basis of preparation of the consolidated financial statements (Details) - ARS ($) $ in Thousands</t>
  </si>
  <si>
    <t>Dec. 31, 2015</t>
  </si>
  <si>
    <t>DisclosureOfBasisOfPreparationOfConsolidatedFinancialStatementsLineItems [Line Items]</t>
  </si>
  <si>
    <t>Equity after adoption of IAS 29</t>
  </si>
  <si>
    <t>Net income after adoption of IAS 29</t>
  </si>
  <si>
    <t>According to Financial Statements Approved</t>
  </si>
  <si>
    <t>Increase due to capital stock and premiums adjustment</t>
  </si>
  <si>
    <t>Retained earnings decrease</t>
  </si>
  <si>
    <t>Non-controlling interests increase</t>
  </si>
  <si>
    <t>Restatement of income statement items (including income tax)</t>
  </si>
  <si>
    <t>2. Basis of preparation of the consolidated financial statements (Details Narrative) - ARS ($) $ in Thousands</t>
  </si>
  <si>
    <t>Capitalized interest</t>
  </si>
  <si>
    <t>Buildings</t>
  </si>
  <si>
    <t>Estimated useful lives</t>
  </si>
  <si>
    <t>5 to 50 years</t>
  </si>
  <si>
    <t>Lands</t>
  </si>
  <si>
    <t>Are not depreciated</t>
  </si>
  <si>
    <t>Material and spare parts</t>
  </si>
  <si>
    <t>Based on the useful life of related machinery and equipment to be replaced</t>
  </si>
  <si>
    <t>Furniture, fixtures and equipment</t>
  </si>
  <si>
    <t>5 to 10 years</t>
  </si>
  <si>
    <t>Others</t>
  </si>
  <si>
    <t>3 to 5 years</t>
  </si>
  <si>
    <t>Turbines and Construction in progress</t>
  </si>
  <si>
    <t>They are not depreciated until they are not in conditions of being used</t>
  </si>
  <si>
    <t>3. Investment in associates (Details) - ARS ($) $ in Thousands</t>
  </si>
  <si>
    <t>Disclosure of associates [line items]</t>
  </si>
  <si>
    <t>Associate 1</t>
  </si>
  <si>
    <t>Name of associate</t>
  </si>
  <si>
    <t>Termoeléctrica José de San Martin S.A.</t>
  </si>
  <si>
    <t>Associate 2</t>
  </si>
  <si>
    <t>Termoeléctrica Manuel Belgrano S.A.</t>
  </si>
  <si>
    <t>Associate 3</t>
  </si>
  <si>
    <t>ECOGAS Group (Note 3.2)</t>
  </si>
  <si>
    <t>Associate 4</t>
  </si>
  <si>
    <t>Transportadora de Gas del Mercosur S.A.</t>
  </si>
  <si>
    <t>Associate 5</t>
  </si>
  <si>
    <t>Associate 6</t>
  </si>
  <si>
    <t>Termoelectrica Jose de San Martin and Termoelectrica Manuel Belgrano</t>
  </si>
  <si>
    <t>Associate 7</t>
  </si>
  <si>
    <t>Inversora de Gas Cuyana</t>
  </si>
  <si>
    <t>3. Investment in associates (Details Narrative) - ARS ($) $ in Thousands</t>
  </si>
  <si>
    <t>Interest in associate</t>
  </si>
  <si>
    <t>30.8752%</t>
  </si>
  <si>
    <t>30.9464%</t>
  </si>
  <si>
    <t>20.00%</t>
  </si>
  <si>
    <t>44.10%</t>
  </si>
  <si>
    <t>Associate 8</t>
  </si>
  <si>
    <t>Inversora de Gas del Centro</t>
  </si>
  <si>
    <t>Associate 9</t>
  </si>
  <si>
    <t>Distribuidora de Gas del Centro</t>
  </si>
  <si>
    <t>17.20%</t>
  </si>
  <si>
    <t>4. Operating segments (Details) - ARS ($) $ in Thousands</t>
  </si>
  <si>
    <t>Disclosure of operating segments [line items]</t>
  </si>
  <si>
    <t>Other (expenses) income</t>
  </si>
  <si>
    <t>Net income for the segment</t>
  </si>
  <si>
    <t>Share in the net income for the segment</t>
  </si>
  <si>
    <t>Electric power generation</t>
  </si>
  <si>
    <t>Natural gas distribution</t>
  </si>
  <si>
    <t>Adjustments and eliminations</t>
  </si>
  <si>
    <t>4. Operating segments (Details Narrative) - ARS ($) $ in Thousands</t>
  </si>
  <si>
    <t>Revenue</t>
  </si>
  <si>
    <t>CAMMESA</t>
  </si>
  <si>
    <t>Percentage of revenue</t>
  </si>
  <si>
    <t>93.00%</t>
  </si>
  <si>
    <t>95.00%</t>
  </si>
  <si>
    <t>94.00%</t>
  </si>
  <si>
    <t>5. Revenues (Details) - ARS ($) $ in Thousands</t>
  </si>
  <si>
    <t>DisclosureOfRevenuesLineItems [Line Items]</t>
  </si>
  <si>
    <t>Revenues from Resolution 19, SGE Resolution 70/2018,Resolution 95/2013 and amendments</t>
  </si>
  <si>
    <t>Sales under contracts</t>
  </si>
  <si>
    <t>Steam sales</t>
  </si>
  <si>
    <t>Resale of gas transport and distribution capacity</t>
  </si>
  <si>
    <t>Revenues from CVO thermal plant management</t>
  </si>
  <si>
    <t>6. Operating expenses (Details) - ARS ($) $ in Thousands</t>
  </si>
  <si>
    <t>Operating Expenses Details Abstract</t>
  </si>
  <si>
    <t>Inventories at beginning of each year</t>
  </si>
  <si>
    <t>Purchases</t>
  </si>
  <si>
    <t>Inventories at the end of each year</t>
  </si>
  <si>
    <t>6. Operating expenses (Details 1) - ARS ($) $ in Thousands</t>
  </si>
  <si>
    <t>DisclosureOfOperatingAdministrativeAndSellingExpensesLineItems [Line Items]</t>
  </si>
  <si>
    <t>Compensation to employees</t>
  </si>
  <si>
    <t>Other long-term employee benefits</t>
  </si>
  <si>
    <t>Purchase of energy and power</t>
  </si>
  <si>
    <t>Fees and compensation for services</t>
  </si>
  <si>
    <t>Maintenance expenses</t>
  </si>
  <si>
    <t>Consumption of materials and spare parts</t>
  </si>
  <si>
    <t>Insurance</t>
  </si>
  <si>
    <t>Levies and royalties</t>
  </si>
  <si>
    <t>Taxes and assessments</t>
  </si>
  <si>
    <t>Tax on bank account transactions</t>
  </si>
  <si>
    <t>7. Other income and expenses (Details) - ARS ($) $ in Thousands</t>
  </si>
  <si>
    <t>DisclosureOfOtherIncomeAndExpensesLineItems [Line Items]</t>
  </si>
  <si>
    <t>Receivables and payables foreign exchange difference</t>
  </si>
  <si>
    <t>Recovery of insurance</t>
  </si>
  <si>
    <t>7. Other income and expenses (Details 1) - ARS ($) $ in Thousands</t>
  </si>
  <si>
    <t>Charge related to the provision for lawsuits and claims</t>
  </si>
  <si>
    <t>Impairment of material and spare parts</t>
  </si>
  <si>
    <t>7. Other income and expenses (Details 2) - ARS ($) $ in Thousands</t>
  </si>
  <si>
    <t>Interest earned</t>
  </si>
  <si>
    <t>Net income on financial assets at fair value through profit or loss</t>
  </si>
  <si>
    <t>Foreign exchange differences</t>
  </si>
  <si>
    <t>Net income on disposal of available-for-sale financial assets</t>
  </si>
  <si>
    <t>7. Other income and expenses (Details 3) - ARS ($) $ in Thousands</t>
  </si>
  <si>
    <t>Interest on loans and borrowings</t>
  </si>
  <si>
    <t>Net foreign exchange differences</t>
  </si>
  <si>
    <t>8. Movements from Financial Assets at Fair Value Through Other Comprehensive Income (Details) - ARS ($) $ in Thousands</t>
  </si>
  <si>
    <t>Movements From Financial Assets At Fair Value Through Other Comprehensive Income</t>
  </si>
  <si>
    <t>Gains for the year</t>
  </si>
  <si>
    <t>Reclassification adjustments to income</t>
  </si>
  <si>
    <t>Financial Assets at Fair Value through Other Comprehensive Income</t>
  </si>
  <si>
    <t>9. Income tax (Details) - ARS ($) $ in Thousands</t>
  </si>
  <si>
    <t>Current income tax</t>
  </si>
  <si>
    <t>Income tax charge for the year</t>
  </si>
  <si>
    <t>Adjustment related to current income tax for the prior year</t>
  </si>
  <si>
    <t>Deferred income tax</t>
  </si>
  <si>
    <t>Related to the net variation in temporary differences</t>
  </si>
  <si>
    <t>9. Income tax (Details 1) - ARS ($) $ in Thousands</t>
  </si>
  <si>
    <t>Deferred Income Tax Details 1Abstract</t>
  </si>
  <si>
    <t>Deferred income tax income (expense)</t>
  </si>
  <si>
    <t>Income tax credited (charged) to other comprehensive income</t>
  </si>
  <si>
    <t>9. Income tax (Details 2) - ARS ($) $ in Thousands</t>
  </si>
  <si>
    <t>Income Tax Details 2Abstract</t>
  </si>
  <si>
    <t>Income before income tax from discontinued operations</t>
  </si>
  <si>
    <t>Income before income tax</t>
  </si>
  <si>
    <t>At statutory income tax rate of 30%</t>
  </si>
  <si>
    <t>At statutory income tax rate of 35%</t>
  </si>
  <si>
    <t>Effect related to statutory income tax rate change</t>
  </si>
  <si>
    <t>Effect related to the discount of income tax payable</t>
  </si>
  <si>
    <t>Income (loss) on net monetary position</t>
  </si>
  <si>
    <t>Income tax attributable to continuing operations</t>
  </si>
  <si>
    <t>Income tax attributable to discontinuing operations</t>
  </si>
  <si>
    <t>9. Income tax (Details 3) - ARS ($) $ in Thousands</t>
  </si>
  <si>
    <t>DisclosureOfDeferredIncomeTaxLineItems [Line Items]</t>
  </si>
  <si>
    <t>Deferred income tax liabilities, net</t>
  </si>
  <si>
    <t>Provisions and other</t>
  </si>
  <si>
    <t>Provision for plant dismantling</t>
  </si>
  <si>
    <t>Trade receivables</t>
  </si>
  <si>
    <t>Employee benefit liability</t>
  </si>
  <si>
    <t>Receivables and other non-financial liabilities</t>
  </si>
  <si>
    <t>Deferred income</t>
  </si>
  <si>
    <t>Tax loss carry-forward</t>
  </si>
  <si>
    <t>9. Income tax (Details 4) $ in Thousands</t>
  </si>
  <si>
    <t>Dec. 31, 2018ARS ($)</t>
  </si>
  <si>
    <t>DisclosureOfIncomeTaxLineItems [Line Items]</t>
  </si>
  <si>
    <t>CP Achiras</t>
  </si>
  <si>
    <t>CP La Castellana</t>
  </si>
  <si>
    <t>Vientos La Genoveva II S.A.U.</t>
  </si>
  <si>
    <t>Vientos La Genoveva I S.A.U.</t>
  </si>
  <si>
    <t>CPR Energy Solutions S.A.U.</t>
  </si>
  <si>
    <t>2022</t>
  </si>
  <si>
    <t>2022 | CP Achiras</t>
  </si>
  <si>
    <t>2022 | CP La Castellana</t>
  </si>
  <si>
    <t>2022 | Vientos La Genoveva II S.A.U.</t>
  </si>
  <si>
    <t>2022 | Vientos La Genoveva I S.A.U.</t>
  </si>
  <si>
    <t>2022 | CPR Energy Solutions S.A.U.</t>
  </si>
  <si>
    <t>2023</t>
  </si>
  <si>
    <t>2023 | CP Achiras</t>
  </si>
  <si>
    <t>2023 | CP La Castellana</t>
  </si>
  <si>
    <t>2023 | Vientos La Genoveva II S.A.U.</t>
  </si>
  <si>
    <t>2023 | Vientos La Genoveva I S.A.U.</t>
  </si>
  <si>
    <t>2023 | CPR Energy Solutions S.A.U.</t>
  </si>
  <si>
    <t>9. Income tax (Details 5) - ARS ($) $ in Thousands</t>
  </si>
  <si>
    <t>DisclosureOfDeferredIncomeTaxLiabilitiesLineItems [Line Items]</t>
  </si>
  <si>
    <t>Deferred income tax assets</t>
  </si>
  <si>
    <t>9. Income tax (Details 6) - ARS ($) $ in Thousands</t>
  </si>
  <si>
    <t>Income Tax Details 5Abstract</t>
  </si>
  <si>
    <t>Amount at beginning of year</t>
  </si>
  <si>
    <t>Deferred income tax recognized in profit or loss and in other comprehensive income during the year</t>
  </si>
  <si>
    <t>Reclassification related to current income tax for the prior year</t>
  </si>
  <si>
    <t>Amount at end of year</t>
  </si>
  <si>
    <t>10. Earnings per share (Details) - ARS ($) $ in Thousands</t>
  </si>
  <si>
    <t>Earnings Per Share Details Abstract</t>
  </si>
  <si>
    <t>Income attributable to equity holders of the parent, continuing operations</t>
  </si>
  <si>
    <t>Income attributable to equity holders of the parent, discontinued operations</t>
  </si>
  <si>
    <t>Income attributable to equity holders of the parent</t>
  </si>
  <si>
    <t>Weighted average number of ordinary shares</t>
  </si>
  <si>
    <t>10. Earnings per share (Details 1) - ARS ($) $ in Thousands</t>
  </si>
  <si>
    <t>Earnings Per Share Details 1Abstract</t>
  </si>
  <si>
    <t>11. Inventories (Details) - ARS ($) $ in Thousands</t>
  </si>
  <si>
    <t>DisclosureOfInventoriesLineItems [Line Items]</t>
  </si>
  <si>
    <t>Non-current inventories</t>
  </si>
  <si>
    <t>Current inventories</t>
  </si>
  <si>
    <t>Materials and spare parts</t>
  </si>
  <si>
    <t>Provision for impairment in value</t>
  </si>
  <si>
    <t>Fuel oil</t>
  </si>
  <si>
    <t>Diesel oil</t>
  </si>
  <si>
    <t>12. Property, plant and equipment (Details) - ARS ($) $ in Thousands</t>
  </si>
  <si>
    <t>Disclosure of detailed information about property, plant and equipment [line items]</t>
  </si>
  <si>
    <t>Property, plant and equipment cost, beginning</t>
  </si>
  <si>
    <t>Additions</t>
  </si>
  <si>
    <t>Transfers</t>
  </si>
  <si>
    <t>Disposals</t>
  </si>
  <si>
    <t>Property, plant and equipment cost, ending</t>
  </si>
  <si>
    <t>Property, plant and equipment depreciation, beginning</t>
  </si>
  <si>
    <t>Depreciation for the year</t>
  </si>
  <si>
    <t>Property, plant and equipment depreciation, ending</t>
  </si>
  <si>
    <t>Property, plant and equipment net book value</t>
  </si>
  <si>
    <t>Lands and buildings</t>
  </si>
  <si>
    <t>Electric power facilities</t>
  </si>
  <si>
    <t>Wind turbines</t>
  </si>
  <si>
    <t>Gas turbines</t>
  </si>
  <si>
    <t>Construction in progress</t>
  </si>
  <si>
    <t>13. Intangible assets (Details) - ARS ($) $ in Thousands</t>
  </si>
  <si>
    <t>Disclosure of detailed information about intangible assets [line items]</t>
  </si>
  <si>
    <t>Intangible assets cost, beginning</t>
  </si>
  <si>
    <t>Intangible assets cost, ending</t>
  </si>
  <si>
    <t>Intangible assets amortization, beginning</t>
  </si>
  <si>
    <t>Amortization for the year</t>
  </si>
  <si>
    <t>Intangible assets amortization, ending</t>
  </si>
  <si>
    <t>Intangible assets net book value</t>
  </si>
  <si>
    <t>Concession right</t>
  </si>
  <si>
    <t>Transmission lines for Achiras and La Castellana wind farms</t>
  </si>
  <si>
    <t>13. Intangible assets (Details Narrative) - ARS ($) $ in Thousands</t>
  </si>
  <si>
    <t>Intangible Assets Details Narrative Abstract</t>
  </si>
  <si>
    <t>Royalties paid</t>
  </si>
  <si>
    <t>14. Financial assets and liabilities (Details) - ARS ($) $ in Thousands</t>
  </si>
  <si>
    <t>Disclosure of financial assets [line items]</t>
  </si>
  <si>
    <t>Non-current trade and other receivables</t>
  </si>
  <si>
    <t>Current trade and other receivables</t>
  </si>
  <si>
    <t>Trade receivables-CAMMESA</t>
  </si>
  <si>
    <t>Guarantee deposits</t>
  </si>
  <si>
    <t>Trade receivables-YPF SA</t>
  </si>
  <si>
    <t>Trade receivables-Large users</t>
  </si>
  <si>
    <t>Receivables from associates</t>
  </si>
  <si>
    <t>Other receivables</t>
  </si>
  <si>
    <t>14. Financial assets and liabilities (Details 1) - ARS ($) $ in Thousands</t>
  </si>
  <si>
    <t>DisclosureOfFinancialAssetsThatAreEitherDueOrPastDueLineItems [Line Items]</t>
  </si>
  <si>
    <t>To due</t>
  </si>
  <si>
    <t>Less than 90 days</t>
  </si>
  <si>
    <t>90 - 180 days</t>
  </si>
  <si>
    <t>180 - 270 days</t>
  </si>
  <si>
    <t>270 - 360 days</t>
  </si>
  <si>
    <t>Greater than 360 days</t>
  </si>
  <si>
    <t>14. Financial assets and liabilities (Details 2) - ARS ($) $ in Thousands</t>
  </si>
  <si>
    <t>Reserve for impairment of receivables, beginning</t>
  </si>
  <si>
    <t>Increases</t>
  </si>
  <si>
    <t>Decreases</t>
  </si>
  <si>
    <t>Reserve for impairment of receivables, ending</t>
  </si>
  <si>
    <t>14. Financial assets and liabilities (Details 3) - ARS ($) $ in Thousands</t>
  </si>
  <si>
    <t>Disclosure of financial liabilities [line items]</t>
  </si>
  <si>
    <t>Trade payables</t>
  </si>
  <si>
    <t>Insurance payable</t>
  </si>
  <si>
    <t>Payables to associates</t>
  </si>
  <si>
    <t>14. Financial assets and liabilities (Details 4) - ARS ($) $ in Thousands</t>
  </si>
  <si>
    <t>Non-current other loans and borrowings</t>
  </si>
  <si>
    <t>Current other loans and borrowings</t>
  </si>
  <si>
    <t>IFC and IIC loans</t>
  </si>
  <si>
    <t>Derivative financial liabilities not designated as hedging instrument - Interest rate swap</t>
  </si>
  <si>
    <t>Borrowing from Banco de Galicia y Buenos Aires S.A.</t>
  </si>
  <si>
    <t>Bank overdrafts</t>
  </si>
  <si>
    <t>14. Financial assets and liabilities (Details 5) - ARS ($) $ in Thousands</t>
  </si>
  <si>
    <t>Non-current borrowings from CAMMESA</t>
  </si>
  <si>
    <t>Current borrowings from CAMMESA</t>
  </si>
  <si>
    <t>CAMMESA loans</t>
  </si>
  <si>
    <t>CAMMESA prepayments</t>
  </si>
  <si>
    <t>14. Financial assets and liabilities (Details 6) $ in Thousands</t>
  </si>
  <si>
    <t>DisclosureOfMaturityAnalysisForCAMMESABorrowingsLineItems [Line Items]</t>
  </si>
  <si>
    <t>2019</t>
  </si>
  <si>
    <t>2020</t>
  </si>
  <si>
    <t>2021</t>
  </si>
  <si>
    <t>14. Financial assets and liabilities (Details 7) - ARS ($) $ in Thousands</t>
  </si>
  <si>
    <t>Non-current liabilities, beginning</t>
  </si>
  <si>
    <t>Payments</t>
  </si>
  <si>
    <t>Non-cash transactions</t>
  </si>
  <si>
    <t>Disbursements</t>
  </si>
  <si>
    <t>Other</t>
  </si>
  <si>
    <t>Non-current liabilities, ending</t>
  </si>
  <si>
    <t>Current liabilities, beginning</t>
  </si>
  <si>
    <t>Current liabilities, ending</t>
  </si>
  <si>
    <t>14. Financial assets and liabilities (Details 8) - ARS ($) $ in Thousands</t>
  </si>
  <si>
    <t>DisclosureOfFinancialAssetsAndLiabilitiesLineItems [Line Items]</t>
  </si>
  <si>
    <t>Financial assets, carrying amount</t>
  </si>
  <si>
    <t>Financial assets, fair value</t>
  </si>
  <si>
    <t>Financial liabilities, carrying amount</t>
  </si>
  <si>
    <t>Financial liabilities, fair value</t>
  </si>
  <si>
    <t>14. Financial assets and liabilities (Details 9) - ARS ($) $ in Thousands</t>
  </si>
  <si>
    <t>Financial assets measured at fair value</t>
  </si>
  <si>
    <t>Level 1</t>
  </si>
  <si>
    <t>Level 2</t>
  </si>
  <si>
    <t>Level 3</t>
  </si>
  <si>
    <t>Financial assets at fair value through profit or loss | Mutual funds</t>
  </si>
  <si>
    <t>Financial assets at fair value through profit or loss | Mutual funds | Level 1</t>
  </si>
  <si>
    <t>Financial assets at fair value through profit or loss | Mutual funds | Level 2</t>
  </si>
  <si>
    <t>Financial assets at fair value through profit or loss | Mutual funds | Level 3</t>
  </si>
  <si>
    <t>Financial assets at fair value through profit or loss | Argentine Central Bank bills</t>
  </si>
  <si>
    <t>Financial assets at fair value through profit or loss | Argentine Central Bank bills | Level 1</t>
  </si>
  <si>
    <t>Financial assets at fair value through profit or loss | Argentine Central Bank bills | Level 2</t>
  </si>
  <si>
    <t>Financial assets at fair value through profit or loss | Argentine Central Bank bills | Level 3</t>
  </si>
  <si>
    <t>Financial assets at fair value through other comprehensive income | Mutual funds</t>
  </si>
  <si>
    <t>Financial assets at fair value through other comprehensive income | Mutual funds | Level 1</t>
  </si>
  <si>
    <t>Financial assets at fair value through other comprehensive income | Mutual funds | Level 2</t>
  </si>
  <si>
    <t>Financial assets at fair value through other comprehensive income | Mutual funds | Level 3</t>
  </si>
  <si>
    <t>14. Financial assets and liabilities (Details 10) - ARS ($) $ in Thousands</t>
  </si>
  <si>
    <t>Financial assets at fair value through profit or loss</t>
  </si>
  <si>
    <t>Financial assets at fair value through profit or loss | Argentina Central Bank bills</t>
  </si>
  <si>
    <t>Financial assets at fair value through other comprehensive income</t>
  </si>
  <si>
    <t>14. Financial assets and liabilities (Details 11) $ in Thousands</t>
  </si>
  <si>
    <t>Dec. 31, 2018ARS ($)$ / $€ / $</t>
  </si>
  <si>
    <t>Dec. 31, 2017ARS ($)</t>
  </si>
  <si>
    <t>Non-current financial assets</t>
  </si>
  <si>
    <t>Current financial assets</t>
  </si>
  <si>
    <t>Financial assets</t>
  </si>
  <si>
    <t>Non-current financial liabilities</t>
  </si>
  <si>
    <t>Current financial liabilities</t>
  </si>
  <si>
    <t>Financial liabilities</t>
  </si>
  <si>
    <t>USD | Other loans and borrowings</t>
  </si>
  <si>
    <t>Effective exchange rate | $ / $</t>
  </si>
  <si>
    <t>USD | Trade and other payables</t>
  </si>
  <si>
    <t>EUR | Trade and other payables</t>
  </si>
  <si>
    <t>Effective exchange rate | € / $</t>
  </si>
  <si>
    <t>Trade and other receivables | USD</t>
  </si>
  <si>
    <t>Cash and cash equivalents | USD</t>
  </si>
  <si>
    <t>Cash and cash equivalents | EUR</t>
  </si>
  <si>
    <t>14. Financial assets and liabilities (Details Narrative) - ARS ($) $ in Thousands</t>
  </si>
  <si>
    <t>Loans received from CAMMESA</t>
  </si>
  <si>
    <t>Gain on foreign currency forward contracts</t>
  </si>
  <si>
    <t>Cash received on foreign currency forward contracts</t>
  </si>
  <si>
    <t>FONINVEMEN I and II</t>
  </si>
  <si>
    <t>Collections of receivables</t>
  </si>
  <si>
    <t>Receivables</t>
  </si>
  <si>
    <t>CVO</t>
  </si>
  <si>
    <t>15. Non-financial assets and liabilities (Details) - ARS ($) $ in Thousands</t>
  </si>
  <si>
    <t>DisclosureOfNonfinancialAssetsLineItems [Line Items]</t>
  </si>
  <si>
    <t>Non-current other non-financial assets</t>
  </si>
  <si>
    <t>Current other non-financial assets</t>
  </si>
  <si>
    <t>Tax credits</t>
  </si>
  <si>
    <t>Prepayments to vendors</t>
  </si>
  <si>
    <t>Upfront payments of property, plant and equipment purchases</t>
  </si>
  <si>
    <t>Prepayment expenses</t>
  </si>
  <si>
    <t>15. Non-financial assets and liabilities (Details 1) - ARS ($) $ in Thousands</t>
  </si>
  <si>
    <t>DisclosureOfNonfinancialLiabilitiesLineItems [Line Items]</t>
  </si>
  <si>
    <t>Non-current other non-financial liabilities</t>
  </si>
  <si>
    <t>Current other non-financial liabilities</t>
  </si>
  <si>
    <t>VAT payable</t>
  </si>
  <si>
    <t>Turnover tax payable</t>
  </si>
  <si>
    <t>Income tax withholdings payable</t>
  </si>
  <si>
    <t>Concession fees and royalties</t>
  </si>
  <si>
    <t>Tax on bank account transactions payable</t>
  </si>
  <si>
    <t>15. Non-financial assets and liabilities (Details 2) - ARS ($) $ in Thousands</t>
  </si>
  <si>
    <t>Nonfinancial Assets And Liabilities Details 2Abstract</t>
  </si>
  <si>
    <t>Non-current employee long-term benefits</t>
  </si>
  <si>
    <t>15. Non-financial assets and liabilities (Details 3) - ARS ($) $ in Thousands</t>
  </si>
  <si>
    <t>Nonfinancial Assets And Liabilities Details 3Abstract</t>
  </si>
  <si>
    <t>Cost of interest</t>
  </si>
  <si>
    <t>Cost of service for the current year</t>
  </si>
  <si>
    <t>Past service cost</t>
  </si>
  <si>
    <t>Expense recognized during the year</t>
  </si>
  <si>
    <t>15. Non-financial assets and liabilities (Details 4) - ARS ($) $ in Thousands</t>
  </si>
  <si>
    <t>Defined benefit obligation at beginning of year</t>
  </si>
  <si>
    <t>Actuarial (gains) losses</t>
  </si>
  <si>
    <t>Benefits paid</t>
  </si>
  <si>
    <t>Defined benefit obligation at end of year</t>
  </si>
  <si>
    <t>15. Non-financial assets and liabilities (Details 5)</t>
  </si>
  <si>
    <t>Nonfinancial Assets And Liabilities Details 5Abstract</t>
  </si>
  <si>
    <t>Discount rate</t>
  </si>
  <si>
    <t>5.50%</t>
  </si>
  <si>
    <t>Increase in the real annual salary</t>
  </si>
  <si>
    <t>2.00%</t>
  </si>
  <si>
    <t>Turn over of participants</t>
  </si>
  <si>
    <t>0.73%</t>
  </si>
  <si>
    <t>15. Non-financial assets and liabilities (Details 6) - ARS ($) $ in Thousands</t>
  </si>
  <si>
    <t>Disclosure of defined benefit plans [line items]</t>
  </si>
  <si>
    <t>Effect on the benefit obligation</t>
  </si>
  <si>
    <t>Discount rate | One percentage point increase</t>
  </si>
  <si>
    <t>Discount rate | One percentage point decrease</t>
  </si>
  <si>
    <t>15. Non-financial assets and liabilities (Details 7) - ARS ($) $ in Thousands</t>
  </si>
  <si>
    <t>Annual salary assumed | One percentage point increase</t>
  </si>
  <si>
    <t>Annual salary assumed | One percentage point decrease</t>
  </si>
  <si>
    <t>15. Non-financial assets and liabilities (Details 8) - ARS ($) $ in Thousands</t>
  </si>
  <si>
    <t>DisclosureOfCompensationAndEmployeeBenefitsLiabilitiesLineItems [Line Items]</t>
  </si>
  <si>
    <t>Vacation and statutory bonus</t>
  </si>
  <si>
    <t>Contributions payable</t>
  </si>
  <si>
    <t>Bonus accrual</t>
  </si>
  <si>
    <t>16. Cash and cash equivalents (Details) - ARS ($) $ in Thousands</t>
  </si>
  <si>
    <t>Cash And Cash Equivalents Details Abstract</t>
  </si>
  <si>
    <t>Cash at banks and on hand</t>
  </si>
  <si>
    <t>18. Provisions (Details) - ARS ($) $ in Thousands</t>
  </si>
  <si>
    <t>DisclosureOfProvisionsLineItems [Line Items]</t>
  </si>
  <si>
    <t>Provisions, beginning</t>
  </si>
  <si>
    <t>Decrease</t>
  </si>
  <si>
    <t>Provisions, ending</t>
  </si>
  <si>
    <t>Current provisions | Provision for lawsuits and claims</t>
  </si>
  <si>
    <t>19. Information on related parties (Details) - ARS ($) $ in Thousands</t>
  </si>
  <si>
    <t>Disclosure of transactions between related parties [line items]</t>
  </si>
  <si>
    <t>Related party income</t>
  </si>
  <si>
    <t>Related party expenses</t>
  </si>
  <si>
    <t>Related party receivables</t>
  </si>
  <si>
    <t>Related party payables</t>
  </si>
  <si>
    <t>Related party 1</t>
  </si>
  <si>
    <t>Name of related party</t>
  </si>
  <si>
    <t>Termoeléctrica José de San Martín S.A.</t>
  </si>
  <si>
    <t>Related party 2</t>
  </si>
  <si>
    <t>Distribuidora de Gas Cuyana S.A.</t>
  </si>
  <si>
    <t>Related party 3</t>
  </si>
  <si>
    <t>Distribuidora de Gas del Centro S.A.</t>
  </si>
  <si>
    <t>Related party 4</t>
  </si>
  <si>
    <t>Energía Sudamericana S.A.</t>
  </si>
  <si>
    <t>Related party 5</t>
  </si>
  <si>
    <t>Transportadora de Gas del Mercosur S.A.</t>
  </si>
  <si>
    <t>Related party 6</t>
  </si>
  <si>
    <t>RMPE Asociados S.A.</t>
  </si>
  <si>
    <t>20. Financial risk management objectives and policies (Details) $ in Thousands</t>
  </si>
  <si>
    <t>Increase in 500 basic points</t>
  </si>
  <si>
    <t>DisclosureOfFinancialRiskManagementObjectivesAndPoliciesLineItems [Line Items]</t>
  </si>
  <si>
    <t>Effect on income before income tax (loss)</t>
  </si>
  <si>
    <t>20. Financial risk management objectives and policies (Details 1) $ in Thousands</t>
  </si>
  <si>
    <t>10% Change in USD rate</t>
  </si>
  <si>
    <t>20. Financial risk management objectives and policies (Details 2) - ARS ($) $ in Thousands</t>
  </si>
  <si>
    <t>CAMMESA borrowings and other loans and borrowings</t>
  </si>
  <si>
    <t>Less than 3 months</t>
  </si>
  <si>
    <t>3 to 12 months</t>
  </si>
  <si>
    <t>1 to 5 years</t>
  </si>
  <si>
    <t>21. Discontinued operations (Details) - ARS ($) $ in Thousands</t>
  </si>
  <si>
    <t>Discontinued Operations Details Abstract</t>
  </si>
  <si>
    <t>Gross (loss) income</t>
  </si>
  <si>
    <t>Finance expense</t>
  </si>
  <si>
    <t>Income for the year from discontinued operations</t>
  </si>
  <si>
    <t>21. Discontinued operations (Details 1) - ARS ($) $ in Thousands</t>
  </si>
  <si>
    <t>DisclosureOfDiscontinuedOperationsLineItems [Line Items]</t>
  </si>
  <si>
    <t>Labilities associated with assets held for sale</t>
  </si>
  <si>
    <t>Net assets held for sale</t>
  </si>
  <si>
    <t>21. Discontinued operations (Details 2) - ARS ($) $ in Thousands</t>
  </si>
  <si>
    <t>Discontinued Operations Details 2Abstract</t>
  </si>
  <si>
    <t>Cash flows from operating activities, discontinued operations</t>
  </si>
  <si>
    <t>21. Discontinued operations (Details 3) - $ / shares</t>
  </si>
  <si>
    <t>Discontinued Operations Details 3Abstract</t>
  </si>
  <si>
    <t>Basic and diluted income per share from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21</v>
      </c>
    </row>
    <row r="14" spans="1:2">
      <c r="A14" s="4" t="s">
        <v>22</v>
      </c>
      <c r="B14" s="4" t="s">
        <v>23</v>
      </c>
    </row>
    <row r="15" spans="1:2">
      <c r="A15" s="4" t="s">
        <v>24</v>
      </c>
      <c r="B15" s="4" t="s">
        <v>13</v>
      </c>
    </row>
    <row r="16" spans="1:2">
      <c r="A16" s="4" t="s">
        <v>25</v>
      </c>
      <c r="B16" s="4" t="s">
        <v>13</v>
      </c>
    </row>
    <row r="17" spans="1:2">
      <c r="A17" s="4" t="s">
        <v>26</v>
      </c>
      <c r="B17" s="5" t="n">
        <v>1514022256</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3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96</v>
      </c>
      <c r="B1" s="2" t="s">
        <v>1</v>
      </c>
    </row>
    <row r="2" spans="1:3">
      <c r="B2" s="2" t="s">
        <v>32</v>
      </c>
      <c r="C2" s="2" t="s">
        <v>33</v>
      </c>
    </row>
    <row r="3" spans="1:3">
      <c r="A3" s="3" t="s">
        <v>797</v>
      </c>
    </row>
    <row r="4" spans="1:3">
      <c r="A4" s="4" t="s">
        <v>798</v>
      </c>
      <c r="B4" s="6" t="n">
        <v>610476</v>
      </c>
      <c r="C4" s="6" t="n">
        <v>859893</v>
      </c>
    </row>
    <row r="5" spans="1:3">
      <c r="A5" s="4" t="s">
        <v>655</v>
      </c>
      <c r="B5" s="5" t="n">
        <v>106263</v>
      </c>
      <c r="C5" s="5" t="n">
        <v>102204</v>
      </c>
    </row>
    <row r="6" spans="1:3">
      <c r="A6" s="4" t="s">
        <v>610</v>
      </c>
      <c r="B6" s="5" t="n">
        <v>0</v>
      </c>
      <c r="C6" s="5" t="n">
        <v>-193463</v>
      </c>
    </row>
    <row r="7" spans="1:3">
      <c r="A7" s="4" t="s">
        <v>799</v>
      </c>
      <c r="B7" s="5" t="n">
        <v>-179240</v>
      </c>
      <c r="C7" s="5" t="n">
        <v>-158158</v>
      </c>
    </row>
    <row r="8" spans="1:3">
      <c r="A8" s="4" t="s">
        <v>800</v>
      </c>
      <c r="B8" s="5" t="n">
        <v>537499</v>
      </c>
      <c r="C8" s="5" t="n">
        <v>610476</v>
      </c>
    </row>
    <row r="9" spans="1:3">
      <c r="A9" s="4" t="s">
        <v>801</v>
      </c>
    </row>
    <row r="10" spans="1:3">
      <c r="A10" s="3" t="s">
        <v>797</v>
      </c>
    </row>
    <row r="11" spans="1:3">
      <c r="A11" s="4" t="s">
        <v>798</v>
      </c>
      <c r="B11" s="5" t="n">
        <v>610476</v>
      </c>
      <c r="C11" s="5" t="n">
        <v>859893</v>
      </c>
    </row>
    <row r="12" spans="1:3">
      <c r="A12" s="4" t="s">
        <v>655</v>
      </c>
      <c r="B12" s="5" t="n">
        <v>106263</v>
      </c>
      <c r="C12" s="5" t="n">
        <v>102204</v>
      </c>
    </row>
    <row r="13" spans="1:3">
      <c r="A13" s="4" t="s">
        <v>610</v>
      </c>
      <c r="B13" s="5" t="n">
        <v>0</v>
      </c>
      <c r="C13" s="5" t="n">
        <v>-193463</v>
      </c>
    </row>
    <row r="14" spans="1:3">
      <c r="A14" s="4" t="s">
        <v>799</v>
      </c>
      <c r="B14" s="5" t="n">
        <v>-179240</v>
      </c>
      <c r="C14" s="5" t="n">
        <v>-158158</v>
      </c>
    </row>
    <row r="15" spans="1:3">
      <c r="A15" s="4" t="s">
        <v>800</v>
      </c>
      <c r="B15" s="6" t="n">
        <v>537499</v>
      </c>
      <c r="C15" s="6" t="n">
        <v>6104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40"/>
    <col customWidth="1" max="3" min="3" width="14"/>
    <col customWidth="1" max="4" min="4" width="14"/>
  </cols>
  <sheetData>
    <row r="1" spans="1:4">
      <c r="A1" s="1" t="s">
        <v>802</v>
      </c>
      <c r="B1" s="2" t="s">
        <v>1</v>
      </c>
    </row>
    <row r="2" spans="1:4">
      <c r="B2" s="2" t="s">
        <v>32</v>
      </c>
      <c r="C2" s="2" t="s">
        <v>33</v>
      </c>
      <c r="D2" s="2" t="s">
        <v>34</v>
      </c>
    </row>
    <row r="3" spans="1:4">
      <c r="A3" s="3" t="s">
        <v>803</v>
      </c>
    </row>
    <row r="4" spans="1:4">
      <c r="A4" s="4" t="s">
        <v>804</v>
      </c>
      <c r="B4" s="6" t="n">
        <v>8047</v>
      </c>
      <c r="C4" s="6" t="n">
        <v>5296</v>
      </c>
      <c r="D4" s="6" t="n">
        <v>3430</v>
      </c>
    </row>
    <row r="5" spans="1:4">
      <c r="A5" s="4" t="s">
        <v>805</v>
      </c>
      <c r="B5" s="5" t="n">
        <v>395214</v>
      </c>
      <c r="C5" s="5" t="n">
        <v>211347</v>
      </c>
      <c r="D5" s="5" t="n">
        <v>88187</v>
      </c>
    </row>
    <row r="6" spans="1:4">
      <c r="A6" s="4" t="s">
        <v>806</v>
      </c>
      <c r="B6" s="5" t="n">
        <v>861</v>
      </c>
      <c r="C6" s="5" t="n">
        <v>25873</v>
      </c>
      <c r="D6" s="5" t="n">
        <v>13970</v>
      </c>
    </row>
    <row r="7" spans="1:4">
      <c r="A7" s="4" t="s">
        <v>807</v>
      </c>
      <c r="B7" s="6" t="n">
        <v>24583</v>
      </c>
      <c r="C7" s="5" t="n">
        <v>13553</v>
      </c>
      <c r="D7" s="5" t="n">
        <v>2564</v>
      </c>
    </row>
    <row r="8" spans="1:4">
      <c r="A8" s="4" t="s">
        <v>808</v>
      </c>
    </row>
    <row r="9" spans="1:4">
      <c r="A9" s="3" t="s">
        <v>803</v>
      </c>
    </row>
    <row r="10" spans="1:4">
      <c r="A10" s="4" t="s">
        <v>809</v>
      </c>
      <c r="B10" s="4" t="s">
        <v>810</v>
      </c>
    </row>
    <row r="11" spans="1:4">
      <c r="A11" s="4" t="s">
        <v>804</v>
      </c>
      <c r="B11" s="6" t="n">
        <v>222</v>
      </c>
      <c r="C11" s="5" t="n">
        <v>266</v>
      </c>
      <c r="D11" s="5" t="n">
        <v>180</v>
      </c>
    </row>
    <row r="12" spans="1:4">
      <c r="A12" s="4" t="s">
        <v>805</v>
      </c>
      <c r="B12" s="5" t="n">
        <v>0</v>
      </c>
      <c r="C12" s="5" t="n">
        <v>0</v>
      </c>
      <c r="D12" s="5" t="n">
        <v>0</v>
      </c>
    </row>
    <row r="13" spans="1:4">
      <c r="A13" s="4" t="s">
        <v>806</v>
      </c>
      <c r="B13" s="5" t="n">
        <v>837</v>
      </c>
      <c r="C13" s="5" t="n">
        <v>28</v>
      </c>
      <c r="D13" s="5" t="n">
        <v>19</v>
      </c>
    </row>
    <row r="14" spans="1:4">
      <c r="A14" s="4" t="s">
        <v>807</v>
      </c>
      <c r="B14" s="6" t="n">
        <v>0</v>
      </c>
      <c r="C14" s="5" t="n">
        <v>0</v>
      </c>
      <c r="D14" s="5" t="n">
        <v>0</v>
      </c>
    </row>
    <row r="15" spans="1:4">
      <c r="A15" s="4" t="s">
        <v>811</v>
      </c>
    </row>
    <row r="16" spans="1:4">
      <c r="A16" s="3" t="s">
        <v>803</v>
      </c>
    </row>
    <row r="17" spans="1:4">
      <c r="A17" s="4" t="s">
        <v>809</v>
      </c>
      <c r="B17" s="4" t="s">
        <v>812</v>
      </c>
    </row>
    <row r="18" spans="1:4">
      <c r="A18" s="4" t="s">
        <v>804</v>
      </c>
      <c r="B18" s="6" t="n">
        <v>0</v>
      </c>
      <c r="C18" s="5" t="n">
        <v>0</v>
      </c>
      <c r="D18" s="5" t="n">
        <v>0</v>
      </c>
    </row>
    <row r="19" spans="1:4">
      <c r="A19" s="4" t="s">
        <v>805</v>
      </c>
      <c r="B19" s="5" t="n">
        <v>235319</v>
      </c>
      <c r="C19" s="5" t="n">
        <v>69088</v>
      </c>
      <c r="D19" s="5" t="n">
        <v>23019</v>
      </c>
    </row>
    <row r="20" spans="1:4">
      <c r="A20" s="4" t="s">
        <v>806</v>
      </c>
      <c r="B20" s="5" t="n">
        <v>0</v>
      </c>
      <c r="C20" s="5" t="n">
        <v>0</v>
      </c>
      <c r="D20" s="5" t="n">
        <v>0</v>
      </c>
    </row>
    <row r="21" spans="1:4">
      <c r="A21" s="4" t="s">
        <v>807</v>
      </c>
      <c r="B21" s="6" t="n">
        <v>24583</v>
      </c>
      <c r="C21" s="5" t="n">
        <v>10706</v>
      </c>
      <c r="D21" s="5" t="n">
        <v>2564</v>
      </c>
    </row>
    <row r="22" spans="1:4">
      <c r="A22" s="4" t="s">
        <v>813</v>
      </c>
    </row>
    <row r="23" spans="1:4">
      <c r="A23" s="3" t="s">
        <v>803</v>
      </c>
    </row>
    <row r="24" spans="1:4">
      <c r="A24" s="4" t="s">
        <v>809</v>
      </c>
      <c r="B24" s="4" t="s">
        <v>814</v>
      </c>
    </row>
    <row r="25" spans="1:4">
      <c r="A25" s="4" t="s">
        <v>805</v>
      </c>
      <c r="B25" s="6" t="n">
        <v>0</v>
      </c>
      <c r="C25" s="5" t="n">
        <v>0</v>
      </c>
      <c r="D25" s="5" t="n">
        <v>92</v>
      </c>
    </row>
    <row r="26" spans="1:4">
      <c r="A26" s="4" t="s">
        <v>815</v>
      </c>
    </row>
    <row r="27" spans="1:4">
      <c r="A27" s="3" t="s">
        <v>803</v>
      </c>
    </row>
    <row r="28" spans="1:4">
      <c r="A28" s="4" t="s">
        <v>809</v>
      </c>
      <c r="B28" s="4" t="s">
        <v>816</v>
      </c>
    </row>
    <row r="29" spans="1:4">
      <c r="A29" s="4" t="s">
        <v>804</v>
      </c>
      <c r="B29" s="6" t="n">
        <v>0</v>
      </c>
      <c r="C29" s="5" t="n">
        <v>0</v>
      </c>
    </row>
    <row r="30" spans="1:4">
      <c r="A30" s="4" t="s">
        <v>805</v>
      </c>
      <c r="B30" s="5" t="n">
        <v>0</v>
      </c>
      <c r="C30" s="5" t="n">
        <v>0</v>
      </c>
    </row>
    <row r="31" spans="1:4">
      <c r="A31" s="4" t="s">
        <v>806</v>
      </c>
      <c r="B31" s="5" t="n">
        <v>0</v>
      </c>
      <c r="C31" s="5" t="n">
        <v>384</v>
      </c>
    </row>
    <row r="32" spans="1:4">
      <c r="A32" s="4" t="s">
        <v>807</v>
      </c>
      <c r="B32" s="6" t="n">
        <v>0</v>
      </c>
      <c r="C32" s="5" t="n">
        <v>2847</v>
      </c>
    </row>
    <row r="33" spans="1:4">
      <c r="A33" s="4" t="s">
        <v>817</v>
      </c>
    </row>
    <row r="34" spans="1:4">
      <c r="A34" s="3" t="s">
        <v>803</v>
      </c>
    </row>
    <row r="35" spans="1:4">
      <c r="A35" s="4" t="s">
        <v>809</v>
      </c>
      <c r="B35" s="4" t="s">
        <v>818</v>
      </c>
    </row>
    <row r="36" spans="1:4">
      <c r="A36" s="4" t="s">
        <v>804</v>
      </c>
      <c r="B36" s="6" t="n">
        <v>7647</v>
      </c>
      <c r="C36" s="5" t="n">
        <v>4828</v>
      </c>
      <c r="D36" s="5" t="n">
        <v>3105</v>
      </c>
    </row>
    <row r="37" spans="1:4">
      <c r="A37" s="4" t="s">
        <v>805</v>
      </c>
      <c r="B37" s="5" t="n">
        <v>0</v>
      </c>
      <c r="C37" s="5" t="n">
        <v>0</v>
      </c>
      <c r="D37" s="5" t="n">
        <v>0</v>
      </c>
    </row>
    <row r="38" spans="1:4">
      <c r="A38" s="4" t="s">
        <v>806</v>
      </c>
      <c r="B38" s="5" t="n">
        <v>24</v>
      </c>
      <c r="C38" s="5" t="n">
        <v>25461</v>
      </c>
      <c r="D38" s="5" t="n">
        <v>13940</v>
      </c>
    </row>
    <row r="39" spans="1:4">
      <c r="A39" s="4" t="s">
        <v>807</v>
      </c>
      <c r="B39" s="6" t="n">
        <v>0</v>
      </c>
      <c r="C39" s="5" t="n">
        <v>0</v>
      </c>
      <c r="D39" s="5" t="n">
        <v>0</v>
      </c>
    </row>
    <row r="40" spans="1:4">
      <c r="A40" s="4" t="s">
        <v>819</v>
      </c>
    </row>
    <row r="41" spans="1:4">
      <c r="A41" s="3" t="s">
        <v>803</v>
      </c>
    </row>
    <row r="42" spans="1:4">
      <c r="A42" s="4" t="s">
        <v>809</v>
      </c>
      <c r="B42" s="4" t="s">
        <v>820</v>
      </c>
    </row>
    <row r="43" spans="1:4">
      <c r="A43" s="4" t="s">
        <v>804</v>
      </c>
      <c r="B43" s="6" t="n">
        <v>178</v>
      </c>
      <c r="C43" s="5" t="n">
        <v>202</v>
      </c>
      <c r="D43" s="5" t="n">
        <v>145</v>
      </c>
    </row>
    <row r="44" spans="1:4">
      <c r="A44" s="4" t="s">
        <v>805</v>
      </c>
      <c r="B44" s="5" t="n">
        <v>159895</v>
      </c>
      <c r="C44" s="5" t="n">
        <v>142259</v>
      </c>
      <c r="D44" s="5" t="n">
        <v>65076</v>
      </c>
    </row>
    <row r="45" spans="1:4">
      <c r="A45" s="4" t="s">
        <v>806</v>
      </c>
      <c r="B45" s="5" t="n">
        <v>0</v>
      </c>
      <c r="C45" s="5" t="n">
        <v>0</v>
      </c>
      <c r="D45" s="5" t="n">
        <v>11</v>
      </c>
    </row>
    <row r="46" spans="1:4">
      <c r="A46" s="4" t="s">
        <v>807</v>
      </c>
      <c r="B46" s="6" t="n">
        <v>0</v>
      </c>
      <c r="C46" s="6" t="n">
        <v>0</v>
      </c>
      <c r="D46"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821</v>
      </c>
      <c r="B1" s="2" t="s">
        <v>1</v>
      </c>
    </row>
    <row r="2" spans="1:2">
      <c r="B2" s="2" t="s">
        <v>562</v>
      </c>
    </row>
    <row r="3" spans="1:2">
      <c r="A3" s="4" t="s">
        <v>822</v>
      </c>
    </row>
    <row r="4" spans="1:2">
      <c r="A4" s="3" t="s">
        <v>823</v>
      </c>
    </row>
    <row r="5" spans="1:2">
      <c r="A5" s="4" t="s">
        <v>824</v>
      </c>
      <c r="B5" s="6" t="n">
        <v>-14128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562</v>
      </c>
    </row>
    <row r="3" spans="1:2">
      <c r="A3" s="4" t="s">
        <v>826</v>
      </c>
    </row>
    <row r="4" spans="1:2">
      <c r="A4" s="3" t="s">
        <v>823</v>
      </c>
    </row>
    <row r="5" spans="1:2">
      <c r="A5" s="4" t="s">
        <v>824</v>
      </c>
      <c r="B5" s="6" t="n">
        <v>97344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32</v>
      </c>
      <c r="C1" s="2" t="s">
        <v>33</v>
      </c>
    </row>
    <row r="2" spans="1:3">
      <c r="A2" s="3" t="s">
        <v>823</v>
      </c>
    </row>
    <row r="3" spans="1:3">
      <c r="A3" s="4" t="s">
        <v>828</v>
      </c>
      <c r="B3" s="6" t="n">
        <v>8693912</v>
      </c>
      <c r="C3" s="6" t="n">
        <v>7076549</v>
      </c>
    </row>
    <row r="4" spans="1:3">
      <c r="A4" s="4" t="s">
        <v>105</v>
      </c>
      <c r="B4" s="5" t="n">
        <v>1729909</v>
      </c>
      <c r="C4" s="5" t="n">
        <v>1501885</v>
      </c>
    </row>
    <row r="5" spans="1:3">
      <c r="A5" s="4" t="s">
        <v>724</v>
      </c>
      <c r="B5" s="5" t="n">
        <v>10423821</v>
      </c>
      <c r="C5" s="5" t="n">
        <v>8578434</v>
      </c>
    </row>
    <row r="6" spans="1:3">
      <c r="A6" s="4" t="s">
        <v>829</v>
      </c>
    </row>
    <row r="7" spans="1:3">
      <c r="A7" s="3" t="s">
        <v>823</v>
      </c>
    </row>
    <row r="8" spans="1:3">
      <c r="A8" s="4" t="s">
        <v>828</v>
      </c>
      <c r="B8" s="5" t="n">
        <v>8395</v>
      </c>
      <c r="C8" s="5" t="n">
        <v>345</v>
      </c>
    </row>
    <row r="9" spans="1:3">
      <c r="A9" s="4" t="s">
        <v>105</v>
      </c>
      <c r="B9" s="5" t="n">
        <v>1729909</v>
      </c>
      <c r="C9" s="5" t="n">
        <v>1499027</v>
      </c>
    </row>
    <row r="10" spans="1:3">
      <c r="A10" s="4" t="s">
        <v>724</v>
      </c>
      <c r="B10" s="5" t="n">
        <v>1738304</v>
      </c>
      <c r="C10" s="5" t="n">
        <v>1499372</v>
      </c>
    </row>
    <row r="11" spans="1:3">
      <c r="A11" s="4" t="s">
        <v>830</v>
      </c>
    </row>
    <row r="12" spans="1:3">
      <c r="A12" s="3" t="s">
        <v>823</v>
      </c>
    </row>
    <row r="13" spans="1:3">
      <c r="A13" s="4" t="s">
        <v>828</v>
      </c>
      <c r="B13" s="5" t="n">
        <v>1822759</v>
      </c>
      <c r="C13" s="5" t="n">
        <v>3948515</v>
      </c>
    </row>
    <row r="14" spans="1:3">
      <c r="A14" s="4" t="s">
        <v>105</v>
      </c>
      <c r="B14" s="5" t="n">
        <v>0</v>
      </c>
      <c r="C14" s="5" t="n">
        <v>2858</v>
      </c>
    </row>
    <row r="15" spans="1:3">
      <c r="A15" s="4" t="s">
        <v>724</v>
      </c>
      <c r="B15" s="5" t="n">
        <v>1822759</v>
      </c>
      <c r="C15" s="5" t="n">
        <v>3951373</v>
      </c>
    </row>
    <row r="16" spans="1:3">
      <c r="A16" s="4" t="s">
        <v>831</v>
      </c>
    </row>
    <row r="17" spans="1:3">
      <c r="A17" s="3" t="s">
        <v>823</v>
      </c>
    </row>
    <row r="18" spans="1:3">
      <c r="A18" s="4" t="s">
        <v>828</v>
      </c>
      <c r="B18" s="5" t="n">
        <v>6862758</v>
      </c>
      <c r="C18" s="5" t="n">
        <v>3127689</v>
      </c>
    </row>
    <row r="19" spans="1:3">
      <c r="A19" s="4" t="s">
        <v>105</v>
      </c>
      <c r="B19" s="5" t="n">
        <v>0</v>
      </c>
      <c r="C19" s="5" t="n">
        <v>0</v>
      </c>
    </row>
    <row r="20" spans="1:3">
      <c r="A20" s="4" t="s">
        <v>724</v>
      </c>
      <c r="B20" s="6" t="n">
        <v>6862758</v>
      </c>
      <c r="C20" s="6" t="n">
        <v>31276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2</v>
      </c>
      <c r="B1" s="2" t="s">
        <v>1</v>
      </c>
    </row>
    <row r="2" spans="1:4">
      <c r="B2" s="2" t="s">
        <v>32</v>
      </c>
      <c r="C2" s="2" t="s">
        <v>33</v>
      </c>
      <c r="D2" s="2" t="s">
        <v>34</v>
      </c>
    </row>
    <row r="3" spans="1:4">
      <c r="A3" s="3" t="s">
        <v>833</v>
      </c>
    </row>
    <row r="4" spans="1:4">
      <c r="A4" s="4" t="s">
        <v>36</v>
      </c>
      <c r="B4" s="6" t="n">
        <v>17151</v>
      </c>
      <c r="C4" s="6" t="n">
        <v>3596450</v>
      </c>
      <c r="D4" s="6" t="n">
        <v>3452755</v>
      </c>
    </row>
    <row r="5" spans="1:4">
      <c r="A5" s="4" t="s">
        <v>37</v>
      </c>
      <c r="B5" s="5" t="n">
        <v>-23874</v>
      </c>
      <c r="C5" s="5" t="n">
        <v>-2324579</v>
      </c>
      <c r="D5" s="5" t="n">
        <v>-2134832</v>
      </c>
    </row>
    <row r="6" spans="1:4">
      <c r="A6" s="4" t="s">
        <v>834</v>
      </c>
      <c r="B6" s="5" t="n">
        <v>-6723</v>
      </c>
      <c r="C6" s="5" t="n">
        <v>1271871</v>
      </c>
      <c r="D6" s="5" t="n">
        <v>1317923</v>
      </c>
    </row>
    <row r="7" spans="1:4">
      <c r="A7" s="4" t="s">
        <v>39</v>
      </c>
      <c r="B7" s="5" t="n">
        <v>0</v>
      </c>
      <c r="C7" s="5" t="n">
        <v>-13948</v>
      </c>
      <c r="D7" s="5" t="n">
        <v>-14022</v>
      </c>
    </row>
    <row r="8" spans="1:4">
      <c r="A8" s="4" t="s">
        <v>40</v>
      </c>
      <c r="B8" s="5" t="n">
        <v>469600</v>
      </c>
      <c r="C8" s="5" t="n">
        <v>0</v>
      </c>
      <c r="D8" s="5" t="n">
        <v>0</v>
      </c>
    </row>
    <row r="9" spans="1:4">
      <c r="A9" s="4" t="s">
        <v>41</v>
      </c>
      <c r="B9" s="5" t="n">
        <v>0</v>
      </c>
      <c r="C9" s="5" t="n">
        <v>-18146</v>
      </c>
      <c r="D9" s="5" t="n">
        <v>59030</v>
      </c>
    </row>
    <row r="10" spans="1:4">
      <c r="A10" s="4" t="s">
        <v>43</v>
      </c>
      <c r="B10" s="5" t="n">
        <v>462877</v>
      </c>
      <c r="C10" s="5" t="n">
        <v>1239777</v>
      </c>
      <c r="D10" s="5" t="n">
        <v>1362931</v>
      </c>
    </row>
    <row r="11" spans="1:4">
      <c r="A11" s="4" t="s">
        <v>548</v>
      </c>
      <c r="B11" s="5" t="n">
        <v>-134063</v>
      </c>
      <c r="C11" s="5" t="n">
        <v>-57942</v>
      </c>
      <c r="D11" s="5" t="n">
        <v>-63695</v>
      </c>
    </row>
    <row r="12" spans="1:4">
      <c r="A12" s="4" t="s">
        <v>835</v>
      </c>
      <c r="B12" s="5" t="n">
        <v>0</v>
      </c>
      <c r="C12" s="5" t="n">
        <v>-545</v>
      </c>
      <c r="D12" s="5" t="n">
        <v>-28624</v>
      </c>
    </row>
    <row r="13" spans="1:4">
      <c r="A13" s="4" t="s">
        <v>542</v>
      </c>
      <c r="B13" s="5" t="n">
        <v>328814</v>
      </c>
      <c r="C13" s="5" t="n">
        <v>1181290</v>
      </c>
      <c r="D13" s="5" t="n">
        <v>1270612</v>
      </c>
    </row>
    <row r="14" spans="1:4">
      <c r="A14" s="4" t="s">
        <v>49</v>
      </c>
      <c r="B14" s="5" t="n">
        <v>-52637</v>
      </c>
      <c r="C14" s="5" t="n">
        <v>-390016</v>
      </c>
      <c r="D14" s="5" t="n">
        <v>-463623</v>
      </c>
    </row>
    <row r="15" spans="1:4">
      <c r="A15" s="4" t="s">
        <v>836</v>
      </c>
      <c r="B15" s="6" t="n">
        <v>276177</v>
      </c>
      <c r="C15" s="6" t="n">
        <v>791274</v>
      </c>
      <c r="D15" s="6" t="n">
        <v>8069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7</v>
      </c>
      <c r="B1" s="2" t="s">
        <v>32</v>
      </c>
      <c r="C1" s="2" t="s">
        <v>33</v>
      </c>
    </row>
    <row r="2" spans="1:3">
      <c r="A2" s="3" t="s">
        <v>838</v>
      </c>
    </row>
    <row r="3" spans="1:3">
      <c r="A3" s="4" t="s">
        <v>85</v>
      </c>
      <c r="B3" s="6" t="n">
        <v>0</v>
      </c>
      <c r="C3" s="6" t="n">
        <v>748866</v>
      </c>
    </row>
    <row r="4" spans="1:3">
      <c r="A4" s="4" t="s">
        <v>839</v>
      </c>
      <c r="B4" s="5" t="n">
        <v>0</v>
      </c>
      <c r="C4" s="5" t="n">
        <v>-352015</v>
      </c>
    </row>
    <row r="5" spans="1:3">
      <c r="A5" s="4" t="s">
        <v>840</v>
      </c>
      <c r="B5" s="6" t="n">
        <v>0</v>
      </c>
      <c r="C5" s="5" t="n">
        <v>369851</v>
      </c>
    </row>
    <row r="6" spans="1:3">
      <c r="A6" s="4" t="s">
        <v>102</v>
      </c>
    </row>
    <row r="7" spans="1:3">
      <c r="A7" s="3" t="s">
        <v>838</v>
      </c>
    </row>
    <row r="8" spans="1:3">
      <c r="A8" s="4" t="s">
        <v>839</v>
      </c>
      <c r="C8" s="5" t="n">
        <v>-152039</v>
      </c>
    </row>
    <row r="9" spans="1:3">
      <c r="A9" s="4" t="s">
        <v>101</v>
      </c>
    </row>
    <row r="10" spans="1:3">
      <c r="A10" s="3" t="s">
        <v>838</v>
      </c>
    </row>
    <row r="11" spans="1:3">
      <c r="A11" s="4" t="s">
        <v>839</v>
      </c>
      <c r="C11" s="5" t="n">
        <v>-6513</v>
      </c>
    </row>
    <row r="12" spans="1:3">
      <c r="A12" s="4" t="s">
        <v>107</v>
      </c>
    </row>
    <row r="13" spans="1:3">
      <c r="A13" s="3" t="s">
        <v>838</v>
      </c>
    </row>
    <row r="14" spans="1:3">
      <c r="A14" s="4" t="s">
        <v>839</v>
      </c>
      <c r="C14" s="5" t="n">
        <v>-193463</v>
      </c>
    </row>
    <row r="15" spans="1:3">
      <c r="A15" s="4" t="s">
        <v>73</v>
      </c>
    </row>
    <row r="16" spans="1:3">
      <c r="A16" s="3" t="s">
        <v>838</v>
      </c>
    </row>
    <row r="17" spans="1:3">
      <c r="A17" s="4" t="s">
        <v>85</v>
      </c>
      <c r="C17" s="5" t="n">
        <v>710343</v>
      </c>
    </row>
    <row r="18" spans="1:3">
      <c r="A18" s="4" t="s">
        <v>79</v>
      </c>
    </row>
    <row r="19" spans="1:3">
      <c r="A19" s="3" t="s">
        <v>838</v>
      </c>
    </row>
    <row r="20" spans="1:3">
      <c r="A20" s="4" t="s">
        <v>85</v>
      </c>
      <c r="C20" s="6" t="n">
        <v>385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1</v>
      </c>
      <c r="B1" s="2" t="s">
        <v>1</v>
      </c>
    </row>
    <row r="2" spans="1:4">
      <c r="B2" s="2" t="s">
        <v>32</v>
      </c>
      <c r="C2" s="2" t="s">
        <v>33</v>
      </c>
      <c r="D2" s="2" t="s">
        <v>34</v>
      </c>
    </row>
    <row r="3" spans="1:4">
      <c r="A3" s="3" t="s">
        <v>842</v>
      </c>
    </row>
    <row r="4" spans="1:4">
      <c r="A4" s="4" t="s">
        <v>843</v>
      </c>
      <c r="B4" s="6" t="n">
        <v>-6723</v>
      </c>
      <c r="C4" s="6" t="n">
        <v>1212104</v>
      </c>
      <c r="D4" s="6" t="n">
        <v>12500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4</v>
      </c>
      <c r="B1" s="2" t="s">
        <v>1</v>
      </c>
    </row>
    <row r="2" spans="1:4">
      <c r="B2" s="2" t="s">
        <v>32</v>
      </c>
      <c r="C2" s="2" t="s">
        <v>33</v>
      </c>
      <c r="D2" s="2" t="s">
        <v>34</v>
      </c>
    </row>
    <row r="3" spans="1:4">
      <c r="A3" s="3" t="s">
        <v>845</v>
      </c>
    </row>
    <row r="4" spans="1:4">
      <c r="A4" s="4" t="s">
        <v>846</v>
      </c>
      <c r="B4" s="7" t="n">
        <v>0.18</v>
      </c>
      <c r="C4" s="7" t="n">
        <v>0.53</v>
      </c>
      <c r="D4" s="7" t="n">
        <v>0.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32</v>
      </c>
    </row>
    <row r="3" spans="1:2">
      <c r="A3" s="3" t="s">
        <v>195</v>
      </c>
    </row>
    <row r="4" spans="1:2">
      <c r="A4" s="4" t="s">
        <v>36</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3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3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3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2</v>
      </c>
    </row>
    <row r="3" spans="1:2">
      <c r="A3" s="3" t="s">
        <v>218</v>
      </c>
    </row>
    <row r="4" spans="1:2">
      <c r="A4" s="4" t="s">
        <v>79</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32</v>
      </c>
    </row>
    <row r="3" spans="1:2">
      <c r="A3" s="3" t="s">
        <v>221</v>
      </c>
    </row>
    <row r="4" spans="1:2">
      <c r="A4" s="4" t="s">
        <v>73</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2</v>
      </c>
    </row>
    <row r="3" spans="1:2">
      <c r="A3" s="3" t="s">
        <v>224</v>
      </c>
    </row>
    <row r="4" spans="1:2">
      <c r="A4" s="4" t="s">
        <v>7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14265370</v>
      </c>
      <c r="C4" s="6" t="n">
        <v>9638568</v>
      </c>
      <c r="D4" s="6" t="n">
        <v>7044039</v>
      </c>
    </row>
    <row r="5" spans="1:4">
      <c r="A5" s="4" t="s">
        <v>37</v>
      </c>
      <c r="B5" s="5" t="n">
        <v>-6486698</v>
      </c>
      <c r="C5" s="5" t="n">
        <v>-5199149</v>
      </c>
      <c r="D5" s="5" t="n">
        <v>-4980226</v>
      </c>
    </row>
    <row r="6" spans="1:4">
      <c r="A6" s="4" t="s">
        <v>38</v>
      </c>
      <c r="B6" s="5" t="n">
        <v>7778672</v>
      </c>
      <c r="C6" s="5" t="n">
        <v>4439419</v>
      </c>
      <c r="D6" s="5" t="n">
        <v>2063813</v>
      </c>
    </row>
    <row r="7" spans="1:4">
      <c r="A7" s="4" t="s">
        <v>39</v>
      </c>
      <c r="B7" s="5" t="n">
        <v>-1389336</v>
      </c>
      <c r="C7" s="5" t="n">
        <v>-1056257</v>
      </c>
      <c r="D7" s="5" t="n">
        <v>-892626</v>
      </c>
    </row>
    <row r="8" spans="1:4">
      <c r="A8" s="4" t="s">
        <v>40</v>
      </c>
      <c r="B8" s="5" t="n">
        <v>13222842</v>
      </c>
      <c r="C8" s="5" t="n">
        <v>930062</v>
      </c>
      <c r="D8" s="5" t="n">
        <v>2324243</v>
      </c>
    </row>
    <row r="9" spans="1:4">
      <c r="A9" s="4" t="s">
        <v>41</v>
      </c>
      <c r="B9" s="5" t="n">
        <v>-132881</v>
      </c>
      <c r="C9" s="5" t="n">
        <v>-140138</v>
      </c>
      <c r="D9" s="5" t="n">
        <v>-171952</v>
      </c>
    </row>
    <row r="10" spans="1:4">
      <c r="A10" s="4" t="s">
        <v>42</v>
      </c>
      <c r="B10" s="5" t="n">
        <v>11017014</v>
      </c>
    </row>
    <row r="11" spans="1:4">
      <c r="A11" s="4" t="s">
        <v>43</v>
      </c>
      <c r="B11" s="5" t="n">
        <v>30496311</v>
      </c>
      <c r="C11" s="5" t="n">
        <v>4173086</v>
      </c>
      <c r="D11" s="5" t="n">
        <v>3323478</v>
      </c>
    </row>
    <row r="12" spans="1:4">
      <c r="A12" s="4" t="s">
        <v>44</v>
      </c>
      <c r="B12" s="5" t="n">
        <v>-4036196</v>
      </c>
      <c r="C12" s="5" t="n">
        <v>-151904</v>
      </c>
      <c r="D12" s="5" t="n">
        <v>-1836626</v>
      </c>
    </row>
    <row r="13" spans="1:4">
      <c r="A13" s="4" t="s">
        <v>45</v>
      </c>
      <c r="B13" s="5" t="n">
        <v>2280193</v>
      </c>
      <c r="C13" s="5" t="n">
        <v>1558816</v>
      </c>
      <c r="D13" s="5" t="n">
        <v>873915</v>
      </c>
    </row>
    <row r="14" spans="1:4">
      <c r="A14" s="4" t="s">
        <v>46</v>
      </c>
      <c r="B14" s="5" t="n">
        <v>-6300881</v>
      </c>
      <c r="C14" s="5" t="n">
        <v>-1200654</v>
      </c>
      <c r="D14" s="5" t="n">
        <v>-1205447</v>
      </c>
    </row>
    <row r="15" spans="1:4">
      <c r="A15" s="4" t="s">
        <v>47</v>
      </c>
      <c r="B15" s="5" t="n">
        <v>1074185</v>
      </c>
      <c r="C15" s="5" t="n">
        <v>1173004</v>
      </c>
      <c r="D15" s="5" t="n">
        <v>422650</v>
      </c>
    </row>
    <row r="16" spans="1:4">
      <c r="A16" s="4" t="s">
        <v>48</v>
      </c>
      <c r="B16" s="5" t="n">
        <v>23513612</v>
      </c>
      <c r="C16" s="5" t="n">
        <v>5552348</v>
      </c>
      <c r="D16" s="5" t="n">
        <v>1577970</v>
      </c>
    </row>
    <row r="17" spans="1:4">
      <c r="A17" s="4" t="s">
        <v>49</v>
      </c>
      <c r="B17" s="5" t="n">
        <v>-6604351</v>
      </c>
      <c r="C17" s="5" t="n">
        <v>-1081177</v>
      </c>
      <c r="D17" s="5" t="n">
        <v>-1006417</v>
      </c>
    </row>
    <row r="18" spans="1:4">
      <c r="A18" s="4" t="s">
        <v>50</v>
      </c>
      <c r="B18" s="5" t="n">
        <v>16909261</v>
      </c>
      <c r="C18" s="5" t="n">
        <v>4471171</v>
      </c>
      <c r="D18" s="5" t="n">
        <v>571553</v>
      </c>
    </row>
    <row r="19" spans="1:4">
      <c r="A19" s="3" t="s">
        <v>51</v>
      </c>
    </row>
    <row r="20" spans="1:4">
      <c r="A20" s="4" t="s">
        <v>52</v>
      </c>
      <c r="B20" s="5" t="n">
        <v>276177</v>
      </c>
      <c r="C20" s="5" t="n">
        <v>791274</v>
      </c>
      <c r="D20" s="5" t="n">
        <v>806989</v>
      </c>
    </row>
    <row r="21" spans="1:4">
      <c r="A21" s="4" t="s">
        <v>53</v>
      </c>
      <c r="B21" s="5" t="n">
        <v>17185438</v>
      </c>
      <c r="C21" s="5" t="n">
        <v>5262445</v>
      </c>
      <c r="D21" s="5" t="n">
        <v>1378542</v>
      </c>
    </row>
    <row r="22" spans="1:4">
      <c r="A22" s="3" t="s">
        <v>54</v>
      </c>
    </row>
    <row r="23" spans="1:4">
      <c r="A23" s="4" t="s">
        <v>55</v>
      </c>
      <c r="B23" s="5" t="n">
        <v>17519598</v>
      </c>
      <c r="C23" s="5" t="n">
        <v>5291355</v>
      </c>
      <c r="D23" s="5" t="n">
        <v>1378555</v>
      </c>
    </row>
    <row r="24" spans="1:4">
      <c r="A24" s="4" t="s">
        <v>56</v>
      </c>
      <c r="B24" s="5" t="n">
        <v>-334160</v>
      </c>
      <c r="C24" s="5" t="n">
        <v>-28910</v>
      </c>
      <c r="D24" s="5" t="n">
        <v>-13</v>
      </c>
    </row>
    <row r="25" spans="1:4">
      <c r="A25" s="4" t="s">
        <v>53</v>
      </c>
      <c r="B25" s="6" t="n">
        <v>17185438</v>
      </c>
      <c r="C25" s="6" t="n">
        <v>5262445</v>
      </c>
      <c r="D25" s="6" t="n">
        <v>1378542</v>
      </c>
    </row>
    <row r="26" spans="1:4">
      <c r="A26" s="4" t="s">
        <v>57</v>
      </c>
      <c r="B26" s="7" t="n">
        <v>11.64</v>
      </c>
      <c r="C26" s="7" t="n">
        <v>3.52</v>
      </c>
      <c r="D26" s="7" t="n">
        <v>0.92</v>
      </c>
    </row>
    <row r="27" spans="1:4">
      <c r="A27" s="4" t="s">
        <v>58</v>
      </c>
      <c r="B27" s="7" t="n">
        <v>11.46</v>
      </c>
      <c r="C27" s="7" t="n">
        <v>2.99</v>
      </c>
      <c r="D27" s="7" t="n">
        <v>0.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3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3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32</v>
      </c>
    </row>
    <row r="3" spans="1:2">
      <c r="A3" s="3" t="s">
        <v>235</v>
      </c>
    </row>
    <row r="4" spans="1:2">
      <c r="A4" s="4" t="s">
        <v>83</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3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3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3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32</v>
      </c>
    </row>
    <row r="3" spans="1:2">
      <c r="A3" s="3" t="s">
        <v>254</v>
      </c>
    </row>
    <row r="4" spans="1:2">
      <c r="A4" s="4" t="s">
        <v>51</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3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0</v>
      </c>
      <c r="B1" s="2" t="s">
        <v>1</v>
      </c>
    </row>
    <row r="2" spans="1:2">
      <c r="B2" s="2" t="s">
        <v>3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2</v>
      </c>
      <c r="C2" s="2" t="s">
        <v>33</v>
      </c>
      <c r="D2" s="2" t="s">
        <v>34</v>
      </c>
    </row>
    <row r="3" spans="1:4">
      <c r="A3" s="3" t="s">
        <v>60</v>
      </c>
    </row>
    <row r="4" spans="1:4">
      <c r="A4" s="4" t="s">
        <v>53</v>
      </c>
      <c r="B4" s="6" t="n">
        <v>17185438</v>
      </c>
      <c r="C4" s="6" t="n">
        <v>5262445</v>
      </c>
      <c r="D4" s="6" t="n">
        <v>1378542</v>
      </c>
    </row>
    <row r="5" spans="1:4">
      <c r="A5" s="3" t="s">
        <v>61</v>
      </c>
    </row>
    <row r="6" spans="1:4">
      <c r="A6" s="4" t="s">
        <v>62</v>
      </c>
      <c r="B6" s="5" t="n">
        <v>-346628</v>
      </c>
      <c r="C6" s="5" t="n">
        <v>-768395</v>
      </c>
      <c r="D6" s="5" t="n">
        <v>588579</v>
      </c>
    </row>
    <row r="7" spans="1:4">
      <c r="A7" s="4" t="s">
        <v>63</v>
      </c>
      <c r="B7" s="5" t="n">
        <v>138629</v>
      </c>
      <c r="C7" s="5" t="n">
        <v>268938</v>
      </c>
      <c r="D7" s="5" t="n">
        <v>-206003</v>
      </c>
    </row>
    <row r="8" spans="1:4">
      <c r="A8" s="4" t="s">
        <v>64</v>
      </c>
      <c r="B8" s="5" t="n">
        <v>-207999</v>
      </c>
      <c r="C8" s="5" t="n">
        <v>-499457</v>
      </c>
      <c r="D8" s="5" t="n">
        <v>382576</v>
      </c>
    </row>
    <row r="9" spans="1:4">
      <c r="A9" s="3" t="s">
        <v>65</v>
      </c>
    </row>
    <row r="10" spans="1:4">
      <c r="A10" s="4" t="s">
        <v>66</v>
      </c>
      <c r="B10" s="5" t="n">
        <v>20551</v>
      </c>
      <c r="C10" s="5" t="n">
        <v>-25661</v>
      </c>
      <c r="D10" s="5" t="n">
        <v>-37946</v>
      </c>
    </row>
    <row r="11" spans="1:4">
      <c r="A11" s="4" t="s">
        <v>67</v>
      </c>
      <c r="B11" s="5" t="n">
        <v>-6165</v>
      </c>
      <c r="C11" s="5" t="n">
        <v>4233</v>
      </c>
      <c r="D11" s="5" t="n">
        <v>13281</v>
      </c>
    </row>
    <row r="12" spans="1:4">
      <c r="A12" s="4" t="s">
        <v>68</v>
      </c>
      <c r="B12" s="5" t="n">
        <v>14386</v>
      </c>
      <c r="C12" s="5" t="n">
        <v>-21428</v>
      </c>
      <c r="D12" s="5" t="n">
        <v>-24665</v>
      </c>
    </row>
    <row r="13" spans="1:4">
      <c r="A13" s="4" t="s">
        <v>69</v>
      </c>
      <c r="B13" s="5" t="n">
        <v>-193613</v>
      </c>
      <c r="C13" s="5" t="n">
        <v>-520885</v>
      </c>
      <c r="D13" s="5" t="n">
        <v>357911</v>
      </c>
    </row>
    <row r="14" spans="1:4">
      <c r="A14" s="4" t="s">
        <v>70</v>
      </c>
      <c r="B14" s="5" t="n">
        <v>16991825</v>
      </c>
      <c r="C14" s="5" t="n">
        <v>4741560</v>
      </c>
      <c r="D14" s="5" t="n">
        <v>1736453</v>
      </c>
    </row>
    <row r="15" spans="1:4">
      <c r="A15" s="3" t="s">
        <v>54</v>
      </c>
    </row>
    <row r="16" spans="1:4">
      <c r="A16" s="4" t="s">
        <v>55</v>
      </c>
      <c r="B16" s="5" t="n">
        <v>17325985</v>
      </c>
      <c r="C16" s="5" t="n">
        <v>4770470</v>
      </c>
      <c r="D16" s="5" t="n">
        <v>1736466</v>
      </c>
    </row>
    <row r="17" spans="1:4">
      <c r="A17" s="4" t="s">
        <v>56</v>
      </c>
      <c r="B17" s="5" t="n">
        <v>-334160</v>
      </c>
      <c r="C17" s="5" t="n">
        <v>-28910</v>
      </c>
      <c r="D17" s="5" t="n">
        <v>-13</v>
      </c>
    </row>
    <row r="18" spans="1:4">
      <c r="A18" s="4" t="s">
        <v>70</v>
      </c>
      <c r="B18" s="6" t="n">
        <v>16991825</v>
      </c>
      <c r="C18" s="6" t="n">
        <v>4741560</v>
      </c>
      <c r="D18" s="6" t="n">
        <v>17364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3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73</v>
      </c>
      <c r="B9" s="4" t="s">
        <v>276</v>
      </c>
    </row>
    <row r="10" spans="1:2">
      <c r="A10" s="4" t="s">
        <v>74</v>
      </c>
      <c r="B10" s="4" t="s">
        <v>277</v>
      </c>
    </row>
    <row r="11" spans="1:2">
      <c r="A11" s="4" t="s">
        <v>278</v>
      </c>
      <c r="B11" s="4" t="s">
        <v>279</v>
      </c>
    </row>
    <row r="12" spans="1:2">
      <c r="A12" s="4" t="s">
        <v>280</v>
      </c>
      <c r="B12" s="4" t="s">
        <v>281</v>
      </c>
    </row>
    <row r="13" spans="1:2">
      <c r="A13" s="4" t="s">
        <v>79</v>
      </c>
      <c r="B13" s="4" t="s">
        <v>282</v>
      </c>
    </row>
    <row r="14" spans="1:2">
      <c r="A14" s="4" t="s">
        <v>83</v>
      </c>
      <c r="B14" s="4" t="s">
        <v>283</v>
      </c>
    </row>
    <row r="15" spans="1:2">
      <c r="A15" s="4" t="s">
        <v>107</v>
      </c>
      <c r="B15" s="4" t="s">
        <v>284</v>
      </c>
    </row>
    <row r="16" spans="1:2">
      <c r="A16" s="4" t="s">
        <v>285</v>
      </c>
      <c r="B16" s="4" t="s">
        <v>286</v>
      </c>
    </row>
    <row r="17" spans="1:2">
      <c r="A17" s="4" t="s">
        <v>287</v>
      </c>
      <c r="B17" s="4" t="s">
        <v>288</v>
      </c>
    </row>
    <row r="18" spans="1:2">
      <c r="A18" s="4" t="s">
        <v>289</v>
      </c>
      <c r="B18" s="4" t="s">
        <v>290</v>
      </c>
    </row>
    <row r="19" spans="1:2">
      <c r="A19" s="4" t="s">
        <v>134</v>
      </c>
      <c r="B19" s="4" t="s">
        <v>291</v>
      </c>
    </row>
    <row r="20" spans="1:2">
      <c r="A20" s="4" t="s">
        <v>75</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3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3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32</v>
      </c>
    </row>
    <row r="3" spans="1:2">
      <c r="A3" s="3" t="s">
        <v>310</v>
      </c>
    </row>
    <row r="4" spans="1:2">
      <c r="A4" s="4" t="s">
        <v>192</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32</v>
      </c>
    </row>
    <row r="3" spans="1:2">
      <c r="A3" s="3" t="s">
        <v>313</v>
      </c>
    </row>
    <row r="4" spans="1:2">
      <c r="A4" s="4" t="s">
        <v>36</v>
      </c>
      <c r="B4" s="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32</v>
      </c>
    </row>
    <row r="3" spans="1:2">
      <c r="A3" s="3" t="s">
        <v>315</v>
      </c>
    </row>
    <row r="4" spans="1:2">
      <c r="A4" s="4" t="s">
        <v>37</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32</v>
      </c>
    </row>
    <row r="3" spans="1:2">
      <c r="A3" s="3" t="s">
        <v>320</v>
      </c>
    </row>
    <row r="4" spans="1:2">
      <c r="A4" s="4" t="s">
        <v>40</v>
      </c>
      <c r="B4" s="4" t="s">
        <v>321</v>
      </c>
    </row>
    <row r="5" spans="1:2">
      <c r="A5" s="4" t="s">
        <v>41</v>
      </c>
      <c r="B5" s="4" t="s">
        <v>322</v>
      </c>
    </row>
    <row r="6" spans="1:2">
      <c r="A6" s="4" t="s">
        <v>45</v>
      </c>
      <c r="B6" s="4" t="s">
        <v>323</v>
      </c>
    </row>
    <row r="7" spans="1:2">
      <c r="A7" s="4" t="s">
        <v>46</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32</v>
      </c>
    </row>
    <row r="3" spans="1:2">
      <c r="A3" s="3" t="s">
        <v>326</v>
      </c>
    </row>
    <row r="4" spans="1:2">
      <c r="A4" s="4" t="s">
        <v>32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32</v>
      </c>
      <c r="C1" s="2" t="s">
        <v>33</v>
      </c>
    </row>
    <row r="2" spans="1:3">
      <c r="A2" s="3" t="s">
        <v>72</v>
      </c>
    </row>
    <row r="3" spans="1:3">
      <c r="A3" s="4" t="s">
        <v>73</v>
      </c>
      <c r="B3" s="6" t="n">
        <v>22567418</v>
      </c>
      <c r="C3" s="6" t="n">
        <v>17451669</v>
      </c>
    </row>
    <row r="4" spans="1:3">
      <c r="A4" s="4" t="s">
        <v>74</v>
      </c>
      <c r="B4" s="5" t="n">
        <v>2235230</v>
      </c>
      <c r="C4" s="5" t="n">
        <v>1988603</v>
      </c>
    </row>
    <row r="5" spans="1:3">
      <c r="A5" s="4" t="s">
        <v>75</v>
      </c>
      <c r="B5" s="5" t="n">
        <v>1998336</v>
      </c>
      <c r="C5" s="5" t="n">
        <v>1830138</v>
      </c>
    </row>
    <row r="6" spans="1:3">
      <c r="A6" s="4" t="s">
        <v>76</v>
      </c>
      <c r="B6" s="5" t="n">
        <v>16671608</v>
      </c>
      <c r="C6" s="5" t="n">
        <v>3842054</v>
      </c>
    </row>
    <row r="7" spans="1:3">
      <c r="A7" s="4" t="s">
        <v>77</v>
      </c>
      <c r="B7" s="5" t="n">
        <v>222955</v>
      </c>
      <c r="C7" s="5" t="n">
        <v>18782</v>
      </c>
    </row>
    <row r="8" spans="1:3">
      <c r="A8" s="4" t="s">
        <v>78</v>
      </c>
      <c r="B8" s="5" t="n">
        <v>0</v>
      </c>
      <c r="C8" s="5" t="n">
        <v>2996</v>
      </c>
    </row>
    <row r="9" spans="1:3">
      <c r="A9" s="4" t="s">
        <v>79</v>
      </c>
      <c r="B9" s="5" t="n">
        <v>74687</v>
      </c>
      <c r="C9" s="5" t="n">
        <v>71187</v>
      </c>
    </row>
    <row r="10" spans="1:3">
      <c r="A10" s="4" t="s">
        <v>80</v>
      </c>
      <c r="B10" s="5" t="n">
        <v>43770234</v>
      </c>
      <c r="C10" s="5" t="n">
        <v>25205429</v>
      </c>
    </row>
    <row r="11" spans="1:3">
      <c r="A11" s="3" t="s">
        <v>81</v>
      </c>
    </row>
    <row r="12" spans="1:3">
      <c r="A12" s="4" t="s">
        <v>79</v>
      </c>
      <c r="B12" s="5" t="n">
        <v>220896</v>
      </c>
      <c r="C12" s="5" t="n">
        <v>194640</v>
      </c>
    </row>
    <row r="13" spans="1:3">
      <c r="A13" s="4" t="s">
        <v>77</v>
      </c>
      <c r="B13" s="5" t="n">
        <v>495130</v>
      </c>
      <c r="C13" s="5" t="n">
        <v>695313</v>
      </c>
    </row>
    <row r="14" spans="1:3">
      <c r="A14" s="4" t="s">
        <v>76</v>
      </c>
      <c r="B14" s="5" t="n">
        <v>10579028</v>
      </c>
      <c r="C14" s="5" t="n">
        <v>5733942</v>
      </c>
    </row>
    <row r="15" spans="1:3">
      <c r="A15" s="4" t="s">
        <v>82</v>
      </c>
      <c r="B15" s="5" t="n">
        <v>1964630</v>
      </c>
      <c r="C15" s="5" t="n">
        <v>1639941</v>
      </c>
    </row>
    <row r="16" spans="1:3">
      <c r="A16" s="4" t="s">
        <v>83</v>
      </c>
      <c r="B16" s="5" t="n">
        <v>229948</v>
      </c>
      <c r="C16" s="5" t="n">
        <v>130863</v>
      </c>
    </row>
    <row r="17" spans="1:3">
      <c r="A17" s="4" t="s">
        <v>84</v>
      </c>
      <c r="B17" s="5" t="n">
        <v>13489632</v>
      </c>
      <c r="C17" s="5" t="n">
        <v>8394699</v>
      </c>
    </row>
    <row r="18" spans="1:3">
      <c r="A18" s="4" t="s">
        <v>85</v>
      </c>
      <c r="B18" s="5" t="n">
        <v>0</v>
      </c>
      <c r="C18" s="5" t="n">
        <v>748866</v>
      </c>
    </row>
    <row r="19" spans="1:3">
      <c r="A19" s="4" t="s">
        <v>86</v>
      </c>
      <c r="B19" s="5" t="n">
        <v>13489632</v>
      </c>
      <c r="C19" s="5" t="n">
        <v>9143565</v>
      </c>
    </row>
    <row r="20" spans="1:3">
      <c r="A20" s="4" t="s">
        <v>87</v>
      </c>
      <c r="B20" s="5" t="n">
        <v>57259866</v>
      </c>
      <c r="C20" s="5" t="n">
        <v>34348994</v>
      </c>
    </row>
    <row r="21" spans="1:3">
      <c r="A21" s="3" t="s">
        <v>88</v>
      </c>
    </row>
    <row r="22" spans="1:3">
      <c r="A22" s="4" t="s">
        <v>89</v>
      </c>
      <c r="B22" s="5" t="n">
        <v>1514022</v>
      </c>
      <c r="C22" s="5" t="n">
        <v>1514022</v>
      </c>
    </row>
    <row r="23" spans="1:3">
      <c r="A23" s="4" t="s">
        <v>90</v>
      </c>
      <c r="B23" s="5" t="n">
        <v>11442144</v>
      </c>
      <c r="C23" s="5" t="n">
        <v>11442144</v>
      </c>
    </row>
    <row r="24" spans="1:3">
      <c r="A24" s="4" t="s">
        <v>91</v>
      </c>
      <c r="B24" s="5" t="n">
        <v>383393</v>
      </c>
      <c r="C24" s="5" t="n">
        <v>162480</v>
      </c>
    </row>
    <row r="25" spans="1:3">
      <c r="A25" s="4" t="s">
        <v>92</v>
      </c>
      <c r="B25" s="5" t="n">
        <v>4406281</v>
      </c>
      <c r="C25" s="5" t="n">
        <v>1019873</v>
      </c>
    </row>
    <row r="26" spans="1:3">
      <c r="A26" s="4" t="s">
        <v>93</v>
      </c>
      <c r="B26" s="5" t="n">
        <v>14715337</v>
      </c>
      <c r="C26" s="5" t="n">
        <v>2206313</v>
      </c>
    </row>
    <row r="27" spans="1:3">
      <c r="A27" s="4" t="s">
        <v>94</v>
      </c>
      <c r="B27" s="5" t="n">
        <v>0</v>
      </c>
      <c r="C27" s="5" t="n">
        <v>207999</v>
      </c>
    </row>
    <row r="28" spans="1:3">
      <c r="A28" s="4" t="s">
        <v>95</v>
      </c>
      <c r="B28" s="5" t="n">
        <v>32461177</v>
      </c>
      <c r="C28" s="5" t="n">
        <v>16552831</v>
      </c>
    </row>
    <row r="29" spans="1:3">
      <c r="A29" s="4" t="s">
        <v>56</v>
      </c>
      <c r="B29" s="5" t="n">
        <v>467677</v>
      </c>
      <c r="C29" s="5" t="n">
        <v>478704</v>
      </c>
    </row>
    <row r="30" spans="1:3">
      <c r="A30" s="4" t="s">
        <v>96</v>
      </c>
      <c r="B30" s="5" t="n">
        <v>32928854</v>
      </c>
      <c r="C30" s="5" t="n">
        <v>17031535</v>
      </c>
    </row>
    <row r="31" spans="1:3">
      <c r="A31" s="3" t="s">
        <v>97</v>
      </c>
    </row>
    <row r="32" spans="1:3">
      <c r="A32" s="4" t="s">
        <v>98</v>
      </c>
      <c r="B32" s="5" t="n">
        <v>1958883</v>
      </c>
      <c r="C32" s="5" t="n">
        <v>692009</v>
      </c>
    </row>
    <row r="33" spans="1:3">
      <c r="A33" s="4" t="s">
        <v>99</v>
      </c>
      <c r="B33" s="5" t="n">
        <v>5204030</v>
      </c>
      <c r="C33" s="5" t="n">
        <v>2183278</v>
      </c>
    </row>
    <row r="34" spans="1:3">
      <c r="A34" s="4" t="s">
        <v>100</v>
      </c>
      <c r="B34" s="5" t="n">
        <v>1004304</v>
      </c>
      <c r="C34" s="5" t="n">
        <v>1558485</v>
      </c>
    </row>
    <row r="35" spans="1:3">
      <c r="A35" s="4" t="s">
        <v>101</v>
      </c>
      <c r="B35" s="5" t="n">
        <v>148470</v>
      </c>
      <c r="C35" s="5" t="n">
        <v>166983</v>
      </c>
    </row>
    <row r="36" spans="1:3">
      <c r="A36" s="4" t="s">
        <v>102</v>
      </c>
      <c r="B36" s="5" t="n">
        <v>4793384</v>
      </c>
      <c r="C36" s="5" t="n">
        <v>3847033</v>
      </c>
    </row>
    <row r="37" spans="1:3">
      <c r="A37" s="4" t="s">
        <v>103</v>
      </c>
      <c r="B37" s="5" t="n">
        <v>13109071</v>
      </c>
      <c r="C37" s="5" t="n">
        <v>8447788</v>
      </c>
    </row>
    <row r="38" spans="1:3">
      <c r="A38" s="3" t="s">
        <v>104</v>
      </c>
    </row>
    <row r="39" spans="1:3">
      <c r="A39" s="4" t="s">
        <v>105</v>
      </c>
      <c r="B39" s="5" t="n">
        <v>1729909</v>
      </c>
      <c r="C39" s="5" t="n">
        <v>1501885</v>
      </c>
    </row>
    <row r="40" spans="1:3">
      <c r="A40" s="4" t="s">
        <v>98</v>
      </c>
      <c r="B40" s="5" t="n">
        <v>1660944</v>
      </c>
      <c r="C40" s="5" t="n">
        <v>973971</v>
      </c>
    </row>
    <row r="41" spans="1:3">
      <c r="A41" s="4" t="s">
        <v>100</v>
      </c>
      <c r="B41" s="5" t="n">
        <v>1812910</v>
      </c>
      <c r="C41" s="5" t="n">
        <v>2588283</v>
      </c>
    </row>
    <row r="42" spans="1:3">
      <c r="A42" s="4" t="s">
        <v>99</v>
      </c>
      <c r="B42" s="5" t="n">
        <v>672668</v>
      </c>
      <c r="C42" s="5" t="n">
        <v>746503</v>
      </c>
    </row>
    <row r="43" spans="1:3">
      <c r="A43" s="4" t="s">
        <v>101</v>
      </c>
      <c r="B43" s="5" t="n">
        <v>391168</v>
      </c>
      <c r="C43" s="5" t="n">
        <v>477136</v>
      </c>
    </row>
    <row r="44" spans="1:3">
      <c r="A44" s="4" t="s">
        <v>106</v>
      </c>
      <c r="B44" s="5" t="n">
        <v>4416843</v>
      </c>
      <c r="C44" s="5" t="n">
        <v>1619402</v>
      </c>
    </row>
    <row r="45" spans="1:3">
      <c r="A45" s="4" t="s">
        <v>107</v>
      </c>
      <c r="B45" s="5" t="n">
        <v>537499</v>
      </c>
      <c r="C45" s="5" t="n">
        <v>610476</v>
      </c>
    </row>
    <row r="46" spans="1:3">
      <c r="A46" s="4" t="s">
        <v>84</v>
      </c>
      <c r="B46" s="5" t="n">
        <v>11221941</v>
      </c>
      <c r="C46" s="5" t="n">
        <v>8517656</v>
      </c>
    </row>
    <row r="47" spans="1:3">
      <c r="A47" s="4" t="s">
        <v>108</v>
      </c>
      <c r="B47" s="5" t="n">
        <v>0</v>
      </c>
      <c r="C47" s="5" t="n">
        <v>352015</v>
      </c>
    </row>
    <row r="48" spans="1:3">
      <c r="A48" s="4" t="s">
        <v>109</v>
      </c>
      <c r="B48" s="5" t="n">
        <v>11221941</v>
      </c>
      <c r="C48" s="5" t="n">
        <v>8869671</v>
      </c>
    </row>
    <row r="49" spans="1:3">
      <c r="A49" s="4" t="s">
        <v>110</v>
      </c>
      <c r="B49" s="5" t="n">
        <v>24331012</v>
      </c>
      <c r="C49" s="5" t="n">
        <v>17317459</v>
      </c>
    </row>
    <row r="50" spans="1:3">
      <c r="A50" s="4" t="s">
        <v>111</v>
      </c>
      <c r="B50" s="6" t="n">
        <v>57259866</v>
      </c>
      <c r="C50" s="6" t="n">
        <v>343489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32</v>
      </c>
    </row>
    <row r="3" spans="1:2">
      <c r="A3" s="3" t="s">
        <v>349</v>
      </c>
    </row>
    <row r="4" spans="1:2">
      <c r="A4" s="4" t="s">
        <v>79</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32</v>
      </c>
    </row>
    <row r="3" spans="1:2">
      <c r="A3" s="3" t="s">
        <v>351</v>
      </c>
    </row>
    <row r="4" spans="1:2">
      <c r="A4" s="4" t="s">
        <v>73</v>
      </c>
      <c r="B4" s="4" t="s">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32</v>
      </c>
    </row>
    <row r="3" spans="1:2">
      <c r="A3" s="3" t="s">
        <v>353</v>
      </c>
    </row>
    <row r="4" spans="1:2">
      <c r="A4" s="4" t="s">
        <v>74</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32</v>
      </c>
    </row>
    <row r="3" spans="1:2">
      <c r="A3" s="3" t="s">
        <v>356</v>
      </c>
    </row>
    <row r="4" spans="1:2">
      <c r="A4" s="4" t="s">
        <v>76</v>
      </c>
      <c r="B4" s="4" t="s">
        <v>357</v>
      </c>
    </row>
    <row r="5" spans="1:2">
      <c r="A5" s="4" t="s">
        <v>358</v>
      </c>
      <c r="B5" s="4" t="s">
        <v>359</v>
      </c>
    </row>
    <row r="6" spans="1:2">
      <c r="A6" s="4" t="s">
        <v>360</v>
      </c>
      <c r="B6" s="4" t="s">
        <v>361</v>
      </c>
    </row>
    <row r="7" spans="1:2">
      <c r="A7" s="4" t="s">
        <v>105</v>
      </c>
      <c r="B7" s="4" t="s">
        <v>362</v>
      </c>
    </row>
    <row r="8" spans="1:2">
      <c r="A8" s="4" t="s">
        <v>99</v>
      </c>
      <c r="B8" s="4" t="s">
        <v>363</v>
      </c>
    </row>
    <row r="9" spans="1:2">
      <c r="A9" s="4" t="s">
        <v>100</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82</v>
      </c>
      <c r="B14" s="4" t="s">
        <v>373</v>
      </c>
    </row>
    <row r="15" spans="1:2">
      <c r="A15" s="4" t="s">
        <v>374</v>
      </c>
      <c r="B1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32</v>
      </c>
    </row>
    <row r="3" spans="1:2">
      <c r="A3" s="3" t="s">
        <v>377</v>
      </c>
    </row>
    <row r="4" spans="1:2">
      <c r="A4" s="4" t="s">
        <v>77</v>
      </c>
      <c r="B4" s="4" t="s">
        <v>378</v>
      </c>
    </row>
    <row r="5" spans="1:2">
      <c r="A5" s="4" t="s">
        <v>98</v>
      </c>
      <c r="B5" s="4" t="s">
        <v>379</v>
      </c>
    </row>
    <row r="6" spans="1:2">
      <c r="A6" s="4" t="s">
        <v>101</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32</v>
      </c>
    </row>
    <row r="3" spans="1:2">
      <c r="A3" s="3" t="s">
        <v>392</v>
      </c>
    </row>
    <row r="4" spans="1:2">
      <c r="A4" s="4" t="s">
        <v>83</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32</v>
      </c>
    </row>
    <row r="3" spans="1:2">
      <c r="A3" s="3" t="s">
        <v>395</v>
      </c>
    </row>
    <row r="4" spans="1:2">
      <c r="A4" s="4" t="s">
        <v>243</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32</v>
      </c>
    </row>
    <row r="3" spans="1:2">
      <c r="A3" s="3" t="s">
        <v>398</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32</v>
      </c>
    </row>
    <row r="3" spans="1:2">
      <c r="A3" s="3"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3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15"/>
    <col customWidth="1" max="5" min="5" width="25"/>
    <col customWidth="1" max="6" min="6" width="18"/>
    <col customWidth="1" max="7" min="7" width="33"/>
    <col customWidth="1" max="8" min="8" width="46"/>
    <col customWidth="1" max="9" min="9" width="26"/>
    <col customWidth="1" max="10" min="10" width="13"/>
  </cols>
  <sheetData>
    <row r="1" spans="1:10">
      <c r="A1" s="1" t="s">
        <v>112</v>
      </c>
      <c r="B1" s="2" t="s">
        <v>113</v>
      </c>
      <c r="C1" s="2" t="s">
        <v>114</v>
      </c>
      <c r="D1" s="2" t="s">
        <v>115</v>
      </c>
      <c r="E1" s="2" t="s">
        <v>116</v>
      </c>
      <c r="F1" s="2" t="s">
        <v>117</v>
      </c>
      <c r="G1" s="2" t="s">
        <v>118</v>
      </c>
      <c r="H1" s="2" t="s">
        <v>119</v>
      </c>
      <c r="I1" s="2" t="s">
        <v>120</v>
      </c>
      <c r="J1" s="2" t="s">
        <v>121</v>
      </c>
    </row>
    <row r="2" spans="1:10">
      <c r="A2" s="4" t="s">
        <v>122</v>
      </c>
      <c r="B2" s="6" t="n">
        <v>199742</v>
      </c>
      <c r="C2" s="6" t="n">
        <v>10849883</v>
      </c>
      <c r="D2" s="6" t="n">
        <v>1218414</v>
      </c>
      <c r="E2" s="6" t="n">
        <v>826514</v>
      </c>
      <c r="F2" s="6" t="n">
        <v>3429719</v>
      </c>
      <c r="G2" s="6" t="n">
        <v>-2356929</v>
      </c>
      <c r="H2" s="6" t="n">
        <v>324880</v>
      </c>
      <c r="I2" s="6" t="n">
        <v>0</v>
      </c>
      <c r="J2" s="6" t="n">
        <v>14492223</v>
      </c>
    </row>
    <row r="3" spans="1:10">
      <c r="A3" s="4" t="s">
        <v>53</v>
      </c>
      <c r="G3" s="5" t="n">
        <v>1378555</v>
      </c>
      <c r="I3" s="5" t="n">
        <v>-13</v>
      </c>
      <c r="J3" s="5" t="n">
        <v>1378542</v>
      </c>
    </row>
    <row r="4" spans="1:10">
      <c r="A4" s="4" t="s">
        <v>123</v>
      </c>
      <c r="G4" s="5" t="n">
        <v>-24665</v>
      </c>
      <c r="H4" s="5" t="n">
        <v>382576</v>
      </c>
      <c r="J4" s="5" t="n">
        <v>357911</v>
      </c>
    </row>
    <row r="5" spans="1:10">
      <c r="A5" s="4" t="s">
        <v>124</v>
      </c>
      <c r="G5" s="5" t="n">
        <v>1353890</v>
      </c>
      <c r="H5" s="5" t="n">
        <v>382576</v>
      </c>
      <c r="I5" s="5" t="n">
        <v>-13</v>
      </c>
      <c r="J5" s="5" t="n">
        <v>1736453</v>
      </c>
    </row>
    <row r="6" spans="1:10">
      <c r="A6" s="4" t="s">
        <v>125</v>
      </c>
      <c r="I6" s="5" t="n">
        <v>12420</v>
      </c>
      <c r="J6" s="5" t="n">
        <v>12420</v>
      </c>
    </row>
    <row r="7" spans="1:10">
      <c r="A7" s="4" t="s">
        <v>126</v>
      </c>
      <c r="B7" s="5" t="n">
        <v>-10489</v>
      </c>
      <c r="C7" s="5" t="n">
        <v>-11705</v>
      </c>
      <c r="D7" s="5" t="n">
        <v>22194</v>
      </c>
    </row>
    <row r="8" spans="1:10">
      <c r="A8" s="4" t="s">
        <v>127</v>
      </c>
      <c r="E8" s="5" t="n">
        <v>154065</v>
      </c>
      <c r="G8" s="5" t="n">
        <v>-154065</v>
      </c>
    </row>
    <row r="9" spans="1:10">
      <c r="A9" s="4" t="s">
        <v>128</v>
      </c>
      <c r="F9" s="5" t="n">
        <v>2927218</v>
      </c>
      <c r="G9" s="5" t="n">
        <v>-2927218</v>
      </c>
    </row>
    <row r="10" spans="1:10">
      <c r="A10" s="4" t="s">
        <v>129</v>
      </c>
      <c r="F10" s="5" t="n">
        <v>-2629696</v>
      </c>
      <c r="G10" s="5" t="n">
        <v>64629</v>
      </c>
      <c r="J10" s="5" t="n">
        <v>-2565067</v>
      </c>
    </row>
    <row r="11" spans="1:10">
      <c r="A11" s="4" t="s">
        <v>130</v>
      </c>
      <c r="B11" s="5" t="n">
        <v>1324769</v>
      </c>
      <c r="C11" s="5" t="n">
        <v>1116187</v>
      </c>
      <c r="F11" s="5" t="n">
        <v>-2440956</v>
      </c>
    </row>
    <row r="12" spans="1:10">
      <c r="A12" s="4" t="s">
        <v>131</v>
      </c>
      <c r="B12" s="5" t="n">
        <v>1514022</v>
      </c>
      <c r="C12" s="5" t="n">
        <v>11954365</v>
      </c>
      <c r="D12" s="5" t="n">
        <v>1240608</v>
      </c>
      <c r="E12" s="5" t="n">
        <v>980579</v>
      </c>
      <c r="F12" s="5" t="n">
        <v>1286285</v>
      </c>
      <c r="G12" s="5" t="n">
        <v>-4019693</v>
      </c>
      <c r="H12" s="5" t="n">
        <v>707456</v>
      </c>
      <c r="I12" s="5" t="n">
        <v>12407</v>
      </c>
      <c r="J12" s="5" t="n">
        <v>13676029</v>
      </c>
    </row>
    <row r="13" spans="1:10">
      <c r="A13" s="4" t="s">
        <v>132</v>
      </c>
      <c r="B13" s="5" t="n">
        <v>0</v>
      </c>
      <c r="C13" s="5" t="n">
        <v>-512221</v>
      </c>
      <c r="D13" s="5" t="n">
        <v>-1240608</v>
      </c>
      <c r="E13" s="5" t="n">
        <v>-980579</v>
      </c>
      <c r="F13" s="5" t="n">
        <v>-1286285</v>
      </c>
      <c r="G13" s="5" t="n">
        <v>4019693</v>
      </c>
      <c r="H13" s="5" t="n">
        <v>0</v>
      </c>
      <c r="I13" s="5" t="n">
        <v>0</v>
      </c>
      <c r="J13" s="5" t="n">
        <v>0</v>
      </c>
    </row>
    <row r="14" spans="1:10">
      <c r="A14" s="4" t="s">
        <v>133</v>
      </c>
      <c r="B14" s="5" t="n">
        <v>1514022</v>
      </c>
      <c r="C14" s="5" t="n">
        <v>11442144</v>
      </c>
      <c r="D14" s="5" t="n">
        <v>0</v>
      </c>
      <c r="E14" s="5" t="n">
        <v>0</v>
      </c>
      <c r="F14" s="5" t="n">
        <v>0</v>
      </c>
      <c r="G14" s="5" t="n">
        <v>0</v>
      </c>
      <c r="H14" s="5" t="n">
        <v>707456</v>
      </c>
      <c r="I14" s="5" t="n">
        <v>12407</v>
      </c>
      <c r="J14" s="5" t="n">
        <v>13676029</v>
      </c>
    </row>
    <row r="15" spans="1:10">
      <c r="A15" s="4" t="s">
        <v>53</v>
      </c>
      <c r="G15" s="5" t="n">
        <v>5291355</v>
      </c>
      <c r="I15" s="5" t="n">
        <v>-28910</v>
      </c>
      <c r="J15" s="5" t="n">
        <v>5262445</v>
      </c>
    </row>
    <row r="16" spans="1:10">
      <c r="A16" s="4" t="s">
        <v>123</v>
      </c>
      <c r="G16" s="5" t="n">
        <v>-21428</v>
      </c>
      <c r="H16" s="5" t="n">
        <v>-499457</v>
      </c>
      <c r="J16" s="5" t="n">
        <v>-520885</v>
      </c>
    </row>
    <row r="17" spans="1:10">
      <c r="A17" s="4" t="s">
        <v>124</v>
      </c>
      <c r="G17" s="5" t="n">
        <v>5269927</v>
      </c>
      <c r="H17" s="5" t="n">
        <v>-499457</v>
      </c>
      <c r="I17" s="5" t="n">
        <v>-28910</v>
      </c>
      <c r="J17" s="5" t="n">
        <v>4741560</v>
      </c>
    </row>
    <row r="18" spans="1:10">
      <c r="A18" s="4" t="s">
        <v>125</v>
      </c>
      <c r="G18" s="5" t="n">
        <v>7710</v>
      </c>
      <c r="I18" s="5" t="n">
        <v>490052</v>
      </c>
      <c r="J18" s="5" t="n">
        <v>497762</v>
      </c>
    </row>
    <row r="19" spans="1:10">
      <c r="A19" s="4" t="s">
        <v>134</v>
      </c>
      <c r="I19" s="5" t="n">
        <v>5155</v>
      </c>
      <c r="J19" s="5" t="n">
        <v>5155</v>
      </c>
    </row>
    <row r="20" spans="1:10">
      <c r="A20" s="4" t="s">
        <v>127</v>
      </c>
      <c r="E20" s="5" t="n">
        <v>162480</v>
      </c>
      <c r="G20" s="5" t="n">
        <v>-162480</v>
      </c>
    </row>
    <row r="21" spans="1:10">
      <c r="A21" s="4" t="s">
        <v>128</v>
      </c>
      <c r="F21" s="5" t="n">
        <v>3074975</v>
      </c>
      <c r="G21" s="5" t="n">
        <v>-3074975</v>
      </c>
    </row>
    <row r="22" spans="1:10">
      <c r="A22" s="4" t="s">
        <v>129</v>
      </c>
      <c r="F22" s="5" t="n">
        <v>-2055102</v>
      </c>
      <c r="G22" s="5" t="n">
        <v>166131</v>
      </c>
      <c r="J22" s="5" t="n">
        <v>-1888971</v>
      </c>
    </row>
    <row r="23" spans="1:10">
      <c r="A23" s="4" t="s">
        <v>135</v>
      </c>
      <c r="B23" s="5" t="n">
        <v>1514022</v>
      </c>
      <c r="C23" s="5" t="n">
        <v>11442144</v>
      </c>
      <c r="D23" s="5" t="n">
        <v>0</v>
      </c>
      <c r="E23" s="5" t="n">
        <v>162480</v>
      </c>
      <c r="F23" s="5" t="n">
        <v>1019873</v>
      </c>
      <c r="G23" s="5" t="n">
        <v>2206313</v>
      </c>
      <c r="H23" s="5" t="n">
        <v>207999</v>
      </c>
      <c r="I23" s="5" t="n">
        <v>478704</v>
      </c>
      <c r="J23" s="5" t="n">
        <v>17031535</v>
      </c>
    </row>
    <row r="24" spans="1:10">
      <c r="A24" s="4" t="s">
        <v>53</v>
      </c>
      <c r="G24" s="5" t="n">
        <v>17519598</v>
      </c>
      <c r="I24" s="5" t="n">
        <v>-334160</v>
      </c>
      <c r="J24" s="5" t="n">
        <v>17185438</v>
      </c>
    </row>
    <row r="25" spans="1:10">
      <c r="A25" s="4" t="s">
        <v>123</v>
      </c>
      <c r="G25" s="5" t="n">
        <v>14386</v>
      </c>
      <c r="H25" s="5" t="n">
        <v>-207999</v>
      </c>
      <c r="J25" s="5" t="n">
        <v>-193613</v>
      </c>
    </row>
    <row r="26" spans="1:10">
      <c r="A26" s="4" t="s">
        <v>124</v>
      </c>
      <c r="G26" s="5" t="n">
        <v>17533984</v>
      </c>
      <c r="H26" s="5" t="n">
        <v>-207999</v>
      </c>
      <c r="I26" s="5" t="n">
        <v>-334160</v>
      </c>
      <c r="J26" s="5" t="n">
        <v>16991825</v>
      </c>
    </row>
    <row r="27" spans="1:10">
      <c r="A27" s="4" t="s">
        <v>125</v>
      </c>
      <c r="I27" s="5" t="n">
        <v>309764</v>
      </c>
      <c r="J27" s="5" t="n">
        <v>309764</v>
      </c>
    </row>
    <row r="28" spans="1:10">
      <c r="A28" s="4" t="s">
        <v>134</v>
      </c>
      <c r="I28" s="5" t="n">
        <v>13369</v>
      </c>
      <c r="J28" s="5" t="n">
        <v>13369</v>
      </c>
    </row>
    <row r="29" spans="1:10">
      <c r="A29" s="4" t="s">
        <v>127</v>
      </c>
      <c r="E29" s="5" t="n">
        <v>220913</v>
      </c>
      <c r="G29" s="5" t="n">
        <v>-220913</v>
      </c>
    </row>
    <row r="30" spans="1:10">
      <c r="A30" s="4" t="s">
        <v>128</v>
      </c>
      <c r="F30" s="5" t="n">
        <v>3386408</v>
      </c>
      <c r="G30" s="5" t="n">
        <v>-3386408</v>
      </c>
    </row>
    <row r="31" spans="1:10">
      <c r="A31" s="4" t="s">
        <v>129</v>
      </c>
      <c r="G31" s="5" t="n">
        <v>-1417639</v>
      </c>
      <c r="J31" s="5" t="n">
        <v>-1417639</v>
      </c>
    </row>
    <row r="32" spans="1:10">
      <c r="A32" s="4" t="s">
        <v>136</v>
      </c>
      <c r="B32" s="6" t="n">
        <v>1514022</v>
      </c>
      <c r="C32" s="6" t="n">
        <v>11442144</v>
      </c>
      <c r="D32" s="6" t="n">
        <v>0</v>
      </c>
      <c r="E32" s="6" t="n">
        <v>383393</v>
      </c>
      <c r="F32" s="6" t="n">
        <v>4406281</v>
      </c>
      <c r="G32" s="6" t="n">
        <v>14715337</v>
      </c>
      <c r="H32" s="6" t="n">
        <v>0</v>
      </c>
      <c r="I32" s="6" t="n">
        <v>467677</v>
      </c>
      <c r="J32" s="6" t="n">
        <v>32928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33</v>
      </c>
      <c r="C2" s="2" t="s">
        <v>34</v>
      </c>
      <c r="D2" s="2" t="s">
        <v>420</v>
      </c>
    </row>
    <row r="3" spans="1:4">
      <c r="A3" s="3" t="s">
        <v>421</v>
      </c>
    </row>
    <row r="4" spans="1:4">
      <c r="A4" s="4" t="s">
        <v>422</v>
      </c>
      <c r="B4" s="6" t="n">
        <v>17031535</v>
      </c>
      <c r="C4" s="6" t="n">
        <v>13676029</v>
      </c>
      <c r="D4" s="6" t="n">
        <v>14492222</v>
      </c>
    </row>
    <row r="5" spans="1:4">
      <c r="A5" s="4" t="s">
        <v>423</v>
      </c>
      <c r="B5" s="5" t="n">
        <v>5262445</v>
      </c>
      <c r="C5" s="5" t="n">
        <v>1378542</v>
      </c>
    </row>
    <row r="6" spans="1:4">
      <c r="A6" s="4" t="s">
        <v>424</v>
      </c>
    </row>
    <row r="7" spans="1:4">
      <c r="A7" s="3" t="s">
        <v>421</v>
      </c>
    </row>
    <row r="8" spans="1:4">
      <c r="A8" s="4" t="s">
        <v>422</v>
      </c>
      <c r="B8" s="5" t="n">
        <v>7361000</v>
      </c>
      <c r="C8" s="5" t="n">
        <v>5154016</v>
      </c>
      <c r="D8" s="5" t="n">
        <v>4571663</v>
      </c>
    </row>
    <row r="9" spans="1:4">
      <c r="A9" s="4" t="s">
        <v>423</v>
      </c>
      <c r="B9" s="5" t="n">
        <v>3493999</v>
      </c>
      <c r="C9" s="5" t="n">
        <v>1768836</v>
      </c>
    </row>
    <row r="10" spans="1:4">
      <c r="A10" s="4" t="s">
        <v>425</v>
      </c>
    </row>
    <row r="11" spans="1:4">
      <c r="A11" s="3" t="s">
        <v>421</v>
      </c>
    </row>
    <row r="12" spans="1:4">
      <c r="A12" s="4" t="s">
        <v>422</v>
      </c>
      <c r="B12" s="5" t="n">
        <v>10400585</v>
      </c>
      <c r="C12" s="5" t="n">
        <v>12153414</v>
      </c>
      <c r="D12" s="5" t="n">
        <v>11037227</v>
      </c>
    </row>
    <row r="13" spans="1:4">
      <c r="A13" s="4" t="s">
        <v>426</v>
      </c>
    </row>
    <row r="14" spans="1:4">
      <c r="A14" s="3" t="s">
        <v>421</v>
      </c>
    </row>
    <row r="15" spans="1:4">
      <c r="A15" s="4" t="s">
        <v>422</v>
      </c>
      <c r="B15" s="5" t="n">
        <v>-919719</v>
      </c>
      <c r="C15" s="5" t="n">
        <v>-3637091</v>
      </c>
      <c r="D15" s="5" t="n">
        <v>-1116668</v>
      </c>
    </row>
    <row r="16" spans="1:4">
      <c r="A16" s="4" t="s">
        <v>427</v>
      </c>
    </row>
    <row r="17" spans="1:4">
      <c r="A17" s="3" t="s">
        <v>421</v>
      </c>
    </row>
    <row r="18" spans="1:4">
      <c r="A18" s="4" t="s">
        <v>422</v>
      </c>
      <c r="B18" s="5" t="n">
        <v>189669</v>
      </c>
      <c r="C18" s="5" t="n">
        <v>5690</v>
      </c>
      <c r="D18" s="6" t="n">
        <v>0</v>
      </c>
    </row>
    <row r="19" spans="1:4">
      <c r="A19" s="4" t="s">
        <v>44</v>
      </c>
    </row>
    <row r="20" spans="1:4">
      <c r="A20" s="3" t="s">
        <v>421</v>
      </c>
    </row>
    <row r="21" spans="1:4">
      <c r="A21" s="4" t="s">
        <v>423</v>
      </c>
      <c r="B21" s="5" t="n">
        <v>-151904</v>
      </c>
      <c r="C21" s="5" t="n">
        <v>-1836626</v>
      </c>
    </row>
    <row r="22" spans="1:4">
      <c r="A22" s="4" t="s">
        <v>428</v>
      </c>
    </row>
    <row r="23" spans="1:4">
      <c r="A23" s="3" t="s">
        <v>421</v>
      </c>
    </row>
    <row r="24" spans="1:4">
      <c r="A24" s="4" t="s">
        <v>423</v>
      </c>
      <c r="B24" s="6" t="n">
        <v>1920350</v>
      </c>
      <c r="C24" s="6" t="n">
        <v>1446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429</v>
      </c>
      <c r="B1" s="2" t="s">
        <v>1</v>
      </c>
    </row>
    <row r="2" spans="1:3">
      <c r="B2" s="2" t="s">
        <v>32</v>
      </c>
      <c r="C2" s="2" t="s">
        <v>33</v>
      </c>
    </row>
    <row r="3" spans="1:3">
      <c r="A3" s="3" t="s">
        <v>421</v>
      </c>
    </row>
    <row r="4" spans="1:3">
      <c r="A4" s="4" t="s">
        <v>134</v>
      </c>
      <c r="B4" s="6" t="n">
        <v>13369</v>
      </c>
      <c r="C4" s="6" t="n">
        <v>5155</v>
      </c>
    </row>
    <row r="5" spans="1:3">
      <c r="A5" s="4" t="s">
        <v>430</v>
      </c>
      <c r="B5" s="6" t="n">
        <v>138064</v>
      </c>
      <c r="C5" s="6" t="n">
        <v>10739</v>
      </c>
    </row>
    <row r="6" spans="1:3">
      <c r="A6" s="4" t="s">
        <v>431</v>
      </c>
    </row>
    <row r="7" spans="1:3">
      <c r="A7" s="3" t="s">
        <v>421</v>
      </c>
    </row>
    <row r="8" spans="1:3">
      <c r="A8" s="4" t="s">
        <v>432</v>
      </c>
      <c r="B8" s="4" t="s">
        <v>433</v>
      </c>
    </row>
    <row r="9" spans="1:3">
      <c r="A9" s="4" t="s">
        <v>434</v>
      </c>
    </row>
    <row r="10" spans="1:3">
      <c r="A10" s="3" t="s">
        <v>421</v>
      </c>
    </row>
    <row r="11" spans="1:3">
      <c r="A11" s="4" t="s">
        <v>432</v>
      </c>
      <c r="B11" s="4" t="s">
        <v>435</v>
      </c>
    </row>
    <row r="12" spans="1:3">
      <c r="A12" s="4" t="s">
        <v>436</v>
      </c>
    </row>
    <row r="13" spans="1:3">
      <c r="A13" s="3" t="s">
        <v>421</v>
      </c>
    </row>
    <row r="14" spans="1:3">
      <c r="A14" s="4" t="s">
        <v>432</v>
      </c>
      <c r="B14" s="4" t="s">
        <v>437</v>
      </c>
    </row>
    <row r="15" spans="1:3">
      <c r="A15" s="4" t="s">
        <v>438</v>
      </c>
    </row>
    <row r="16" spans="1:3">
      <c r="A16" s="3" t="s">
        <v>421</v>
      </c>
    </row>
    <row r="17" spans="1:3">
      <c r="A17" s="4" t="s">
        <v>432</v>
      </c>
      <c r="B17" s="4" t="s">
        <v>439</v>
      </c>
    </row>
    <row r="18" spans="1:3">
      <c r="A18" s="4" t="s">
        <v>440</v>
      </c>
    </row>
    <row r="19" spans="1:3">
      <c r="A19" s="3" t="s">
        <v>421</v>
      </c>
    </row>
    <row r="20" spans="1:3">
      <c r="A20" s="4" t="s">
        <v>432</v>
      </c>
      <c r="B20" s="4" t="s">
        <v>441</v>
      </c>
    </row>
    <row r="21" spans="1:3">
      <c r="A21" s="4" t="s">
        <v>442</v>
      </c>
    </row>
    <row r="22" spans="1:3">
      <c r="A22" s="3" t="s">
        <v>421</v>
      </c>
    </row>
    <row r="23" spans="1:3">
      <c r="A23" s="4" t="s">
        <v>432</v>
      </c>
      <c r="B23" s="4" t="s">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69"/>
    <col customWidth="1" max="3" min="3" width="14"/>
    <col customWidth="1" max="4" min="4" width="14"/>
  </cols>
  <sheetData>
    <row r="1" spans="1:4">
      <c r="A1" s="1" t="s">
        <v>444</v>
      </c>
      <c r="B1" s="2" t="s">
        <v>1</v>
      </c>
    </row>
    <row r="2" spans="1:4">
      <c r="B2" s="2" t="s">
        <v>32</v>
      </c>
      <c r="C2" s="2" t="s">
        <v>33</v>
      </c>
      <c r="D2" s="2" t="s">
        <v>34</v>
      </c>
    </row>
    <row r="3" spans="1:4">
      <c r="A3" s="3" t="s">
        <v>445</v>
      </c>
    </row>
    <row r="4" spans="1:4">
      <c r="A4" s="4" t="s">
        <v>75</v>
      </c>
      <c r="B4" s="6" t="n">
        <v>1998336</v>
      </c>
      <c r="C4" s="6" t="n">
        <v>1830138</v>
      </c>
    </row>
    <row r="5" spans="1:4">
      <c r="A5" s="4" t="s">
        <v>47</v>
      </c>
      <c r="B5" s="6" t="n">
        <v>1074185</v>
      </c>
      <c r="C5" s="5" t="n">
        <v>1173004</v>
      </c>
      <c r="D5" s="6" t="n">
        <v>422650</v>
      </c>
    </row>
    <row r="6" spans="1:4">
      <c r="A6" s="4" t="s">
        <v>446</v>
      </c>
    </row>
    <row r="7" spans="1:4">
      <c r="A7" s="3" t="s">
        <v>445</v>
      </c>
    </row>
    <row r="8" spans="1:4">
      <c r="A8" s="4" t="s">
        <v>447</v>
      </c>
      <c r="B8" s="4" t="s">
        <v>448</v>
      </c>
    </row>
    <row r="9" spans="1:4">
      <c r="A9" s="4" t="s">
        <v>75</v>
      </c>
      <c r="B9" s="6" t="n">
        <v>55492</v>
      </c>
      <c r="C9" s="5" t="n">
        <v>37903</v>
      </c>
    </row>
    <row r="10" spans="1:4">
      <c r="A10" s="4" t="s">
        <v>47</v>
      </c>
      <c r="B10" s="6" t="n">
        <v>35912</v>
      </c>
      <c r="C10" s="5" t="n">
        <v>32804</v>
      </c>
      <c r="D10" s="5" t="n">
        <v>29291</v>
      </c>
    </row>
    <row r="11" spans="1:4">
      <c r="A11" s="4" t="s">
        <v>449</v>
      </c>
    </row>
    <row r="12" spans="1:4">
      <c r="A12" s="3" t="s">
        <v>445</v>
      </c>
    </row>
    <row r="13" spans="1:4">
      <c r="A13" s="4" t="s">
        <v>447</v>
      </c>
      <c r="B13" s="4" t="s">
        <v>450</v>
      </c>
    </row>
    <row r="14" spans="1:4">
      <c r="A14" s="4" t="s">
        <v>75</v>
      </c>
      <c r="B14" s="6" t="n">
        <v>49138</v>
      </c>
      <c r="C14" s="5" t="n">
        <v>42439</v>
      </c>
    </row>
    <row r="15" spans="1:4">
      <c r="A15" s="4" t="s">
        <v>47</v>
      </c>
      <c r="B15" s="6" t="n">
        <v>29225</v>
      </c>
      <c r="C15" s="5" t="n">
        <v>34782</v>
      </c>
      <c r="D15" s="5" t="n">
        <v>38606</v>
      </c>
    </row>
    <row r="16" spans="1:4">
      <c r="A16" s="4" t="s">
        <v>451</v>
      </c>
    </row>
    <row r="17" spans="1:4">
      <c r="A17" s="3" t="s">
        <v>445</v>
      </c>
    </row>
    <row r="18" spans="1:4">
      <c r="A18" s="4" t="s">
        <v>447</v>
      </c>
      <c r="B18" s="4" t="s">
        <v>452</v>
      </c>
    </row>
    <row r="19" spans="1:4">
      <c r="A19" s="4" t="s">
        <v>75</v>
      </c>
      <c r="B19" s="6" t="n">
        <v>1826888</v>
      </c>
      <c r="C19" s="5" t="n">
        <v>1361025</v>
      </c>
    </row>
    <row r="20" spans="1:4">
      <c r="A20" s="4" t="s">
        <v>47</v>
      </c>
      <c r="B20" s="6" t="n">
        <v>1011224</v>
      </c>
      <c r="C20" s="5" t="n">
        <v>726719</v>
      </c>
      <c r="D20" s="5" t="n">
        <v>349257</v>
      </c>
    </row>
    <row r="21" spans="1:4">
      <c r="A21" s="4" t="s">
        <v>453</v>
      </c>
    </row>
    <row r="22" spans="1:4">
      <c r="A22" s="3" t="s">
        <v>445</v>
      </c>
    </row>
    <row r="23" spans="1:4">
      <c r="A23" s="4" t="s">
        <v>447</v>
      </c>
      <c r="B23" s="4" t="s">
        <v>454</v>
      </c>
    </row>
    <row r="24" spans="1:4">
      <c r="A24" s="4" t="s">
        <v>75</v>
      </c>
      <c r="B24" s="6" t="n">
        <v>66679</v>
      </c>
      <c r="C24" s="5" t="n">
        <v>388575</v>
      </c>
    </row>
    <row r="25" spans="1:4">
      <c r="A25" s="4" t="s">
        <v>47</v>
      </c>
      <c r="B25" s="6" t="n">
        <v>-2626</v>
      </c>
      <c r="C25" s="5" t="n">
        <v>378411</v>
      </c>
      <c r="D25" s="5" t="n">
        <v>0</v>
      </c>
    </row>
    <row r="26" spans="1:4">
      <c r="A26" s="4" t="s">
        <v>455</v>
      </c>
    </row>
    <row r="27" spans="1:4">
      <c r="A27" s="3" t="s">
        <v>445</v>
      </c>
    </row>
    <row r="28" spans="1:4">
      <c r="A28" s="4" t="s">
        <v>447</v>
      </c>
      <c r="B28" s="4" t="s">
        <v>440</v>
      </c>
    </row>
    <row r="29" spans="1:4">
      <c r="A29" s="4" t="s">
        <v>75</v>
      </c>
      <c r="B29" s="6" t="n">
        <v>139</v>
      </c>
      <c r="C29" s="5" t="n">
        <v>196</v>
      </c>
    </row>
    <row r="30" spans="1:4">
      <c r="A30" s="4" t="s">
        <v>47</v>
      </c>
      <c r="B30" s="6" t="n">
        <v>450</v>
      </c>
      <c r="C30" s="6" t="n">
        <v>288</v>
      </c>
      <c r="D30" s="6" t="n">
        <v>5496</v>
      </c>
    </row>
    <row r="31" spans="1:4">
      <c r="A31" s="4" t="s">
        <v>456</v>
      </c>
    </row>
    <row r="32" spans="1:4">
      <c r="A32" s="3" t="s">
        <v>445</v>
      </c>
    </row>
    <row r="33" spans="1:4">
      <c r="A33" s="4" t="s">
        <v>447</v>
      </c>
      <c r="B33" s="4" t="s">
        <v>457</v>
      </c>
    </row>
    <row r="34" spans="1:4">
      <c r="A34" s="4" t="s">
        <v>458</v>
      </c>
    </row>
    <row r="35" spans="1:4">
      <c r="A35" s="3" t="s">
        <v>445</v>
      </c>
    </row>
    <row r="36" spans="1:4">
      <c r="A36" s="4" t="s">
        <v>447</v>
      </c>
      <c r="B36" s="4" t="s">
        <v>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69"/>
    <col customWidth="1" max="3" min="3" width="14"/>
    <col customWidth="1" max="4" min="4" width="14"/>
  </cols>
  <sheetData>
    <row r="1" spans="1:4">
      <c r="A1" s="1" t="s">
        <v>460</v>
      </c>
      <c r="B1" s="2" t="s">
        <v>1</v>
      </c>
    </row>
    <row r="2" spans="1:4">
      <c r="B2" s="2" t="s">
        <v>32</v>
      </c>
      <c r="C2" s="2" t="s">
        <v>33</v>
      </c>
      <c r="D2" s="2" t="s">
        <v>34</v>
      </c>
    </row>
    <row r="3" spans="1:4">
      <c r="A3" s="4" t="s">
        <v>446</v>
      </c>
    </row>
    <row r="4" spans="1:4">
      <c r="A4" s="3" t="s">
        <v>445</v>
      </c>
    </row>
    <row r="5" spans="1:4">
      <c r="A5" s="4" t="s">
        <v>447</v>
      </c>
      <c r="B5" s="4" t="s">
        <v>448</v>
      </c>
    </row>
    <row r="6" spans="1:4">
      <c r="A6" s="4" t="s">
        <v>461</v>
      </c>
      <c r="B6" s="4" t="s">
        <v>462</v>
      </c>
      <c r="C6" s="4" t="s">
        <v>462</v>
      </c>
      <c r="D6" s="4" t="s">
        <v>462</v>
      </c>
    </row>
    <row r="7" spans="1:4">
      <c r="A7" s="4" t="s">
        <v>449</v>
      </c>
    </row>
    <row r="8" spans="1:4">
      <c r="A8" s="3" t="s">
        <v>445</v>
      </c>
    </row>
    <row r="9" spans="1:4">
      <c r="A9" s="4" t="s">
        <v>447</v>
      </c>
      <c r="B9" s="4" t="s">
        <v>450</v>
      </c>
    </row>
    <row r="10" spans="1:4">
      <c r="A10" s="4" t="s">
        <v>461</v>
      </c>
      <c r="B10" s="4" t="s">
        <v>463</v>
      </c>
      <c r="C10" s="4" t="s">
        <v>463</v>
      </c>
      <c r="D10" s="4" t="s">
        <v>463</v>
      </c>
    </row>
    <row r="11" spans="1:4">
      <c r="A11" s="4" t="s">
        <v>451</v>
      </c>
    </row>
    <row r="12" spans="1:4">
      <c r="A12" s="3" t="s">
        <v>445</v>
      </c>
    </row>
    <row r="13" spans="1:4">
      <c r="A13" s="4" t="s">
        <v>447</v>
      </c>
      <c r="B13" s="4" t="s">
        <v>452</v>
      </c>
    </row>
    <row r="14" spans="1:4">
      <c r="A14" s="4" t="s">
        <v>453</v>
      </c>
    </row>
    <row r="15" spans="1:4">
      <c r="A15" s="3" t="s">
        <v>445</v>
      </c>
    </row>
    <row r="16" spans="1:4">
      <c r="A16" s="4" t="s">
        <v>447</v>
      </c>
      <c r="B16" s="4" t="s">
        <v>454</v>
      </c>
    </row>
    <row r="17" spans="1:4">
      <c r="A17" s="4" t="s">
        <v>461</v>
      </c>
      <c r="B17" s="4" t="s">
        <v>464</v>
      </c>
      <c r="C17" s="4" t="s">
        <v>464</v>
      </c>
      <c r="D17" s="4" t="s">
        <v>464</v>
      </c>
    </row>
    <row r="18" spans="1:4">
      <c r="A18" s="4" t="s">
        <v>161</v>
      </c>
      <c r="B18" s="6" t="n">
        <v>310759</v>
      </c>
    </row>
    <row r="19" spans="1:4">
      <c r="A19" s="4" t="s">
        <v>455</v>
      </c>
    </row>
    <row r="20" spans="1:4">
      <c r="A20" s="3" t="s">
        <v>445</v>
      </c>
    </row>
    <row r="21" spans="1:4">
      <c r="A21" s="4" t="s">
        <v>447</v>
      </c>
      <c r="B21" s="4" t="s">
        <v>440</v>
      </c>
    </row>
    <row r="22" spans="1:4">
      <c r="A22" s="4" t="s">
        <v>456</v>
      </c>
    </row>
    <row r="23" spans="1:4">
      <c r="A23" s="3" t="s">
        <v>445</v>
      </c>
    </row>
    <row r="24" spans="1:4">
      <c r="A24" s="4" t="s">
        <v>447</v>
      </c>
      <c r="B24" s="4" t="s">
        <v>457</v>
      </c>
    </row>
    <row r="25" spans="1:4">
      <c r="A25" s="4" t="s">
        <v>161</v>
      </c>
      <c r="B25" s="6" t="n">
        <v>54824</v>
      </c>
      <c r="C25" s="6" t="n">
        <v>59143</v>
      </c>
      <c r="D25" s="6" t="n">
        <v>50247</v>
      </c>
    </row>
    <row r="26" spans="1:4">
      <c r="A26" s="4" t="s">
        <v>458</v>
      </c>
    </row>
    <row r="27" spans="1:4">
      <c r="A27" s="3" t="s">
        <v>445</v>
      </c>
    </row>
    <row r="28" spans="1:4">
      <c r="A28" s="4" t="s">
        <v>447</v>
      </c>
      <c r="B28" s="4" t="s">
        <v>459</v>
      </c>
    </row>
    <row r="29" spans="1:4">
      <c r="A29" s="4" t="s">
        <v>461</v>
      </c>
      <c r="B29" s="4" t="s">
        <v>465</v>
      </c>
      <c r="C29" s="4" t="s">
        <v>465</v>
      </c>
      <c r="D29" s="4" t="s">
        <v>465</v>
      </c>
    </row>
    <row r="30" spans="1:4">
      <c r="A30" s="4" t="s">
        <v>161</v>
      </c>
      <c r="B30" s="6" t="n">
        <v>164122</v>
      </c>
    </row>
    <row r="31" spans="1:4">
      <c r="A31" s="4" t="s">
        <v>466</v>
      </c>
    </row>
    <row r="32" spans="1:4">
      <c r="A32" s="3" t="s">
        <v>445</v>
      </c>
    </row>
    <row r="33" spans="1:4">
      <c r="A33" s="4" t="s">
        <v>447</v>
      </c>
      <c r="B33" s="4" t="s">
        <v>467</v>
      </c>
    </row>
    <row r="34" spans="1:4">
      <c r="A34" s="4" t="s">
        <v>461</v>
      </c>
      <c r="B34" s="4" t="s">
        <v>465</v>
      </c>
      <c r="C34" s="4" t="s">
        <v>465</v>
      </c>
      <c r="D34" s="4" t="s">
        <v>465</v>
      </c>
    </row>
    <row r="35" spans="1:4">
      <c r="A35" s="4" t="s">
        <v>161</v>
      </c>
      <c r="B35" s="6" t="n">
        <v>198121</v>
      </c>
    </row>
    <row r="36" spans="1:4">
      <c r="A36" s="4" t="s">
        <v>468</v>
      </c>
    </row>
    <row r="37" spans="1:4">
      <c r="A37" s="3" t="s">
        <v>445</v>
      </c>
    </row>
    <row r="38" spans="1:4">
      <c r="A38" s="4" t="s">
        <v>447</v>
      </c>
      <c r="B38" s="4" t="s">
        <v>469</v>
      </c>
    </row>
    <row r="39" spans="1:4">
      <c r="A39" s="4" t="s">
        <v>461</v>
      </c>
      <c r="B39" s="4" t="s">
        <v>470</v>
      </c>
      <c r="C39" s="4" t="s">
        <v>470</v>
      </c>
      <c r="D39" s="4" t="s">
        <v>470</v>
      </c>
    </row>
    <row r="40" spans="1:4">
      <c r="A40" s="4" t="s">
        <v>161</v>
      </c>
      <c r="B40" s="6" t="n">
        <v>1831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1</v>
      </c>
      <c r="B1" s="2" t="s">
        <v>1</v>
      </c>
    </row>
    <row r="2" spans="1:4">
      <c r="B2" s="2" t="s">
        <v>32</v>
      </c>
      <c r="C2" s="2" t="s">
        <v>33</v>
      </c>
      <c r="D2" s="2" t="s">
        <v>34</v>
      </c>
    </row>
    <row r="3" spans="1:4">
      <c r="A3" s="3" t="s">
        <v>472</v>
      </c>
    </row>
    <row r="4" spans="1:4">
      <c r="A4" s="4" t="s">
        <v>36</v>
      </c>
      <c r="B4" s="6" t="n">
        <v>14265370</v>
      </c>
      <c r="C4" s="6" t="n">
        <v>9638568</v>
      </c>
      <c r="D4" s="6" t="n">
        <v>7044039</v>
      </c>
    </row>
    <row r="5" spans="1:4">
      <c r="A5" s="4" t="s">
        <v>37</v>
      </c>
      <c r="B5" s="5" t="n">
        <v>-6486698</v>
      </c>
      <c r="C5" s="5" t="n">
        <v>-5199149</v>
      </c>
      <c r="D5" s="5" t="n">
        <v>-4980226</v>
      </c>
    </row>
    <row r="6" spans="1:4">
      <c r="A6" s="4" t="s">
        <v>39</v>
      </c>
      <c r="B6" s="5" t="n">
        <v>-1389336</v>
      </c>
      <c r="C6" s="5" t="n">
        <v>-1056257</v>
      </c>
      <c r="D6" s="5" t="n">
        <v>-892626</v>
      </c>
    </row>
    <row r="7" spans="1:4">
      <c r="A7" s="4" t="s">
        <v>40</v>
      </c>
      <c r="B7" s="5" t="n">
        <v>13222842</v>
      </c>
      <c r="C7" s="5" t="n">
        <v>930062</v>
      </c>
      <c r="D7" s="5" t="n">
        <v>2324243</v>
      </c>
    </row>
    <row r="8" spans="1:4">
      <c r="A8" s="4" t="s">
        <v>41</v>
      </c>
      <c r="B8" s="5" t="n">
        <v>-132881</v>
      </c>
      <c r="C8" s="5" t="n">
        <v>-140138</v>
      </c>
      <c r="D8" s="5" t="n">
        <v>-171952</v>
      </c>
    </row>
    <row r="9" spans="1:4">
      <c r="A9" s="4" t="s">
        <v>42</v>
      </c>
      <c r="B9" s="5" t="n">
        <v>11017014</v>
      </c>
    </row>
    <row r="10" spans="1:4">
      <c r="A10" s="4" t="s">
        <v>43</v>
      </c>
      <c r="B10" s="5" t="n">
        <v>30496311</v>
      </c>
      <c r="C10" s="5" t="n">
        <v>4173086</v>
      </c>
      <c r="D10" s="5" t="n">
        <v>3323478</v>
      </c>
    </row>
    <row r="11" spans="1:4">
      <c r="A11" s="4" t="s">
        <v>473</v>
      </c>
      <c r="B11" s="5" t="n">
        <v>-13587050</v>
      </c>
      <c r="C11" s="5" t="n">
        <v>213532</v>
      </c>
      <c r="D11" s="5" t="n">
        <v>-2751925</v>
      </c>
    </row>
    <row r="12" spans="1:4">
      <c r="A12" s="4" t="s">
        <v>474</v>
      </c>
      <c r="B12" s="5" t="n">
        <v>16909261</v>
      </c>
      <c r="C12" s="5" t="n">
        <v>4471171</v>
      </c>
      <c r="D12" s="5" t="n">
        <v>571553</v>
      </c>
    </row>
    <row r="13" spans="1:4">
      <c r="A13" s="4" t="s">
        <v>475</v>
      </c>
      <c r="B13" s="5" t="n">
        <v>16909261</v>
      </c>
      <c r="C13" s="5" t="n">
        <v>4471171</v>
      </c>
      <c r="D13" s="5" t="n">
        <v>571553</v>
      </c>
    </row>
    <row r="14" spans="1:4">
      <c r="A14" s="4" t="s">
        <v>476</v>
      </c>
    </row>
    <row r="15" spans="1:4">
      <c r="A15" s="3" t="s">
        <v>472</v>
      </c>
    </row>
    <row r="16" spans="1:4">
      <c r="A16" s="4" t="s">
        <v>36</v>
      </c>
      <c r="B16" s="5" t="n">
        <v>13810655</v>
      </c>
      <c r="C16" s="5" t="n">
        <v>9638568</v>
      </c>
      <c r="D16" s="5" t="n">
        <v>7044039</v>
      </c>
    </row>
    <row r="17" spans="1:4">
      <c r="A17" s="4" t="s">
        <v>37</v>
      </c>
      <c r="B17" s="5" t="n">
        <v>-6162940</v>
      </c>
      <c r="C17" s="5" t="n">
        <v>-5199149</v>
      </c>
      <c r="D17" s="5" t="n">
        <v>-4980226</v>
      </c>
    </row>
    <row r="18" spans="1:4">
      <c r="A18" s="4" t="s">
        <v>39</v>
      </c>
      <c r="B18" s="5" t="n">
        <v>-1389336</v>
      </c>
      <c r="C18" s="5" t="n">
        <v>-1056257</v>
      </c>
      <c r="D18" s="5" t="n">
        <v>-892626</v>
      </c>
    </row>
    <row r="19" spans="1:4">
      <c r="A19" s="4" t="s">
        <v>40</v>
      </c>
      <c r="B19" s="5" t="n">
        <v>13207713</v>
      </c>
      <c r="C19" s="5" t="n">
        <v>1014615</v>
      </c>
      <c r="D19" s="5" t="n">
        <v>2324243</v>
      </c>
    </row>
    <row r="20" spans="1:4">
      <c r="A20" s="4" t="s">
        <v>41</v>
      </c>
      <c r="B20" s="5" t="n">
        <v>-131462</v>
      </c>
      <c r="C20" s="5" t="n">
        <v>-140138</v>
      </c>
      <c r="D20" s="5" t="n">
        <v>-171952</v>
      </c>
    </row>
    <row r="21" spans="1:4">
      <c r="A21" s="4" t="s">
        <v>42</v>
      </c>
      <c r="B21" s="5" t="n">
        <v>11017014</v>
      </c>
    </row>
    <row r="22" spans="1:4">
      <c r="A22" s="4" t="s">
        <v>43</v>
      </c>
      <c r="B22" s="5" t="n">
        <v>30351644</v>
      </c>
      <c r="C22" s="5" t="n">
        <v>4257639</v>
      </c>
      <c r="D22" s="5" t="n">
        <v>3323478</v>
      </c>
    </row>
    <row r="23" spans="1:4">
      <c r="A23" s="4" t="s">
        <v>473</v>
      </c>
      <c r="B23" s="5" t="n">
        <v>-13827779</v>
      </c>
      <c r="C23" s="5" t="n">
        <v>-959184</v>
      </c>
      <c r="D23" s="5" t="n">
        <v>-2968782</v>
      </c>
    </row>
    <row r="24" spans="1:4">
      <c r="A24" s="4" t="s">
        <v>474</v>
      </c>
      <c r="B24" s="5" t="n">
        <v>16523865</v>
      </c>
      <c r="C24" s="5" t="n">
        <v>3298455</v>
      </c>
      <c r="D24" s="5" t="n">
        <v>354696</v>
      </c>
    </row>
    <row r="25" spans="1:4">
      <c r="A25" s="4" t="s">
        <v>475</v>
      </c>
      <c r="B25" s="5" t="n">
        <v>16523865</v>
      </c>
      <c r="C25" s="5" t="n">
        <v>3298455</v>
      </c>
      <c r="D25" s="5" t="n">
        <v>354696</v>
      </c>
    </row>
    <row r="26" spans="1:4">
      <c r="A26" s="4" t="s">
        <v>477</v>
      </c>
    </row>
    <row r="27" spans="1:4">
      <c r="A27" s="3" t="s">
        <v>472</v>
      </c>
    </row>
    <row r="28" spans="1:4">
      <c r="A28" s="4" t="s">
        <v>36</v>
      </c>
      <c r="B28" s="5" t="n">
        <v>17100845</v>
      </c>
      <c r="C28" s="5" t="n">
        <v>10580854</v>
      </c>
      <c r="D28" s="5" t="n">
        <v>4034473</v>
      </c>
    </row>
    <row r="29" spans="1:4">
      <c r="A29" s="4" t="s">
        <v>37</v>
      </c>
      <c r="B29" s="5" t="n">
        <v>-11352227</v>
      </c>
      <c r="C29" s="5" t="n">
        <v>-7461082</v>
      </c>
      <c r="D29" s="5" t="n">
        <v>-3342800</v>
      </c>
    </row>
    <row r="30" spans="1:4">
      <c r="A30" s="4" t="s">
        <v>39</v>
      </c>
      <c r="B30" s="5" t="n">
        <v>-2024080</v>
      </c>
      <c r="C30" s="5" t="n">
        <v>-1712522</v>
      </c>
      <c r="D30" s="5" t="n">
        <v>-624979</v>
      </c>
    </row>
    <row r="31" spans="1:4">
      <c r="A31" s="4" t="s">
        <v>40</v>
      </c>
      <c r="B31" s="5" t="n">
        <v>230284</v>
      </c>
      <c r="C31" s="5" t="n">
        <v>3438303</v>
      </c>
      <c r="D31" s="5" t="n">
        <v>65543</v>
      </c>
    </row>
    <row r="32" spans="1:4">
      <c r="A32" s="4" t="s">
        <v>41</v>
      </c>
      <c r="B32" s="5" t="n">
        <v>-56002</v>
      </c>
      <c r="C32" s="5" t="n">
        <v>-47418</v>
      </c>
      <c r="D32" s="5" t="n">
        <v>-10433</v>
      </c>
    </row>
    <row r="33" spans="1:4">
      <c r="A33" s="4" t="s">
        <v>42</v>
      </c>
      <c r="B33" s="5" t="n">
        <v>0</v>
      </c>
    </row>
    <row r="34" spans="1:4">
      <c r="A34" s="4" t="s">
        <v>43</v>
      </c>
      <c r="B34" s="5" t="n">
        <v>3898820</v>
      </c>
      <c r="C34" s="5" t="n">
        <v>4798135</v>
      </c>
      <c r="D34" s="5" t="n">
        <v>121804</v>
      </c>
    </row>
    <row r="35" spans="1:4">
      <c r="A35" s="4" t="s">
        <v>473</v>
      </c>
      <c r="B35" s="5" t="n">
        <v>-1148373</v>
      </c>
      <c r="C35" s="5" t="n">
        <v>-571733</v>
      </c>
      <c r="D35" s="5" t="n">
        <v>46530</v>
      </c>
    </row>
    <row r="36" spans="1:4">
      <c r="A36" s="4" t="s">
        <v>474</v>
      </c>
      <c r="B36" s="5" t="n">
        <v>2750447</v>
      </c>
      <c r="C36" s="5" t="n">
        <v>4226402</v>
      </c>
      <c r="D36" s="5" t="n">
        <v>168334</v>
      </c>
    </row>
    <row r="37" spans="1:4">
      <c r="A37" s="4" t="s">
        <v>475</v>
      </c>
      <c r="B37" s="5" t="n">
        <v>255135</v>
      </c>
      <c r="C37" s="5" t="n">
        <v>1105130</v>
      </c>
      <c r="D37" s="5" t="n">
        <v>180008</v>
      </c>
    </row>
    <row r="38" spans="1:4">
      <c r="A38" s="4" t="s">
        <v>440</v>
      </c>
    </row>
    <row r="39" spans="1:4">
      <c r="A39" s="3" t="s">
        <v>472</v>
      </c>
    </row>
    <row r="40" spans="1:4">
      <c r="A40" s="4" t="s">
        <v>36</v>
      </c>
      <c r="B40" s="5" t="n">
        <v>1103248</v>
      </c>
      <c r="C40" s="5" t="n">
        <v>741233</v>
      </c>
      <c r="D40" s="5" t="n">
        <v>388014</v>
      </c>
    </row>
    <row r="41" spans="1:4">
      <c r="A41" s="4" t="s">
        <v>37</v>
      </c>
      <c r="B41" s="5" t="n">
        <v>-663141</v>
      </c>
      <c r="C41" s="5" t="n">
        <v>-475503</v>
      </c>
      <c r="D41" s="5" t="n">
        <v>-243796</v>
      </c>
    </row>
    <row r="42" spans="1:4">
      <c r="A42" s="4" t="s">
        <v>39</v>
      </c>
      <c r="B42" s="5" t="n">
        <v>0</v>
      </c>
      <c r="C42" s="5" t="n">
        <v>0</v>
      </c>
      <c r="D42" s="5" t="n">
        <v>0</v>
      </c>
    </row>
    <row r="43" spans="1:4">
      <c r="A43" s="4" t="s">
        <v>40</v>
      </c>
      <c r="B43" s="5" t="n">
        <v>15129</v>
      </c>
      <c r="C43" s="5" t="n">
        <v>0</v>
      </c>
      <c r="D43" s="5" t="n">
        <v>0</v>
      </c>
    </row>
    <row r="44" spans="1:4">
      <c r="A44" s="4" t="s">
        <v>41</v>
      </c>
      <c r="B44" s="5" t="n">
        <v>-1419</v>
      </c>
      <c r="C44" s="5" t="n">
        <v>0</v>
      </c>
      <c r="D44" s="5" t="n">
        <v>0</v>
      </c>
    </row>
    <row r="45" spans="1:4">
      <c r="A45" s="4" t="s">
        <v>42</v>
      </c>
      <c r="B45" s="5" t="n">
        <v>0</v>
      </c>
    </row>
    <row r="46" spans="1:4">
      <c r="A46" s="4" t="s">
        <v>43</v>
      </c>
      <c r="B46" s="5" t="n">
        <v>453817</v>
      </c>
      <c r="C46" s="5" t="n">
        <v>265730</v>
      </c>
      <c r="D46" s="5" t="n">
        <v>144218</v>
      </c>
    </row>
    <row r="47" spans="1:4">
      <c r="A47" s="4" t="s">
        <v>473</v>
      </c>
      <c r="B47" s="5" t="n">
        <v>-145543</v>
      </c>
      <c r="C47" s="5" t="n">
        <v>-52204</v>
      </c>
      <c r="D47" s="5" t="n">
        <v>-24249</v>
      </c>
    </row>
    <row r="48" spans="1:4">
      <c r="A48" s="4" t="s">
        <v>474</v>
      </c>
      <c r="B48" s="5" t="n">
        <v>308274</v>
      </c>
      <c r="C48" s="5" t="n">
        <v>213526</v>
      </c>
      <c r="D48" s="5" t="n">
        <v>119969</v>
      </c>
    </row>
    <row r="49" spans="1:4">
      <c r="A49" s="4" t="s">
        <v>475</v>
      </c>
      <c r="B49" s="5" t="n">
        <v>130261</v>
      </c>
      <c r="C49" s="5" t="n">
        <v>67586</v>
      </c>
      <c r="D49" s="5" t="n">
        <v>36849</v>
      </c>
    </row>
    <row r="50" spans="1:4">
      <c r="A50" s="4" t="s">
        <v>478</v>
      </c>
    </row>
    <row r="51" spans="1:4">
      <c r="A51" s="3" t="s">
        <v>472</v>
      </c>
    </row>
    <row r="52" spans="1:4">
      <c r="A52" s="4" t="s">
        <v>36</v>
      </c>
      <c r="B52" s="5" t="n">
        <v>-17749378</v>
      </c>
      <c r="C52" s="5" t="n">
        <v>-11322087</v>
      </c>
      <c r="D52" s="5" t="n">
        <v>-4422487</v>
      </c>
    </row>
    <row r="53" spans="1:4">
      <c r="A53" s="4" t="s">
        <v>37</v>
      </c>
      <c r="B53" s="5" t="n">
        <v>11691610</v>
      </c>
      <c r="C53" s="5" t="n">
        <v>7936585</v>
      </c>
      <c r="D53" s="5" t="n">
        <v>3586596</v>
      </c>
    </row>
    <row r="54" spans="1:4">
      <c r="A54" s="4" t="s">
        <v>39</v>
      </c>
      <c r="B54" s="5" t="n">
        <v>2024080</v>
      </c>
      <c r="C54" s="5" t="n">
        <v>1712522</v>
      </c>
      <c r="D54" s="5" t="n">
        <v>624979</v>
      </c>
    </row>
    <row r="55" spans="1:4">
      <c r="A55" s="4" t="s">
        <v>40</v>
      </c>
      <c r="B55" s="5" t="n">
        <v>-230284</v>
      </c>
      <c r="C55" s="5" t="n">
        <v>-3438303</v>
      </c>
      <c r="D55" s="5" t="n">
        <v>-65543</v>
      </c>
    </row>
    <row r="56" spans="1:4">
      <c r="A56" s="4" t="s">
        <v>41</v>
      </c>
      <c r="B56" s="5" t="n">
        <v>56002</v>
      </c>
      <c r="C56" s="5" t="n">
        <v>47418</v>
      </c>
      <c r="D56" s="5" t="n">
        <v>10433</v>
      </c>
    </row>
    <row r="57" spans="1:4">
      <c r="A57" s="4" t="s">
        <v>42</v>
      </c>
      <c r="B57" s="5" t="n">
        <v>0</v>
      </c>
    </row>
    <row r="58" spans="1:4">
      <c r="A58" s="4" t="s">
        <v>43</v>
      </c>
      <c r="B58" s="5" t="n">
        <v>-4207970</v>
      </c>
      <c r="C58" s="5" t="n">
        <v>-5063865</v>
      </c>
      <c r="D58" s="5" t="n">
        <v>-266022</v>
      </c>
    </row>
    <row r="59" spans="1:4">
      <c r="A59" s="4" t="s">
        <v>473</v>
      </c>
      <c r="B59" s="5" t="n">
        <v>1534645</v>
      </c>
      <c r="C59" s="5" t="n">
        <v>1796653</v>
      </c>
      <c r="D59" s="5" t="n">
        <v>194576</v>
      </c>
    </row>
    <row r="60" spans="1:4">
      <c r="A60" s="4" t="s">
        <v>474</v>
      </c>
      <c r="B60" s="5" t="n">
        <v>-2673325</v>
      </c>
      <c r="C60" s="5" t="n">
        <v>-3267212</v>
      </c>
      <c r="D60" s="5" t="n">
        <v>-71446</v>
      </c>
    </row>
    <row r="61" spans="1:4">
      <c r="A61" s="4" t="s">
        <v>475</v>
      </c>
      <c r="B61" s="6" t="n">
        <v>0</v>
      </c>
      <c r="C61" s="6" t="n">
        <v>0</v>
      </c>
      <c r="D6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9</v>
      </c>
      <c r="B1" s="2" t="s">
        <v>1</v>
      </c>
    </row>
    <row r="2" spans="1:4">
      <c r="B2" s="2" t="s">
        <v>32</v>
      </c>
      <c r="C2" s="2" t="s">
        <v>33</v>
      </c>
      <c r="D2" s="2" t="s">
        <v>34</v>
      </c>
    </row>
    <row r="3" spans="1:4">
      <c r="A3" s="3" t="s">
        <v>472</v>
      </c>
    </row>
    <row r="4" spans="1:4">
      <c r="A4" s="4" t="s">
        <v>480</v>
      </c>
      <c r="B4" s="6" t="n">
        <v>14265370</v>
      </c>
      <c r="C4" s="6" t="n">
        <v>9638568</v>
      </c>
      <c r="D4" s="6" t="n">
        <v>7044039</v>
      </c>
    </row>
    <row r="5" spans="1:4">
      <c r="A5" s="4" t="s">
        <v>481</v>
      </c>
    </row>
    <row r="6" spans="1:4">
      <c r="A6" s="3" t="s">
        <v>472</v>
      </c>
    </row>
    <row r="7" spans="1:4">
      <c r="A7" s="4" t="s">
        <v>480</v>
      </c>
      <c r="B7" s="6" t="n">
        <v>13267217</v>
      </c>
      <c r="C7" s="6" t="n">
        <v>9134802</v>
      </c>
      <c r="D7" s="6" t="n">
        <v>6616864</v>
      </c>
    </row>
    <row r="8" spans="1:4">
      <c r="A8" s="4" t="s">
        <v>482</v>
      </c>
      <c r="B8" s="4" t="s">
        <v>483</v>
      </c>
      <c r="C8" s="4" t="s">
        <v>484</v>
      </c>
      <c r="D8" s="4" t="s">
        <v>4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32</v>
      </c>
      <c r="C2" s="2" t="s">
        <v>33</v>
      </c>
      <c r="D2" s="2" t="s">
        <v>34</v>
      </c>
    </row>
    <row r="3" spans="1:4">
      <c r="A3" s="3" t="s">
        <v>487</v>
      </c>
    </row>
    <row r="4" spans="1:4">
      <c r="A4" s="4" t="s">
        <v>36</v>
      </c>
      <c r="B4" s="6" t="n">
        <v>14265370</v>
      </c>
      <c r="C4" s="6" t="n">
        <v>9638568</v>
      </c>
      <c r="D4" s="6" t="n">
        <v>7044039</v>
      </c>
    </row>
    <row r="5" spans="1:4">
      <c r="A5" s="4" t="s">
        <v>488</v>
      </c>
    </row>
    <row r="6" spans="1:4">
      <c r="A6" s="3" t="s">
        <v>487</v>
      </c>
    </row>
    <row r="7" spans="1:4">
      <c r="A7" s="4" t="s">
        <v>36</v>
      </c>
      <c r="B7" s="5" t="n">
        <v>12667903</v>
      </c>
      <c r="C7" s="5" t="n">
        <v>9134802</v>
      </c>
      <c r="D7" s="5" t="n">
        <v>6616864</v>
      </c>
    </row>
    <row r="8" spans="1:4">
      <c r="A8" s="4" t="s">
        <v>489</v>
      </c>
    </row>
    <row r="9" spans="1:4">
      <c r="A9" s="3" t="s">
        <v>487</v>
      </c>
    </row>
    <row r="10" spans="1:4">
      <c r="A10" s="4" t="s">
        <v>36</v>
      </c>
      <c r="B10" s="5" t="n">
        <v>896802</v>
      </c>
      <c r="C10" s="5" t="n">
        <v>273285</v>
      </c>
      <c r="D10" s="5" t="n">
        <v>215479</v>
      </c>
    </row>
    <row r="11" spans="1:4">
      <c r="A11" s="4" t="s">
        <v>490</v>
      </c>
    </row>
    <row r="12" spans="1:4">
      <c r="A12" s="3" t="s">
        <v>487</v>
      </c>
    </row>
    <row r="13" spans="1:4">
      <c r="A13" s="4" t="s">
        <v>36</v>
      </c>
      <c r="B13" s="5" t="n">
        <v>245950</v>
      </c>
      <c r="C13" s="5" t="n">
        <v>230481</v>
      </c>
      <c r="D13" s="5" t="n">
        <v>211696</v>
      </c>
    </row>
    <row r="14" spans="1:4">
      <c r="A14" s="4" t="s">
        <v>491</v>
      </c>
    </row>
    <row r="15" spans="1:4">
      <c r="A15" s="3" t="s">
        <v>487</v>
      </c>
    </row>
    <row r="16" spans="1:4">
      <c r="A16" s="4" t="s">
        <v>36</v>
      </c>
      <c r="B16" s="5" t="n">
        <v>193889</v>
      </c>
      <c r="C16" s="5" t="n">
        <v>0</v>
      </c>
      <c r="D16" s="5" t="n">
        <v>0</v>
      </c>
    </row>
    <row r="17" spans="1:4">
      <c r="A17" s="4" t="s">
        <v>492</v>
      </c>
    </row>
    <row r="18" spans="1:4">
      <c r="A18" s="3" t="s">
        <v>487</v>
      </c>
    </row>
    <row r="19" spans="1:4">
      <c r="A19" s="4" t="s">
        <v>36</v>
      </c>
      <c r="B19" s="6" t="n">
        <v>260826</v>
      </c>
      <c r="C19" s="6" t="n">
        <v>0</v>
      </c>
      <c r="D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3</v>
      </c>
      <c r="B1" s="2" t="s">
        <v>1</v>
      </c>
    </row>
    <row r="2" spans="1:4">
      <c r="B2" s="2" t="s">
        <v>32</v>
      </c>
      <c r="C2" s="2" t="s">
        <v>33</v>
      </c>
      <c r="D2" s="2" t="s">
        <v>34</v>
      </c>
    </row>
    <row r="3" spans="1:4">
      <c r="A3" s="3" t="s">
        <v>494</v>
      </c>
    </row>
    <row r="4" spans="1:4">
      <c r="A4" s="4" t="s">
        <v>495</v>
      </c>
      <c r="B4" s="6" t="n">
        <v>265827</v>
      </c>
      <c r="C4" s="6" t="n">
        <v>218028</v>
      </c>
      <c r="D4" s="6" t="n">
        <v>198408</v>
      </c>
    </row>
    <row r="5" spans="1:4">
      <c r="A5" s="4" t="s">
        <v>496</v>
      </c>
      <c r="B5" s="5" t="n">
        <v>2194756</v>
      </c>
      <c r="C5" s="5" t="n">
        <v>560058</v>
      </c>
      <c r="D5" s="5" t="n">
        <v>568682</v>
      </c>
    </row>
    <row r="6" spans="1:4">
      <c r="A6" s="4" t="s">
        <v>199</v>
      </c>
      <c r="B6" s="5" t="n">
        <v>4321698</v>
      </c>
      <c r="C6" s="5" t="n">
        <v>4686890</v>
      </c>
      <c r="D6" s="5" t="n">
        <v>4431164</v>
      </c>
    </row>
    <row r="7" spans="1:4">
      <c r="A7" s="4" t="s">
        <v>121</v>
      </c>
      <c r="B7" s="5" t="n">
        <v>6516454</v>
      </c>
      <c r="C7" s="5" t="n">
        <v>5246948</v>
      </c>
      <c r="D7" s="5" t="n">
        <v>4999846</v>
      </c>
    </row>
    <row r="8" spans="1:4">
      <c r="A8" s="4" t="s">
        <v>497</v>
      </c>
      <c r="B8" s="5" t="n">
        <v>-295583</v>
      </c>
      <c r="C8" s="5" t="n">
        <v>-265827</v>
      </c>
      <c r="D8" s="5" t="n">
        <v>-218028</v>
      </c>
    </row>
    <row r="9" spans="1:4">
      <c r="A9" s="4" t="s">
        <v>37</v>
      </c>
      <c r="B9" s="6" t="n">
        <v>6486698</v>
      </c>
      <c r="C9" s="6" t="n">
        <v>5199149</v>
      </c>
      <c r="D9" s="6" t="n">
        <v>49802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8</v>
      </c>
      <c r="B1" s="2" t="s">
        <v>1</v>
      </c>
    </row>
    <row r="2" spans="1:4">
      <c r="B2" s="2" t="s">
        <v>32</v>
      </c>
      <c r="C2" s="2" t="s">
        <v>33</v>
      </c>
      <c r="D2" s="2" t="s">
        <v>34</v>
      </c>
    </row>
    <row r="3" spans="1:4">
      <c r="A3" s="3" t="s">
        <v>499</v>
      </c>
    </row>
    <row r="4" spans="1:4">
      <c r="A4" s="4" t="s">
        <v>199</v>
      </c>
      <c r="B4" s="6" t="n">
        <v>4321698</v>
      </c>
      <c r="C4" s="6" t="n">
        <v>4686890</v>
      </c>
      <c r="D4" s="6" t="n">
        <v>4431164</v>
      </c>
    </row>
    <row r="5" spans="1:4">
      <c r="A5" s="4" t="s">
        <v>39</v>
      </c>
      <c r="B5" s="5" t="n">
        <v>1389336</v>
      </c>
      <c r="C5" s="5" t="n">
        <v>1056257</v>
      </c>
      <c r="D5" s="5" t="n">
        <v>892626</v>
      </c>
    </row>
    <row r="6" spans="1:4">
      <c r="A6" s="4" t="s">
        <v>500</v>
      </c>
    </row>
    <row r="7" spans="1:4">
      <c r="A7" s="3" t="s">
        <v>499</v>
      </c>
    </row>
    <row r="8" spans="1:4">
      <c r="A8" s="4" t="s">
        <v>199</v>
      </c>
      <c r="B8" s="5" t="n">
        <v>1370994</v>
      </c>
      <c r="C8" s="5" t="n">
        <v>1436661</v>
      </c>
      <c r="D8" s="5" t="n">
        <v>1365375</v>
      </c>
    </row>
    <row r="9" spans="1:4">
      <c r="A9" s="4" t="s">
        <v>39</v>
      </c>
      <c r="B9" s="5" t="n">
        <v>550542</v>
      </c>
      <c r="C9" s="5" t="n">
        <v>529718</v>
      </c>
      <c r="D9" s="5" t="n">
        <v>434459</v>
      </c>
    </row>
    <row r="10" spans="1:4">
      <c r="A10" s="4" t="s">
        <v>501</v>
      </c>
    </row>
    <row r="11" spans="1:4">
      <c r="A11" s="3" t="s">
        <v>499</v>
      </c>
    </row>
    <row r="12" spans="1:4">
      <c r="A12" s="4" t="s">
        <v>199</v>
      </c>
      <c r="B12" s="5" t="n">
        <v>28092</v>
      </c>
      <c r="C12" s="5" t="n">
        <v>42655</v>
      </c>
      <c r="D12" s="5" t="n">
        <v>45073</v>
      </c>
    </row>
    <row r="13" spans="1:4">
      <c r="A13" s="4" t="s">
        <v>39</v>
      </c>
      <c r="B13" s="5" t="n">
        <v>4534</v>
      </c>
      <c r="C13" s="5" t="n">
        <v>6839</v>
      </c>
      <c r="D13" s="5" t="n">
        <v>7964</v>
      </c>
    </row>
    <row r="14" spans="1:4">
      <c r="A14" s="4" t="s">
        <v>143</v>
      </c>
    </row>
    <row r="15" spans="1:4">
      <c r="A15" s="3" t="s">
        <v>499</v>
      </c>
    </row>
    <row r="16" spans="1:4">
      <c r="A16" s="4" t="s">
        <v>199</v>
      </c>
      <c r="B16" s="5" t="n">
        <v>1142555</v>
      </c>
      <c r="C16" s="5" t="n">
        <v>1201928</v>
      </c>
      <c r="D16" s="5" t="n">
        <v>999349</v>
      </c>
    </row>
    <row r="17" spans="1:4">
      <c r="A17" s="4" t="s">
        <v>39</v>
      </c>
      <c r="B17" s="5" t="n">
        <v>0</v>
      </c>
      <c r="C17" s="5" t="n">
        <v>179</v>
      </c>
      <c r="D17" s="5" t="n">
        <v>0</v>
      </c>
    </row>
    <row r="18" spans="1:4">
      <c r="A18" s="4" t="s">
        <v>145</v>
      </c>
    </row>
    <row r="19" spans="1:4">
      <c r="A19" s="3" t="s">
        <v>499</v>
      </c>
    </row>
    <row r="20" spans="1:4">
      <c r="A20" s="4" t="s">
        <v>199</v>
      </c>
      <c r="B20" s="5" t="n">
        <v>349674</v>
      </c>
      <c r="C20" s="5" t="n">
        <v>329579</v>
      </c>
      <c r="D20" s="5" t="n">
        <v>358966</v>
      </c>
    </row>
    <row r="21" spans="1:4">
      <c r="A21" s="4" t="s">
        <v>39</v>
      </c>
      <c r="B21" s="5" t="n">
        <v>0</v>
      </c>
      <c r="C21" s="5" t="n">
        <v>0</v>
      </c>
      <c r="D21" s="5" t="n">
        <v>0</v>
      </c>
    </row>
    <row r="22" spans="1:4">
      <c r="A22" s="4" t="s">
        <v>502</v>
      </c>
    </row>
    <row r="23" spans="1:4">
      <c r="A23" s="3" t="s">
        <v>499</v>
      </c>
    </row>
    <row r="24" spans="1:4">
      <c r="A24" s="4" t="s">
        <v>199</v>
      </c>
      <c r="B24" s="5" t="n">
        <v>44148</v>
      </c>
      <c r="C24" s="5" t="n">
        <v>126458</v>
      </c>
      <c r="D24" s="5" t="n">
        <v>46104</v>
      </c>
    </row>
    <row r="25" spans="1:4">
      <c r="A25" s="4" t="s">
        <v>39</v>
      </c>
      <c r="B25" s="5" t="n">
        <v>1392</v>
      </c>
      <c r="C25" s="5" t="n">
        <v>0</v>
      </c>
      <c r="D25" s="5" t="n">
        <v>0</v>
      </c>
    </row>
    <row r="26" spans="1:4">
      <c r="A26" s="4" t="s">
        <v>503</v>
      </c>
    </row>
    <row r="27" spans="1:4">
      <c r="A27" s="3" t="s">
        <v>499</v>
      </c>
    </row>
    <row r="28" spans="1:4">
      <c r="A28" s="4" t="s">
        <v>199</v>
      </c>
      <c r="B28" s="5" t="n">
        <v>247799</v>
      </c>
      <c r="C28" s="5" t="n">
        <v>314593</v>
      </c>
      <c r="D28" s="5" t="n">
        <v>292352</v>
      </c>
    </row>
    <row r="29" spans="1:4">
      <c r="A29" s="4" t="s">
        <v>39</v>
      </c>
      <c r="B29" s="5" t="n">
        <v>342908</v>
      </c>
      <c r="C29" s="5" t="n">
        <v>272915</v>
      </c>
      <c r="D29" s="5" t="n">
        <v>215599</v>
      </c>
    </row>
    <row r="30" spans="1:4">
      <c r="A30" s="4" t="s">
        <v>504</v>
      </c>
    </row>
    <row r="31" spans="1:4">
      <c r="A31" s="3" t="s">
        <v>499</v>
      </c>
    </row>
    <row r="32" spans="1:4">
      <c r="A32" s="4" t="s">
        <v>199</v>
      </c>
      <c r="B32" s="5" t="n">
        <v>481021</v>
      </c>
      <c r="C32" s="5" t="n">
        <v>599708</v>
      </c>
      <c r="D32" s="5" t="n">
        <v>694368</v>
      </c>
    </row>
    <row r="33" spans="1:4">
      <c r="A33" s="4" t="s">
        <v>39</v>
      </c>
      <c r="B33" s="5" t="n">
        <v>154788</v>
      </c>
      <c r="C33" s="5" t="n">
        <v>41831</v>
      </c>
      <c r="D33" s="5" t="n">
        <v>9845</v>
      </c>
    </row>
    <row r="34" spans="1:4">
      <c r="A34" s="4" t="s">
        <v>505</v>
      </c>
    </row>
    <row r="35" spans="1:4">
      <c r="A35" s="3" t="s">
        <v>499</v>
      </c>
    </row>
    <row r="36" spans="1:4">
      <c r="A36" s="4" t="s">
        <v>199</v>
      </c>
      <c r="B36" s="5" t="n">
        <v>161289</v>
      </c>
      <c r="C36" s="5" t="n">
        <v>184575</v>
      </c>
      <c r="D36" s="5" t="n">
        <v>275423</v>
      </c>
    </row>
    <row r="37" spans="1:4">
      <c r="A37" s="4" t="s">
        <v>39</v>
      </c>
      <c r="B37" s="5" t="n">
        <v>245</v>
      </c>
      <c r="C37" s="5" t="n">
        <v>0</v>
      </c>
      <c r="D37" s="5" t="n">
        <v>0</v>
      </c>
    </row>
    <row r="38" spans="1:4">
      <c r="A38" s="4" t="s">
        <v>506</v>
      </c>
    </row>
    <row r="39" spans="1:4">
      <c r="A39" s="3" t="s">
        <v>499</v>
      </c>
    </row>
    <row r="40" spans="1:4">
      <c r="A40" s="4" t="s">
        <v>199</v>
      </c>
      <c r="B40" s="5" t="n">
        <v>241474</v>
      </c>
      <c r="C40" s="5" t="n">
        <v>228411</v>
      </c>
      <c r="D40" s="5" t="n">
        <v>244197</v>
      </c>
    </row>
    <row r="41" spans="1:4">
      <c r="A41" s="4" t="s">
        <v>39</v>
      </c>
      <c r="B41" s="5" t="n">
        <v>3511</v>
      </c>
      <c r="C41" s="5" t="n">
        <v>3092</v>
      </c>
      <c r="D41" s="5" t="n">
        <v>1067</v>
      </c>
    </row>
    <row r="42" spans="1:4">
      <c r="A42" s="4" t="s">
        <v>507</v>
      </c>
    </row>
    <row r="43" spans="1:4">
      <c r="A43" s="3" t="s">
        <v>499</v>
      </c>
    </row>
    <row r="44" spans="1:4">
      <c r="A44" s="4" t="s">
        <v>199</v>
      </c>
      <c r="B44" s="5" t="n">
        <v>223076</v>
      </c>
      <c r="C44" s="5" t="n">
        <v>212799</v>
      </c>
      <c r="D44" s="5" t="n">
        <v>101318</v>
      </c>
    </row>
    <row r="45" spans="1:4">
      <c r="A45" s="4" t="s">
        <v>39</v>
      </c>
      <c r="B45" s="5" t="n">
        <v>0</v>
      </c>
      <c r="C45" s="5" t="n">
        <v>0</v>
      </c>
      <c r="D45" s="5" t="n">
        <v>0</v>
      </c>
    </row>
    <row r="46" spans="1:4">
      <c r="A46" s="4" t="s">
        <v>508</v>
      </c>
    </row>
    <row r="47" spans="1:4">
      <c r="A47" s="3" t="s">
        <v>499</v>
      </c>
    </row>
    <row r="48" spans="1:4">
      <c r="A48" s="4" t="s">
        <v>199</v>
      </c>
      <c r="B48" s="5" t="n">
        <v>20449</v>
      </c>
      <c r="C48" s="5" t="n">
        <v>6102</v>
      </c>
      <c r="D48" s="5" t="n">
        <v>5356</v>
      </c>
    </row>
    <row r="49" spans="1:4">
      <c r="A49" s="4" t="s">
        <v>39</v>
      </c>
      <c r="B49" s="5" t="n">
        <v>48452</v>
      </c>
      <c r="C49" s="5" t="n">
        <v>48719</v>
      </c>
      <c r="D49" s="5" t="n">
        <v>41295</v>
      </c>
    </row>
    <row r="50" spans="1:4">
      <c r="A50" s="4" t="s">
        <v>509</v>
      </c>
    </row>
    <row r="51" spans="1:4">
      <c r="A51" s="3" t="s">
        <v>499</v>
      </c>
    </row>
    <row r="52" spans="1:4">
      <c r="A52" s="4" t="s">
        <v>199</v>
      </c>
      <c r="B52" s="5" t="n">
        <v>2475</v>
      </c>
      <c r="C52" s="5" t="n">
        <v>0</v>
      </c>
      <c r="D52" s="5" t="n">
        <v>0</v>
      </c>
    </row>
    <row r="53" spans="1:4">
      <c r="A53" s="4" t="s">
        <v>39</v>
      </c>
      <c r="B53" s="5" t="n">
        <v>256327</v>
      </c>
      <c r="C53" s="5" t="n">
        <v>137445</v>
      </c>
      <c r="D53" s="5" t="n">
        <v>168805</v>
      </c>
    </row>
    <row r="54" spans="1:4">
      <c r="A54" s="4" t="s">
        <v>440</v>
      </c>
    </row>
    <row r="55" spans="1:4">
      <c r="A55" s="3" t="s">
        <v>499</v>
      </c>
    </row>
    <row r="56" spans="1:4">
      <c r="A56" s="4" t="s">
        <v>199</v>
      </c>
      <c r="B56" s="5" t="n">
        <v>8652</v>
      </c>
      <c r="C56" s="5" t="n">
        <v>3421</v>
      </c>
      <c r="D56" s="5" t="n">
        <v>3283</v>
      </c>
    </row>
    <row r="57" spans="1:4">
      <c r="A57" s="4" t="s">
        <v>39</v>
      </c>
      <c r="B57" s="6" t="n">
        <v>26637</v>
      </c>
      <c r="C57" s="6" t="n">
        <v>15519</v>
      </c>
      <c r="D57" s="6" t="n">
        <v>135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0</v>
      </c>
      <c r="B1" s="2" t="s">
        <v>1</v>
      </c>
    </row>
    <row r="2" spans="1:4">
      <c r="B2" s="2" t="s">
        <v>32</v>
      </c>
      <c r="C2" s="2" t="s">
        <v>33</v>
      </c>
      <c r="D2" s="2" t="s">
        <v>34</v>
      </c>
    </row>
    <row r="3" spans="1:4">
      <c r="A3" s="3" t="s">
        <v>511</v>
      </c>
    </row>
    <row r="4" spans="1:4">
      <c r="A4" s="4" t="s">
        <v>40</v>
      </c>
      <c r="B4" s="6" t="n">
        <v>13222842</v>
      </c>
      <c r="C4" s="6" t="n">
        <v>930062</v>
      </c>
      <c r="D4" s="6" t="n">
        <v>2324243</v>
      </c>
    </row>
    <row r="5" spans="1:4">
      <c r="A5" s="4" t="s">
        <v>147</v>
      </c>
    </row>
    <row r="6" spans="1:4">
      <c r="A6" s="3" t="s">
        <v>511</v>
      </c>
    </row>
    <row r="7" spans="1:4">
      <c r="A7" s="4" t="s">
        <v>40</v>
      </c>
      <c r="B7" s="5" t="n">
        <v>1623309</v>
      </c>
      <c r="C7" s="5" t="n">
        <v>437583</v>
      </c>
      <c r="D7" s="5" t="n">
        <v>211800</v>
      </c>
    </row>
    <row r="8" spans="1:4">
      <c r="A8" s="4" t="s">
        <v>512</v>
      </c>
    </row>
    <row r="9" spans="1:4">
      <c r="A9" s="3" t="s">
        <v>511</v>
      </c>
    </row>
    <row r="10" spans="1:4">
      <c r="A10" s="4" t="s">
        <v>40</v>
      </c>
      <c r="B10" s="5" t="n">
        <v>11403596</v>
      </c>
      <c r="C10" s="5" t="n">
        <v>116699</v>
      </c>
      <c r="D10" s="5" t="n">
        <v>302243</v>
      </c>
    </row>
    <row r="11" spans="1:4">
      <c r="A11" s="4" t="s">
        <v>146</v>
      </c>
    </row>
    <row r="12" spans="1:4">
      <c r="A12" s="3" t="s">
        <v>511</v>
      </c>
    </row>
    <row r="13" spans="1:4">
      <c r="A13" s="4" t="s">
        <v>40</v>
      </c>
      <c r="B13" s="5" t="n">
        <v>0</v>
      </c>
      <c r="C13" s="5" t="n">
        <v>0</v>
      </c>
      <c r="D13" s="5" t="n">
        <v>1473236</v>
      </c>
    </row>
    <row r="14" spans="1:4">
      <c r="A14" s="4" t="s">
        <v>513</v>
      </c>
    </row>
    <row r="15" spans="1:4">
      <c r="A15" s="3" t="s">
        <v>511</v>
      </c>
    </row>
    <row r="16" spans="1:4">
      <c r="A16" s="4" t="s">
        <v>40</v>
      </c>
      <c r="B16" s="5" t="n">
        <v>181475</v>
      </c>
      <c r="C16" s="5" t="n">
        <v>369273</v>
      </c>
      <c r="D16" s="5" t="n">
        <v>298175</v>
      </c>
    </row>
    <row r="17" spans="1:4">
      <c r="A17" s="4" t="s">
        <v>440</v>
      </c>
    </row>
    <row r="18" spans="1:4">
      <c r="A18" s="3" t="s">
        <v>511</v>
      </c>
    </row>
    <row r="19" spans="1:4">
      <c r="A19" s="4" t="s">
        <v>40</v>
      </c>
      <c r="B19" s="6" t="n">
        <v>14462</v>
      </c>
      <c r="C19" s="6" t="n">
        <v>6507</v>
      </c>
      <c r="D19" s="6" t="n">
        <v>387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32</v>
      </c>
      <c r="C2" s="2" t="s">
        <v>33</v>
      </c>
      <c r="D2" s="2" t="s">
        <v>34</v>
      </c>
    </row>
    <row r="3" spans="1:4">
      <c r="A3" s="3" t="s">
        <v>138</v>
      </c>
    </row>
    <row r="4" spans="1:4">
      <c r="A4" s="4" t="s">
        <v>139</v>
      </c>
      <c r="B4" s="6" t="n">
        <v>23513612</v>
      </c>
      <c r="C4" s="6" t="n">
        <v>5552348</v>
      </c>
      <c r="D4" s="6" t="n">
        <v>1577970</v>
      </c>
    </row>
    <row r="5" spans="1:4">
      <c r="A5" s="4" t="s">
        <v>140</v>
      </c>
      <c r="B5" s="5" t="n">
        <v>328814</v>
      </c>
      <c r="C5" s="5" t="n">
        <v>1181290</v>
      </c>
      <c r="D5" s="5" t="n">
        <v>1270612</v>
      </c>
    </row>
    <row r="6" spans="1:4">
      <c r="A6" s="4" t="s">
        <v>141</v>
      </c>
      <c r="B6" s="5" t="n">
        <v>23842426</v>
      </c>
      <c r="C6" s="5" t="n">
        <v>6733638</v>
      </c>
      <c r="D6" s="5" t="n">
        <v>2848582</v>
      </c>
    </row>
    <row r="7" spans="1:4">
      <c r="A7" s="3" t="s">
        <v>142</v>
      </c>
    </row>
    <row r="8" spans="1:4">
      <c r="A8" s="4" t="s">
        <v>143</v>
      </c>
      <c r="B8" s="5" t="n">
        <v>1142555</v>
      </c>
      <c r="C8" s="5" t="n">
        <v>1202107</v>
      </c>
      <c r="D8" s="5" t="n">
        <v>999349</v>
      </c>
    </row>
    <row r="9" spans="1:4">
      <c r="A9" s="4" t="s">
        <v>144</v>
      </c>
      <c r="B9" s="5" t="n">
        <v>104378</v>
      </c>
      <c r="C9" s="5" t="n">
        <v>1351</v>
      </c>
      <c r="D9" s="5" t="n">
        <v>4138</v>
      </c>
    </row>
    <row r="10" spans="1:4">
      <c r="A10" s="4" t="s">
        <v>145</v>
      </c>
      <c r="B10" s="5" t="n">
        <v>349674</v>
      </c>
      <c r="C10" s="5" t="n">
        <v>413037</v>
      </c>
      <c r="D10" s="5" t="n">
        <v>375909</v>
      </c>
    </row>
    <row r="11" spans="1:4">
      <c r="A11" s="4" t="s">
        <v>146</v>
      </c>
      <c r="B11" s="5" t="n">
        <v>0</v>
      </c>
      <c r="C11" s="5" t="n">
        <v>0</v>
      </c>
      <c r="D11" s="5" t="n">
        <v>-1473236</v>
      </c>
    </row>
    <row r="12" spans="1:4">
      <c r="A12" s="4" t="s">
        <v>42</v>
      </c>
      <c r="B12" s="5" t="n">
        <v>-11017014</v>
      </c>
      <c r="C12" s="5" t="n">
        <v>0</v>
      </c>
      <c r="D12" s="5" t="n">
        <v>0</v>
      </c>
    </row>
    <row r="13" spans="1:4">
      <c r="A13" s="4" t="s">
        <v>147</v>
      </c>
      <c r="B13" s="5" t="n">
        <v>-1623309</v>
      </c>
      <c r="C13" s="5" t="n">
        <v>-437583</v>
      </c>
      <c r="D13" s="5" t="n">
        <v>-211800</v>
      </c>
    </row>
    <row r="14" spans="1:4">
      <c r="A14" s="4" t="s">
        <v>45</v>
      </c>
      <c r="B14" s="5" t="n">
        <v>-2280193</v>
      </c>
      <c r="C14" s="5" t="n">
        <v>-1558816</v>
      </c>
      <c r="D14" s="5" t="n">
        <v>-873915</v>
      </c>
    </row>
    <row r="15" spans="1:4">
      <c r="A15" s="4" t="s">
        <v>46</v>
      </c>
      <c r="B15" s="5" t="n">
        <v>6300881</v>
      </c>
      <c r="C15" s="5" t="n">
        <v>1200654</v>
      </c>
      <c r="D15" s="5" t="n">
        <v>1205447</v>
      </c>
    </row>
    <row r="16" spans="1:4">
      <c r="A16" s="4" t="s">
        <v>47</v>
      </c>
      <c r="B16" s="5" t="n">
        <v>-1074185</v>
      </c>
      <c r="C16" s="5" t="n">
        <v>-1173004</v>
      </c>
      <c r="D16" s="5" t="n">
        <v>-422650</v>
      </c>
    </row>
    <row r="17" spans="1:4">
      <c r="A17" s="4" t="s">
        <v>134</v>
      </c>
      <c r="B17" s="5" t="n">
        <v>13369</v>
      </c>
      <c r="C17" s="5" t="n">
        <v>5155</v>
      </c>
      <c r="D17" s="5" t="n">
        <v>0</v>
      </c>
    </row>
    <row r="18" spans="1:4">
      <c r="A18" s="4" t="s">
        <v>148</v>
      </c>
      <c r="B18" s="5" t="n">
        <v>-2457</v>
      </c>
      <c r="C18" s="5" t="n">
        <v>155781</v>
      </c>
      <c r="D18" s="5" t="n">
        <v>-22695</v>
      </c>
    </row>
    <row r="19" spans="1:4">
      <c r="A19" s="4" t="s">
        <v>149</v>
      </c>
      <c r="B19" s="5" t="n">
        <v>-11403596</v>
      </c>
      <c r="C19" s="5" t="n">
        <v>-116699</v>
      </c>
      <c r="D19" s="5" t="n">
        <v>-302243</v>
      </c>
    </row>
    <row r="20" spans="1:4">
      <c r="A20" s="4" t="s">
        <v>150</v>
      </c>
      <c r="B20" s="5" t="n">
        <v>-468500</v>
      </c>
      <c r="C20" s="5" t="n">
        <v>0</v>
      </c>
      <c r="D20" s="5" t="n">
        <v>0</v>
      </c>
    </row>
    <row r="21" spans="1:4">
      <c r="A21" s="4" t="s">
        <v>44</v>
      </c>
      <c r="B21" s="5" t="n">
        <v>-2946943</v>
      </c>
      <c r="C21" s="5" t="n">
        <v>-766906</v>
      </c>
      <c r="D21" s="5" t="n">
        <v>-1464073</v>
      </c>
    </row>
    <row r="22" spans="1:4">
      <c r="A22" s="3" t="s">
        <v>151</v>
      </c>
    </row>
    <row r="23" spans="1:4">
      <c r="A23" s="4" t="s">
        <v>152</v>
      </c>
      <c r="B23" s="5" t="n">
        <v>5187097</v>
      </c>
      <c r="C23" s="5" t="n">
        <v>-555571</v>
      </c>
      <c r="D23" s="5" t="n">
        <v>1248113</v>
      </c>
    </row>
    <row r="24" spans="1:4">
      <c r="A24" s="4" t="s">
        <v>153</v>
      </c>
      <c r="B24" s="5" t="n">
        <v>-30750</v>
      </c>
      <c r="C24" s="5" t="n">
        <v>-343515</v>
      </c>
      <c r="D24" s="5" t="n">
        <v>2389335</v>
      </c>
    </row>
    <row r="25" spans="1:4">
      <c r="A25" s="4" t="s">
        <v>154</v>
      </c>
      <c r="B25" s="5" t="n">
        <v>1808271</v>
      </c>
      <c r="C25" s="5" t="n">
        <v>-54486</v>
      </c>
      <c r="D25" s="5" t="n">
        <v>200590</v>
      </c>
    </row>
    <row r="26" spans="1:4">
      <c r="A26" s="4" t="s">
        <v>121</v>
      </c>
      <c r="B26" s="5" t="n">
        <v>7901704</v>
      </c>
      <c r="C26" s="5" t="n">
        <v>4705143</v>
      </c>
      <c r="D26" s="5" t="n">
        <v>4500851</v>
      </c>
    </row>
    <row r="27" spans="1:4">
      <c r="A27" s="4" t="s">
        <v>155</v>
      </c>
      <c r="B27" s="5" t="n">
        <v>44358</v>
      </c>
      <c r="C27" s="5" t="n">
        <v>119293</v>
      </c>
      <c r="D27" s="5" t="n">
        <v>44219</v>
      </c>
    </row>
    <row r="28" spans="1:4">
      <c r="A28" s="4" t="s">
        <v>156</v>
      </c>
      <c r="B28" s="5" t="n">
        <v>-4240036</v>
      </c>
      <c r="C28" s="5" t="n">
        <v>-1161769</v>
      </c>
      <c r="D28" s="5" t="n">
        <v>-1502595</v>
      </c>
    </row>
    <row r="29" spans="1:4">
      <c r="A29" s="4" t="s">
        <v>157</v>
      </c>
      <c r="B29" s="5" t="n">
        <v>3706026</v>
      </c>
      <c r="C29" s="5" t="n">
        <v>3662667</v>
      </c>
      <c r="D29" s="5" t="n">
        <v>3042475</v>
      </c>
    </row>
    <row r="30" spans="1:4">
      <c r="A30" s="3" t="s">
        <v>158</v>
      </c>
    </row>
    <row r="31" spans="1:4">
      <c r="A31" s="4" t="s">
        <v>159</v>
      </c>
      <c r="B31" s="5" t="n">
        <v>-6958953</v>
      </c>
      <c r="C31" s="5" t="n">
        <v>-5734812</v>
      </c>
      <c r="D31" s="5" t="n">
        <v>-4280523</v>
      </c>
    </row>
    <row r="32" spans="1:4">
      <c r="A32" s="4" t="s">
        <v>160</v>
      </c>
      <c r="B32" s="5" t="n">
        <v>625905</v>
      </c>
      <c r="C32" s="5" t="n">
        <v>0</v>
      </c>
      <c r="D32" s="5" t="n">
        <v>0</v>
      </c>
    </row>
    <row r="33" spans="1:4">
      <c r="A33" s="4" t="s">
        <v>161</v>
      </c>
      <c r="B33" s="5" t="n">
        <v>970084</v>
      </c>
      <c r="C33" s="5" t="n">
        <v>59470</v>
      </c>
      <c r="D33" s="5" t="n">
        <v>50250</v>
      </c>
    </row>
    <row r="34" spans="1:4">
      <c r="A34" s="4" t="s">
        <v>162</v>
      </c>
      <c r="B34" s="5" t="n">
        <v>292639</v>
      </c>
      <c r="C34" s="5" t="n">
        <v>2394118</v>
      </c>
      <c r="D34" s="5" t="n">
        <v>1252977</v>
      </c>
    </row>
    <row r="35" spans="1:4">
      <c r="A35" s="4" t="s">
        <v>163</v>
      </c>
      <c r="B35" s="5" t="n">
        <v>0</v>
      </c>
      <c r="C35" s="5" t="n">
        <v>-9</v>
      </c>
      <c r="D35" s="5" t="n">
        <v>47326</v>
      </c>
    </row>
    <row r="36" spans="1:4">
      <c r="A36" s="4" t="s">
        <v>164</v>
      </c>
      <c r="B36" s="5" t="n">
        <v>-5070325</v>
      </c>
      <c r="C36" s="5" t="n">
        <v>-3281233</v>
      </c>
      <c r="D36" s="5" t="n">
        <v>-2929970</v>
      </c>
    </row>
    <row r="37" spans="1:4">
      <c r="A37" s="3" t="s">
        <v>165</v>
      </c>
    </row>
    <row r="38" spans="1:4">
      <c r="A38" s="4" t="s">
        <v>166</v>
      </c>
      <c r="B38" s="5" t="n">
        <v>-23139</v>
      </c>
      <c r="C38" s="5" t="n">
        <v>-1089069</v>
      </c>
      <c r="D38" s="5" t="n">
        <v>212388</v>
      </c>
    </row>
    <row r="39" spans="1:4">
      <c r="A39" s="4" t="s">
        <v>167</v>
      </c>
      <c r="B39" s="5" t="n">
        <v>4374978</v>
      </c>
      <c r="C39" s="5" t="n">
        <v>2840834</v>
      </c>
      <c r="D39" s="5" t="n">
        <v>1756246</v>
      </c>
    </row>
    <row r="40" spans="1:4">
      <c r="A40" s="4" t="s">
        <v>168</v>
      </c>
      <c r="B40" s="5" t="n">
        <v>-2095109</v>
      </c>
      <c r="C40" s="5" t="n">
        <v>-1654794</v>
      </c>
      <c r="D40" s="5" t="n">
        <v>0</v>
      </c>
    </row>
    <row r="41" spans="1:4">
      <c r="A41" s="4" t="s">
        <v>169</v>
      </c>
      <c r="B41" s="5" t="n">
        <v>0</v>
      </c>
      <c r="C41" s="5" t="n">
        <v>1023563</v>
      </c>
      <c r="D41" s="5" t="n">
        <v>1536544</v>
      </c>
    </row>
    <row r="42" spans="1:4">
      <c r="A42" s="4" t="s">
        <v>170</v>
      </c>
      <c r="B42" s="5" t="n">
        <v>0</v>
      </c>
      <c r="C42" s="5" t="n">
        <v>0</v>
      </c>
      <c r="D42" s="5" t="n">
        <v>-1499341</v>
      </c>
    </row>
    <row r="43" spans="1:4">
      <c r="A43" s="4" t="s">
        <v>171</v>
      </c>
      <c r="B43" s="5" t="n">
        <v>-461443</v>
      </c>
      <c r="C43" s="5" t="n">
        <v>-71113</v>
      </c>
      <c r="D43" s="5" t="n">
        <v>-139161</v>
      </c>
    </row>
    <row r="44" spans="1:4">
      <c r="A44" s="4" t="s">
        <v>172</v>
      </c>
      <c r="B44" s="5" t="n">
        <v>-1417639</v>
      </c>
      <c r="C44" s="5" t="n">
        <v>-1888971</v>
      </c>
      <c r="D44" s="5" t="n">
        <v>-2565067</v>
      </c>
    </row>
    <row r="45" spans="1:4">
      <c r="A45" s="4" t="s">
        <v>125</v>
      </c>
      <c r="B45" s="5" t="n">
        <v>309764</v>
      </c>
      <c r="C45" s="5" t="n">
        <v>497762</v>
      </c>
      <c r="D45" s="5" t="n">
        <v>12389</v>
      </c>
    </row>
    <row r="46" spans="1:4">
      <c r="A46" s="4" t="s">
        <v>173</v>
      </c>
      <c r="B46" s="5" t="n">
        <v>687412</v>
      </c>
      <c r="C46" s="5" t="n">
        <v>-341788</v>
      </c>
      <c r="D46" s="5" t="n">
        <v>-636002</v>
      </c>
    </row>
    <row r="47" spans="1:4">
      <c r="A47" s="4" t="s">
        <v>174</v>
      </c>
      <c r="B47" s="5" t="n">
        <v>-676887</v>
      </c>
      <c r="C47" s="5" t="n">
        <v>39646</v>
      </c>
      <c r="D47" s="5" t="n">
        <v>-523497</v>
      </c>
    </row>
    <row r="48" spans="1:4">
      <c r="A48" s="4" t="s">
        <v>175</v>
      </c>
      <c r="B48" s="5" t="n">
        <v>1331368</v>
      </c>
      <c r="C48" s="5" t="n">
        <v>66978</v>
      </c>
      <c r="D48" s="5" t="n">
        <v>-88120</v>
      </c>
    </row>
    <row r="49" spans="1:4">
      <c r="A49" s="4" t="s">
        <v>176</v>
      </c>
      <c r="B49" s="5" t="n">
        <v>-555396</v>
      </c>
      <c r="C49" s="5" t="n">
        <v>-31056</v>
      </c>
      <c r="D49" s="5" t="n">
        <v>-58415</v>
      </c>
    </row>
    <row r="50" spans="1:4">
      <c r="A50" s="4" t="s">
        <v>177</v>
      </c>
      <c r="B50" s="5" t="n">
        <v>130863</v>
      </c>
      <c r="C50" s="5" t="n">
        <v>55295</v>
      </c>
      <c r="D50" s="5" t="n">
        <v>725327</v>
      </c>
    </row>
    <row r="51" spans="1:4">
      <c r="A51" s="4" t="s">
        <v>178</v>
      </c>
      <c r="B51" s="6" t="n">
        <v>229948</v>
      </c>
      <c r="C51" s="6" t="n">
        <v>130863</v>
      </c>
      <c r="D51" s="6" t="n">
        <v>55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4</v>
      </c>
      <c r="B1" s="2" t="s">
        <v>1</v>
      </c>
    </row>
    <row r="2" spans="1:4">
      <c r="B2" s="2" t="s">
        <v>32</v>
      </c>
      <c r="C2" s="2" t="s">
        <v>33</v>
      </c>
      <c r="D2" s="2" t="s">
        <v>34</v>
      </c>
    </row>
    <row r="3" spans="1:4">
      <c r="A3" s="3" t="s">
        <v>511</v>
      </c>
    </row>
    <row r="4" spans="1:4">
      <c r="A4" s="4" t="s">
        <v>41</v>
      </c>
      <c r="B4" s="6" t="n">
        <v>-132881</v>
      </c>
      <c r="C4" s="6" t="n">
        <v>-140138</v>
      </c>
      <c r="D4" s="6" t="n">
        <v>-171952</v>
      </c>
    </row>
    <row r="5" spans="1:4">
      <c r="A5" s="4" t="s">
        <v>515</v>
      </c>
    </row>
    <row r="6" spans="1:4">
      <c r="A6" s="3" t="s">
        <v>511</v>
      </c>
    </row>
    <row r="7" spans="1:4">
      <c r="A7" s="4" t="s">
        <v>41</v>
      </c>
      <c r="B7" s="5" t="n">
        <v>-89031</v>
      </c>
      <c r="C7" s="5" t="n">
        <v>-102204</v>
      </c>
      <c r="D7" s="5" t="n">
        <v>-171952</v>
      </c>
    </row>
    <row r="8" spans="1:4">
      <c r="A8" s="4" t="s">
        <v>516</v>
      </c>
    </row>
    <row r="9" spans="1:4">
      <c r="A9" s="3" t="s">
        <v>511</v>
      </c>
    </row>
    <row r="10" spans="1:4">
      <c r="A10" s="4" t="s">
        <v>41</v>
      </c>
      <c r="B10" s="5" t="n">
        <v>-37895</v>
      </c>
      <c r="C10" s="5" t="n">
        <v>-34401</v>
      </c>
      <c r="D10" s="5" t="n">
        <v>0</v>
      </c>
    </row>
    <row r="11" spans="1:4">
      <c r="A11" s="4" t="s">
        <v>440</v>
      </c>
    </row>
    <row r="12" spans="1:4">
      <c r="A12" s="3" t="s">
        <v>511</v>
      </c>
    </row>
    <row r="13" spans="1:4">
      <c r="A13" s="4" t="s">
        <v>41</v>
      </c>
      <c r="B13" s="6" t="n">
        <v>-5955</v>
      </c>
      <c r="C13" s="6" t="n">
        <v>-3533</v>
      </c>
      <c r="D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7</v>
      </c>
      <c r="B1" s="2" t="s">
        <v>1</v>
      </c>
    </row>
    <row r="2" spans="1:4">
      <c r="B2" s="2" t="s">
        <v>32</v>
      </c>
      <c r="C2" s="2" t="s">
        <v>33</v>
      </c>
      <c r="D2" s="2" t="s">
        <v>34</v>
      </c>
    </row>
    <row r="3" spans="1:4">
      <c r="A3" s="3" t="s">
        <v>511</v>
      </c>
    </row>
    <row r="4" spans="1:4">
      <c r="A4" s="4" t="s">
        <v>45</v>
      </c>
      <c r="B4" s="6" t="n">
        <v>2280193</v>
      </c>
      <c r="C4" s="6" t="n">
        <v>1558816</v>
      </c>
      <c r="D4" s="6" t="n">
        <v>873915</v>
      </c>
    </row>
    <row r="5" spans="1:4">
      <c r="A5" s="4" t="s">
        <v>518</v>
      </c>
    </row>
    <row r="6" spans="1:4">
      <c r="A6" s="3" t="s">
        <v>511</v>
      </c>
    </row>
    <row r="7" spans="1:4">
      <c r="A7" s="4" t="s">
        <v>45</v>
      </c>
      <c r="B7" s="5" t="n">
        <v>51702</v>
      </c>
      <c r="C7" s="5" t="n">
        <v>238331</v>
      </c>
      <c r="D7" s="5" t="n">
        <v>108893</v>
      </c>
    </row>
    <row r="8" spans="1:4">
      <c r="A8" s="4" t="s">
        <v>519</v>
      </c>
    </row>
    <row r="9" spans="1:4">
      <c r="A9" s="3" t="s">
        <v>511</v>
      </c>
    </row>
    <row r="10" spans="1:4">
      <c r="A10" s="4" t="s">
        <v>45</v>
      </c>
      <c r="B10" s="5" t="n">
        <v>510748</v>
      </c>
      <c r="C10" s="5" t="n">
        <v>111514</v>
      </c>
      <c r="D10" s="5" t="n">
        <v>308515</v>
      </c>
    </row>
    <row r="11" spans="1:4">
      <c r="A11" s="4" t="s">
        <v>520</v>
      </c>
    </row>
    <row r="12" spans="1:4">
      <c r="A12" s="3" t="s">
        <v>511</v>
      </c>
    </row>
    <row r="13" spans="1:4">
      <c r="A13" s="4" t="s">
        <v>45</v>
      </c>
      <c r="B13" s="5" t="n">
        <v>1331368</v>
      </c>
      <c r="C13" s="5" t="n">
        <v>66978</v>
      </c>
      <c r="D13" s="5" t="n">
        <v>197748</v>
      </c>
    </row>
    <row r="14" spans="1:4">
      <c r="A14" s="4" t="s">
        <v>521</v>
      </c>
    </row>
    <row r="15" spans="1:4">
      <c r="A15" s="3" t="s">
        <v>511</v>
      </c>
    </row>
    <row r="16" spans="1:4">
      <c r="A16" s="4" t="s">
        <v>45</v>
      </c>
      <c r="B16" s="6" t="n">
        <v>386375</v>
      </c>
      <c r="C16" s="6" t="n">
        <v>1141993</v>
      </c>
      <c r="D16" s="6" t="n">
        <v>2587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2</v>
      </c>
      <c r="B1" s="2" t="s">
        <v>1</v>
      </c>
    </row>
    <row r="2" spans="1:4">
      <c r="B2" s="2" t="s">
        <v>32</v>
      </c>
      <c r="C2" s="2" t="s">
        <v>33</v>
      </c>
      <c r="D2" s="2" t="s">
        <v>34</v>
      </c>
    </row>
    <row r="3" spans="1:4">
      <c r="A3" s="3" t="s">
        <v>511</v>
      </c>
    </row>
    <row r="4" spans="1:4">
      <c r="A4" s="4" t="s">
        <v>46</v>
      </c>
      <c r="B4" s="6" t="n">
        <v>-6300881</v>
      </c>
      <c r="C4" s="6" t="n">
        <v>-1200654</v>
      </c>
      <c r="D4" s="6" t="n">
        <v>-1205447</v>
      </c>
    </row>
    <row r="5" spans="1:4">
      <c r="A5" s="4" t="s">
        <v>523</v>
      </c>
    </row>
    <row r="6" spans="1:4">
      <c r="A6" s="3" t="s">
        <v>511</v>
      </c>
    </row>
    <row r="7" spans="1:4">
      <c r="A7" s="4" t="s">
        <v>46</v>
      </c>
      <c r="B7" s="5" t="n">
        <v>-1478601</v>
      </c>
      <c r="C7" s="5" t="n">
        <v>-1110955</v>
      </c>
      <c r="D7" s="5" t="n">
        <v>-1046242</v>
      </c>
    </row>
    <row r="8" spans="1:4">
      <c r="A8" s="4" t="s">
        <v>524</v>
      </c>
    </row>
    <row r="9" spans="1:4">
      <c r="A9" s="3" t="s">
        <v>511</v>
      </c>
    </row>
    <row r="10" spans="1:4">
      <c r="A10" s="4" t="s">
        <v>46</v>
      </c>
      <c r="B10" s="5" t="n">
        <v>-4763772</v>
      </c>
      <c r="C10" s="5" t="n">
        <v>-80654</v>
      </c>
      <c r="D10" s="5" t="n">
        <v>-128708</v>
      </c>
    </row>
    <row r="11" spans="1:4">
      <c r="A11" s="4" t="s">
        <v>440</v>
      </c>
    </row>
    <row r="12" spans="1:4">
      <c r="A12" s="3" t="s">
        <v>511</v>
      </c>
    </row>
    <row r="13" spans="1:4">
      <c r="A13" s="4" t="s">
        <v>46</v>
      </c>
      <c r="B13" s="6" t="n">
        <v>-58508</v>
      </c>
      <c r="C13" s="6" t="n">
        <v>-9045</v>
      </c>
      <c r="D13" s="6" t="n">
        <v>-304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2</v>
      </c>
      <c r="C2" s="2" t="s">
        <v>33</v>
      </c>
      <c r="D2" s="2" t="s">
        <v>34</v>
      </c>
    </row>
    <row r="3" spans="1:4">
      <c r="A3" s="3" t="s">
        <v>526</v>
      </c>
    </row>
    <row r="4" spans="1:4">
      <c r="A4" s="4" t="s">
        <v>527</v>
      </c>
      <c r="B4" s="6" t="n">
        <v>64178</v>
      </c>
      <c r="C4" s="6" t="n">
        <v>450989</v>
      </c>
      <c r="D4" s="6" t="n">
        <v>993675</v>
      </c>
    </row>
    <row r="5" spans="1:4">
      <c r="A5" s="4" t="s">
        <v>528</v>
      </c>
      <c r="B5" s="5" t="n">
        <v>-410806</v>
      </c>
      <c r="C5" s="5" t="n">
        <v>-1219384</v>
      </c>
      <c r="D5" s="5" t="n">
        <v>-405096</v>
      </c>
    </row>
    <row r="6" spans="1:4">
      <c r="A6" s="4" t="s">
        <v>529</v>
      </c>
      <c r="B6" s="6" t="n">
        <v>-346628</v>
      </c>
      <c r="C6" s="6" t="n">
        <v>-768395</v>
      </c>
      <c r="D6" s="6" t="n">
        <v>588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0</v>
      </c>
      <c r="B1" s="2" t="s">
        <v>1</v>
      </c>
    </row>
    <row r="2" spans="1:4">
      <c r="B2" s="2" t="s">
        <v>32</v>
      </c>
      <c r="C2" s="2" t="s">
        <v>33</v>
      </c>
      <c r="D2" s="2" t="s">
        <v>34</v>
      </c>
    </row>
    <row r="3" spans="1:4">
      <c r="A3" s="3" t="s">
        <v>531</v>
      </c>
    </row>
    <row r="4" spans="1:4">
      <c r="A4" s="4" t="s">
        <v>532</v>
      </c>
      <c r="B4" s="6" t="n">
        <v>-5516802</v>
      </c>
      <c r="C4" s="6" t="n">
        <v>-1892778</v>
      </c>
      <c r="D4" s="6" t="n">
        <v>-987857</v>
      </c>
    </row>
    <row r="5" spans="1:4">
      <c r="A5" s="4" t="s">
        <v>533</v>
      </c>
      <c r="B5" s="5" t="n">
        <v>-5285</v>
      </c>
      <c r="C5" s="5" t="n">
        <v>48067</v>
      </c>
      <c r="D5" s="5" t="n">
        <v>1729</v>
      </c>
    </row>
    <row r="6" spans="1:4">
      <c r="A6" s="3" t="s">
        <v>534</v>
      </c>
    </row>
    <row r="7" spans="1:4">
      <c r="A7" s="4" t="s">
        <v>535</v>
      </c>
      <c r="B7" s="5" t="n">
        <v>-1082264</v>
      </c>
      <c r="C7" s="5" t="n">
        <v>762834</v>
      </c>
      <c r="D7" s="5" t="n">
        <v>-20289</v>
      </c>
    </row>
    <row r="8" spans="1:4">
      <c r="A8" s="4" t="s">
        <v>49</v>
      </c>
      <c r="B8" s="6" t="n">
        <v>-6604351</v>
      </c>
      <c r="C8" s="6" t="n">
        <v>-1081177</v>
      </c>
      <c r="D8" s="6" t="n">
        <v>-10064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32</v>
      </c>
      <c r="C2" s="2" t="s">
        <v>33</v>
      </c>
      <c r="D2" s="2" t="s">
        <v>34</v>
      </c>
    </row>
    <row r="3" spans="1:4">
      <c r="A3" s="3" t="s">
        <v>537</v>
      </c>
    </row>
    <row r="4" spans="1:4">
      <c r="A4" s="4" t="s">
        <v>538</v>
      </c>
      <c r="B4" s="6" t="n">
        <v>132464</v>
      </c>
      <c r="C4" s="6" t="n">
        <v>273171</v>
      </c>
      <c r="D4" s="6" t="n">
        <v>-192722</v>
      </c>
    </row>
    <row r="5" spans="1:4">
      <c r="A5" s="4" t="s">
        <v>539</v>
      </c>
      <c r="B5" s="6" t="n">
        <v>132464</v>
      </c>
      <c r="C5" s="6" t="n">
        <v>273171</v>
      </c>
      <c r="D5" s="6" t="n">
        <v>-192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0</v>
      </c>
      <c r="B1" s="2" t="s">
        <v>1</v>
      </c>
    </row>
    <row r="2" spans="1:4">
      <c r="B2" s="2" t="s">
        <v>32</v>
      </c>
      <c r="C2" s="2" t="s">
        <v>33</v>
      </c>
      <c r="D2" s="2" t="s">
        <v>34</v>
      </c>
    </row>
    <row r="3" spans="1:4">
      <c r="A3" s="3" t="s">
        <v>541</v>
      </c>
    </row>
    <row r="4" spans="1:4">
      <c r="A4" s="4" t="s">
        <v>48</v>
      </c>
      <c r="B4" s="6" t="n">
        <v>23513612</v>
      </c>
      <c r="C4" s="6" t="n">
        <v>5552348</v>
      </c>
      <c r="D4" s="6" t="n">
        <v>1577970</v>
      </c>
    </row>
    <row r="5" spans="1:4">
      <c r="A5" s="4" t="s">
        <v>542</v>
      </c>
      <c r="B5" s="5" t="n">
        <v>328814</v>
      </c>
      <c r="C5" s="5" t="n">
        <v>1181290</v>
      </c>
      <c r="D5" s="5" t="n">
        <v>1270612</v>
      </c>
    </row>
    <row r="6" spans="1:4">
      <c r="A6" s="4" t="s">
        <v>543</v>
      </c>
      <c r="B6" s="5" t="n">
        <v>23842426</v>
      </c>
      <c r="C6" s="5" t="n">
        <v>6733638</v>
      </c>
      <c r="D6" s="5" t="n">
        <v>2848582</v>
      </c>
    </row>
    <row r="7" spans="1:4">
      <c r="A7" s="4" t="s">
        <v>544</v>
      </c>
      <c r="B7" s="5" t="n">
        <v>-7152727</v>
      </c>
      <c r="C7" s="5" t="n">
        <v>0</v>
      </c>
      <c r="D7" s="5" t="n">
        <v>0</v>
      </c>
    </row>
    <row r="8" spans="1:4">
      <c r="A8" s="4" t="s">
        <v>545</v>
      </c>
      <c r="B8" s="5" t="n">
        <v>0</v>
      </c>
      <c r="C8" s="5" t="n">
        <v>-2356773</v>
      </c>
      <c r="D8" s="5" t="n">
        <v>-997004</v>
      </c>
    </row>
    <row r="9" spans="1:4">
      <c r="A9" s="4" t="s">
        <v>47</v>
      </c>
      <c r="B9" s="5" t="n">
        <v>-15155</v>
      </c>
      <c r="C9" s="5" t="n">
        <v>156099</v>
      </c>
      <c r="D9" s="5" t="n">
        <v>24604</v>
      </c>
    </row>
    <row r="10" spans="1:4">
      <c r="A10" s="4" t="s">
        <v>533</v>
      </c>
      <c r="B10" s="5" t="n">
        <v>-5285</v>
      </c>
      <c r="C10" s="5" t="n">
        <v>48067</v>
      </c>
      <c r="D10" s="5" t="n">
        <v>1729</v>
      </c>
    </row>
    <row r="11" spans="1:4">
      <c r="A11" s="4" t="s">
        <v>546</v>
      </c>
      <c r="B11" s="5" t="n">
        <v>183572</v>
      </c>
      <c r="C11" s="5" t="n">
        <v>1367572</v>
      </c>
      <c r="D11" s="5" t="n">
        <v>0</v>
      </c>
    </row>
    <row r="12" spans="1:4">
      <c r="A12" s="4" t="s">
        <v>547</v>
      </c>
      <c r="B12" s="5" t="n">
        <v>729679</v>
      </c>
      <c r="C12" s="5" t="n">
        <v>84553</v>
      </c>
      <c r="D12" s="5" t="n">
        <v>0</v>
      </c>
    </row>
    <row r="13" spans="1:4">
      <c r="A13" s="4" t="s">
        <v>548</v>
      </c>
      <c r="B13" s="5" t="n">
        <v>-393693</v>
      </c>
      <c r="C13" s="5" t="n">
        <v>-804111</v>
      </c>
      <c r="D13" s="5" t="n">
        <v>-483978</v>
      </c>
    </row>
    <row r="14" spans="1:4">
      <c r="A14" s="4" t="s">
        <v>440</v>
      </c>
      <c r="B14" s="5" t="n">
        <v>-3379</v>
      </c>
      <c r="C14" s="5" t="n">
        <v>33400</v>
      </c>
      <c r="D14" s="5" t="n">
        <v>15391</v>
      </c>
    </row>
    <row r="15" spans="1:4">
      <c r="A15" s="4" t="s">
        <v>121</v>
      </c>
      <c r="B15" s="5" t="n">
        <v>-6656988</v>
      </c>
      <c r="C15" s="5" t="n">
        <v>-1471193</v>
      </c>
      <c r="D15" s="5" t="n">
        <v>-1470040</v>
      </c>
    </row>
    <row r="16" spans="1:4">
      <c r="A16" s="4" t="s">
        <v>549</v>
      </c>
      <c r="B16" s="5" t="n">
        <v>-6604351</v>
      </c>
      <c r="C16" s="5" t="n">
        <v>-1081177</v>
      </c>
      <c r="D16" s="5" t="n">
        <v>-1006417</v>
      </c>
    </row>
    <row r="17" spans="1:4">
      <c r="A17" s="4" t="s">
        <v>550</v>
      </c>
      <c r="B17" s="5" t="n">
        <v>-52637</v>
      </c>
      <c r="C17" s="5" t="n">
        <v>-390016</v>
      </c>
      <c r="D17" s="5" t="n">
        <v>-463623</v>
      </c>
    </row>
    <row r="18" spans="1:4">
      <c r="A18" s="4" t="s">
        <v>211</v>
      </c>
      <c r="B18" s="6" t="n">
        <v>-6656988</v>
      </c>
      <c r="C18" s="6" t="n">
        <v>-1471193</v>
      </c>
      <c r="D18" s="6" t="n">
        <v>-14700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1</v>
      </c>
      <c r="B1" s="2" t="s">
        <v>1</v>
      </c>
    </row>
    <row r="2" spans="1:4">
      <c r="B2" s="2" t="s">
        <v>32</v>
      </c>
      <c r="C2" s="2" t="s">
        <v>33</v>
      </c>
      <c r="D2" s="2" t="s">
        <v>34</v>
      </c>
    </row>
    <row r="3" spans="1:4">
      <c r="A3" s="3" t="s">
        <v>552</v>
      </c>
    </row>
    <row r="4" spans="1:4">
      <c r="A4" s="4" t="s">
        <v>538</v>
      </c>
      <c r="B4" s="6" t="n">
        <v>-949801</v>
      </c>
      <c r="C4" s="6" t="n">
        <v>1036005</v>
      </c>
      <c r="D4" s="6" t="n">
        <v>-213011</v>
      </c>
    </row>
    <row r="5" spans="1:4">
      <c r="A5" s="4" t="s">
        <v>553</v>
      </c>
      <c r="B5" s="5" t="n">
        <v>-4793384</v>
      </c>
      <c r="C5" s="5" t="n">
        <v>-3847033</v>
      </c>
      <c r="D5" s="5" t="n">
        <v>-4869114</v>
      </c>
    </row>
    <row r="6" spans="1:4">
      <c r="A6" s="4" t="s">
        <v>554</v>
      </c>
    </row>
    <row r="7" spans="1:4">
      <c r="A7" s="3" t="s">
        <v>552</v>
      </c>
    </row>
    <row r="8" spans="1:4">
      <c r="A8" s="4" t="s">
        <v>538</v>
      </c>
      <c r="B8" s="5" t="n">
        <v>2284</v>
      </c>
      <c r="C8" s="5" t="n">
        <v>9194</v>
      </c>
      <c r="D8" s="5" t="n">
        <v>38847</v>
      </c>
    </row>
    <row r="9" spans="1:4">
      <c r="A9" s="4" t="s">
        <v>553</v>
      </c>
      <c r="B9" s="5" t="n">
        <v>68468</v>
      </c>
      <c r="C9" s="5" t="n">
        <v>66184</v>
      </c>
    </row>
    <row r="10" spans="1:4">
      <c r="A10" s="4" t="s">
        <v>555</v>
      </c>
    </row>
    <row r="11" spans="1:4">
      <c r="A11" s="3" t="s">
        <v>552</v>
      </c>
    </row>
    <row r="12" spans="1:4">
      <c r="A12" s="4" t="s">
        <v>538</v>
      </c>
      <c r="B12" s="5" t="n">
        <v>-58039</v>
      </c>
      <c r="C12" s="5" t="n">
        <v>-22702</v>
      </c>
      <c r="D12" s="5" t="n">
        <v>-34944</v>
      </c>
    </row>
    <row r="13" spans="1:4">
      <c r="A13" s="4" t="s">
        <v>553</v>
      </c>
      <c r="B13" s="5" t="n">
        <v>0</v>
      </c>
      <c r="C13" s="5" t="n">
        <v>58039</v>
      </c>
    </row>
    <row r="14" spans="1:4">
      <c r="A14" s="4" t="s">
        <v>556</v>
      </c>
    </row>
    <row r="15" spans="1:4">
      <c r="A15" s="3" t="s">
        <v>552</v>
      </c>
    </row>
    <row r="16" spans="1:4">
      <c r="A16" s="4" t="s">
        <v>538</v>
      </c>
      <c r="B16" s="5" t="n">
        <v>9812</v>
      </c>
      <c r="C16" s="5" t="n">
        <v>-438</v>
      </c>
      <c r="D16" s="5" t="n">
        <v>-1758</v>
      </c>
    </row>
    <row r="17" spans="1:4">
      <c r="A17" s="4" t="s">
        <v>553</v>
      </c>
      <c r="B17" s="5" t="n">
        <v>647</v>
      </c>
      <c r="C17" s="5" t="n">
        <v>-9164</v>
      </c>
    </row>
    <row r="18" spans="1:4">
      <c r="A18" s="4" t="s">
        <v>82</v>
      </c>
    </row>
    <row r="19" spans="1:4">
      <c r="A19" s="3" t="s">
        <v>552</v>
      </c>
    </row>
    <row r="20" spans="1:4">
      <c r="A20" s="4" t="s">
        <v>538</v>
      </c>
      <c r="B20" s="5" t="n">
        <v>-91059</v>
      </c>
      <c r="C20" s="5" t="n">
        <v>295296</v>
      </c>
      <c r="D20" s="5" t="n">
        <v>300732</v>
      </c>
    </row>
    <row r="21" spans="1:4">
      <c r="A21" s="4" t="s">
        <v>553</v>
      </c>
      <c r="B21" s="5" t="n">
        <v>-146022</v>
      </c>
      <c r="C21" s="5" t="n">
        <v>-54963</v>
      </c>
    </row>
    <row r="22" spans="1:4">
      <c r="A22" s="4" t="s">
        <v>557</v>
      </c>
    </row>
    <row r="23" spans="1:4">
      <c r="A23" s="3" t="s">
        <v>552</v>
      </c>
    </row>
    <row r="24" spans="1:4">
      <c r="A24" s="4" t="s">
        <v>538</v>
      </c>
      <c r="B24" s="5" t="n">
        <v>-4118</v>
      </c>
      <c r="C24" s="5" t="n">
        <v>-10270</v>
      </c>
      <c r="D24" s="5" t="n">
        <v>7858</v>
      </c>
    </row>
    <row r="25" spans="1:4">
      <c r="A25" s="4" t="s">
        <v>553</v>
      </c>
      <c r="B25" s="5" t="n">
        <v>43461</v>
      </c>
      <c r="C25" s="5" t="n">
        <v>47579</v>
      </c>
    </row>
    <row r="26" spans="1:4">
      <c r="A26" s="4" t="s">
        <v>558</v>
      </c>
    </row>
    <row r="27" spans="1:4">
      <c r="A27" s="3" t="s">
        <v>552</v>
      </c>
    </row>
    <row r="28" spans="1:4">
      <c r="A28" s="4" t="s">
        <v>538</v>
      </c>
      <c r="B28" s="5" t="n">
        <v>0</v>
      </c>
      <c r="C28" s="5" t="n">
        <v>1509</v>
      </c>
      <c r="D28" s="5" t="n">
        <v>-644397</v>
      </c>
    </row>
    <row r="29" spans="1:4">
      <c r="A29" s="4" t="s">
        <v>553</v>
      </c>
      <c r="B29" s="5" t="n">
        <v>0</v>
      </c>
      <c r="C29" s="5" t="n">
        <v>9164</v>
      </c>
    </row>
    <row r="30" spans="1:4">
      <c r="A30" s="4" t="s">
        <v>305</v>
      </c>
    </row>
    <row r="31" spans="1:4">
      <c r="A31" s="3" t="s">
        <v>552</v>
      </c>
    </row>
    <row r="32" spans="1:4">
      <c r="A32" s="4" t="s">
        <v>538</v>
      </c>
      <c r="B32" s="5" t="n">
        <v>-122913</v>
      </c>
      <c r="C32" s="5" t="n">
        <v>-207993</v>
      </c>
      <c r="D32" s="5" t="n">
        <v>-86672</v>
      </c>
    </row>
    <row r="33" spans="1:4">
      <c r="A33" s="4" t="s">
        <v>553</v>
      </c>
      <c r="B33" s="5" t="n">
        <v>-417578</v>
      </c>
      <c r="C33" s="5" t="n">
        <v>-294665</v>
      </c>
    </row>
    <row r="34" spans="1:4">
      <c r="A34" s="4" t="s">
        <v>73</v>
      </c>
    </row>
    <row r="35" spans="1:4">
      <c r="A35" s="3" t="s">
        <v>552</v>
      </c>
    </row>
    <row r="36" spans="1:4">
      <c r="A36" s="4" t="s">
        <v>538</v>
      </c>
      <c r="B36" s="5" t="n">
        <v>-449722</v>
      </c>
      <c r="C36" s="5" t="n">
        <v>-65528</v>
      </c>
      <c r="D36" s="5" t="n">
        <v>200600</v>
      </c>
    </row>
    <row r="37" spans="1:4">
      <c r="A37" s="4" t="s">
        <v>553</v>
      </c>
      <c r="B37" s="5" t="n">
        <v>-3053013</v>
      </c>
      <c r="C37" s="5" t="n">
        <v>-2615851</v>
      </c>
    </row>
    <row r="38" spans="1:4">
      <c r="A38" s="4" t="s">
        <v>74</v>
      </c>
    </row>
    <row r="39" spans="1:4">
      <c r="A39" s="3" t="s">
        <v>552</v>
      </c>
    </row>
    <row r="40" spans="1:4">
      <c r="A40" s="4" t="s">
        <v>538</v>
      </c>
      <c r="B40" s="5" t="n">
        <v>70744</v>
      </c>
      <c r="C40" s="5" t="n">
        <v>445342</v>
      </c>
      <c r="D40" s="5" t="n">
        <v>-102531</v>
      </c>
    </row>
    <row r="41" spans="1:4">
      <c r="A41" s="4" t="s">
        <v>553</v>
      </c>
      <c r="B41" s="5" t="n">
        <v>-401970</v>
      </c>
      <c r="C41" s="5" t="n">
        <v>-472714</v>
      </c>
    </row>
    <row r="42" spans="1:4">
      <c r="A42" s="4" t="s">
        <v>559</v>
      </c>
    </row>
    <row r="43" spans="1:4">
      <c r="A43" s="3" t="s">
        <v>552</v>
      </c>
    </row>
    <row r="44" spans="1:4">
      <c r="A44" s="4" t="s">
        <v>538</v>
      </c>
      <c r="B44" s="5" t="n">
        <v>-1193035</v>
      </c>
      <c r="C44" s="5" t="n">
        <v>591595</v>
      </c>
      <c r="D44" s="5" t="n">
        <v>78483</v>
      </c>
    </row>
    <row r="45" spans="1:4">
      <c r="A45" s="4" t="s">
        <v>553</v>
      </c>
      <c r="B45" s="5" t="n">
        <v>-1821242</v>
      </c>
      <c r="C45" s="5" t="n">
        <v>-628207</v>
      </c>
    </row>
    <row r="46" spans="1:4">
      <c r="A46" s="4" t="s">
        <v>560</v>
      </c>
    </row>
    <row r="47" spans="1:4">
      <c r="A47" s="3" t="s">
        <v>552</v>
      </c>
    </row>
    <row r="48" spans="1:4">
      <c r="A48" s="4" t="s">
        <v>538</v>
      </c>
      <c r="B48" s="5" t="n">
        <v>886246</v>
      </c>
      <c r="C48" s="5" t="n">
        <v>0</v>
      </c>
      <c r="D48" s="6" t="n">
        <v>30771</v>
      </c>
    </row>
    <row r="49" spans="1:4">
      <c r="A49" s="4" t="s">
        <v>553</v>
      </c>
      <c r="B49" s="6" t="n">
        <v>933865</v>
      </c>
      <c r="C49" s="6" t="n">
        <v>47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21"/>
  </cols>
  <sheetData>
    <row r="1" spans="1:2">
      <c r="A1" s="1" t="s">
        <v>561</v>
      </c>
      <c r="B1" s="2" t="s">
        <v>562</v>
      </c>
    </row>
    <row r="2" spans="1:2">
      <c r="A2" s="3" t="s">
        <v>563</v>
      </c>
    </row>
    <row r="3" spans="1:2">
      <c r="A3" s="4" t="s">
        <v>560</v>
      </c>
      <c r="B3" s="6" t="n">
        <v>3822923</v>
      </c>
    </row>
    <row r="4" spans="1:2">
      <c r="A4" s="4" t="s">
        <v>564</v>
      </c>
    </row>
    <row r="5" spans="1:2">
      <c r="A5" s="3" t="s">
        <v>563</v>
      </c>
    </row>
    <row r="6" spans="1:2">
      <c r="A6" s="4" t="s">
        <v>560</v>
      </c>
      <c r="B6" s="5" t="n">
        <v>1132001</v>
      </c>
    </row>
    <row r="7" spans="1:2">
      <c r="A7" s="4" t="s">
        <v>565</v>
      </c>
    </row>
    <row r="8" spans="1:2">
      <c r="A8" s="3" t="s">
        <v>563</v>
      </c>
    </row>
    <row r="9" spans="1:2">
      <c r="A9" s="4" t="s">
        <v>560</v>
      </c>
      <c r="B9" s="5" t="n">
        <v>2479176</v>
      </c>
    </row>
    <row r="10" spans="1:2">
      <c r="A10" s="4" t="s">
        <v>566</v>
      </c>
    </row>
    <row r="11" spans="1:2">
      <c r="A11" s="3" t="s">
        <v>563</v>
      </c>
    </row>
    <row r="12" spans="1:2">
      <c r="A12" s="4" t="s">
        <v>560</v>
      </c>
      <c r="B12" s="5" t="n">
        <v>199553</v>
      </c>
    </row>
    <row r="13" spans="1:2">
      <c r="A13" s="4" t="s">
        <v>567</v>
      </c>
    </row>
    <row r="14" spans="1:2">
      <c r="A14" s="3" t="s">
        <v>563</v>
      </c>
    </row>
    <row r="15" spans="1:2">
      <c r="A15" s="4" t="s">
        <v>560</v>
      </c>
      <c r="B15" s="5" t="n">
        <v>6935</v>
      </c>
    </row>
    <row r="16" spans="1:2">
      <c r="A16" s="4" t="s">
        <v>568</v>
      </c>
    </row>
    <row r="17" spans="1:2">
      <c r="A17" s="3" t="s">
        <v>563</v>
      </c>
    </row>
    <row r="18" spans="1:2">
      <c r="A18" s="4" t="s">
        <v>560</v>
      </c>
      <c r="B18" s="5" t="n">
        <v>5258</v>
      </c>
    </row>
    <row r="19" spans="1:2">
      <c r="A19" s="4" t="s">
        <v>569</v>
      </c>
    </row>
    <row r="20" spans="1:2">
      <c r="A20" s="3" t="s">
        <v>563</v>
      </c>
    </row>
    <row r="21" spans="1:2">
      <c r="A21" s="4" t="s">
        <v>560</v>
      </c>
      <c r="B21" s="5" t="n">
        <v>128819</v>
      </c>
    </row>
    <row r="22" spans="1:2">
      <c r="A22" s="4" t="s">
        <v>570</v>
      </c>
    </row>
    <row r="23" spans="1:2">
      <c r="A23" s="3" t="s">
        <v>563</v>
      </c>
    </row>
    <row r="24" spans="1:2">
      <c r="A24" s="4" t="s">
        <v>560</v>
      </c>
      <c r="B24" s="5" t="n">
        <v>39092</v>
      </c>
    </row>
    <row r="25" spans="1:2">
      <c r="A25" s="4" t="s">
        <v>571</v>
      </c>
    </row>
    <row r="26" spans="1:2">
      <c r="A26" s="3" t="s">
        <v>563</v>
      </c>
    </row>
    <row r="27" spans="1:2">
      <c r="A27" s="4" t="s">
        <v>560</v>
      </c>
      <c r="B27" s="5" t="n">
        <v>89727</v>
      </c>
    </row>
    <row r="28" spans="1:2">
      <c r="A28" s="4" t="s">
        <v>572</v>
      </c>
    </row>
    <row r="29" spans="1:2">
      <c r="A29" s="3" t="s">
        <v>563</v>
      </c>
    </row>
    <row r="30" spans="1:2">
      <c r="A30" s="4" t="s">
        <v>560</v>
      </c>
      <c r="B30" s="5" t="n">
        <v>0</v>
      </c>
    </row>
    <row r="31" spans="1:2">
      <c r="A31" s="4" t="s">
        <v>573</v>
      </c>
    </row>
    <row r="32" spans="1:2">
      <c r="A32" s="3" t="s">
        <v>563</v>
      </c>
    </row>
    <row r="33" spans="1:2">
      <c r="A33" s="4" t="s">
        <v>560</v>
      </c>
      <c r="B33" s="5" t="n">
        <v>0</v>
      </c>
    </row>
    <row r="34" spans="1:2">
      <c r="A34" s="4" t="s">
        <v>574</v>
      </c>
    </row>
    <row r="35" spans="1:2">
      <c r="A35" s="3" t="s">
        <v>563</v>
      </c>
    </row>
    <row r="36" spans="1:2">
      <c r="A36" s="4" t="s">
        <v>560</v>
      </c>
      <c r="B36" s="5" t="n">
        <v>0</v>
      </c>
    </row>
    <row r="37" spans="1:2">
      <c r="A37" s="4" t="s">
        <v>575</v>
      </c>
    </row>
    <row r="38" spans="1:2">
      <c r="A38" s="3" t="s">
        <v>563</v>
      </c>
    </row>
    <row r="39" spans="1:2">
      <c r="A39" s="4" t="s">
        <v>560</v>
      </c>
      <c r="B39" s="5" t="n">
        <v>3694104</v>
      </c>
    </row>
    <row r="40" spans="1:2">
      <c r="A40" s="4" t="s">
        <v>576</v>
      </c>
    </row>
    <row r="41" spans="1:2">
      <c r="A41" s="3" t="s">
        <v>563</v>
      </c>
    </row>
    <row r="42" spans="1:2">
      <c r="A42" s="4" t="s">
        <v>560</v>
      </c>
      <c r="B42" s="5" t="n">
        <v>1092909</v>
      </c>
    </row>
    <row r="43" spans="1:2">
      <c r="A43" s="4" t="s">
        <v>577</v>
      </c>
    </row>
    <row r="44" spans="1:2">
      <c r="A44" s="3" t="s">
        <v>563</v>
      </c>
    </row>
    <row r="45" spans="1:2">
      <c r="A45" s="4" t="s">
        <v>560</v>
      </c>
      <c r="B45" s="5" t="n">
        <v>2389449</v>
      </c>
    </row>
    <row r="46" spans="1:2">
      <c r="A46" s="4" t="s">
        <v>578</v>
      </c>
    </row>
    <row r="47" spans="1:2">
      <c r="A47" s="3" t="s">
        <v>563</v>
      </c>
    </row>
    <row r="48" spans="1:2">
      <c r="A48" s="4" t="s">
        <v>560</v>
      </c>
      <c r="B48" s="5" t="n">
        <v>199553</v>
      </c>
    </row>
    <row r="49" spans="1:2">
      <c r="A49" s="4" t="s">
        <v>579</v>
      </c>
    </row>
    <row r="50" spans="1:2">
      <c r="A50" s="3" t="s">
        <v>563</v>
      </c>
    </row>
    <row r="51" spans="1:2">
      <c r="A51" s="4" t="s">
        <v>560</v>
      </c>
      <c r="B51" s="5" t="n">
        <v>6935</v>
      </c>
    </row>
    <row r="52" spans="1:2">
      <c r="A52" s="4" t="s">
        <v>580</v>
      </c>
    </row>
    <row r="53" spans="1:2">
      <c r="A53" s="3" t="s">
        <v>563</v>
      </c>
    </row>
    <row r="54" spans="1:2">
      <c r="A54" s="4" t="s">
        <v>560</v>
      </c>
      <c r="B54" s="6" t="n">
        <v>5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81</v>
      </c>
      <c r="B1" s="2" t="s">
        <v>32</v>
      </c>
      <c r="C1" s="2" t="s">
        <v>33</v>
      </c>
      <c r="D1" s="2" t="s">
        <v>34</v>
      </c>
    </row>
    <row r="2" spans="1:4">
      <c r="A2" s="3" t="s">
        <v>582</v>
      </c>
    </row>
    <row r="3" spans="1:4">
      <c r="A3" s="4" t="s">
        <v>583</v>
      </c>
      <c r="B3" s="6" t="n">
        <v>1046387</v>
      </c>
      <c r="C3" s="6" t="n">
        <v>289099</v>
      </c>
    </row>
    <row r="4" spans="1:4">
      <c r="A4" s="4" t="s">
        <v>102</v>
      </c>
      <c r="B4" s="5" t="n">
        <v>-5839771</v>
      </c>
      <c r="C4" s="5" t="n">
        <v>-4288171</v>
      </c>
    </row>
    <row r="5" spans="1:4">
      <c r="A5" s="4" t="s">
        <v>121</v>
      </c>
      <c r="B5" s="5" t="n">
        <v>-4793384</v>
      </c>
      <c r="C5" s="5" t="n">
        <v>-3847033</v>
      </c>
      <c r="D5" s="6" t="n">
        <v>-4869114</v>
      </c>
    </row>
    <row r="6" spans="1:4">
      <c r="A6" s="4" t="s">
        <v>35</v>
      </c>
    </row>
    <row r="7" spans="1:4">
      <c r="A7" s="3" t="s">
        <v>582</v>
      </c>
    </row>
    <row r="8" spans="1:4">
      <c r="A8" s="4" t="s">
        <v>583</v>
      </c>
      <c r="B8" s="5" t="n">
        <v>1046387</v>
      </c>
      <c r="C8" s="5" t="n">
        <v>228531</v>
      </c>
    </row>
    <row r="9" spans="1:4">
      <c r="A9" s="4" t="s">
        <v>102</v>
      </c>
      <c r="B9" s="5" t="n">
        <v>-5839771</v>
      </c>
      <c r="C9" s="5" t="n">
        <v>-4075564</v>
      </c>
    </row>
    <row r="10" spans="1:4">
      <c r="A10" s="4" t="s">
        <v>51</v>
      </c>
    </row>
    <row r="11" spans="1:4">
      <c r="A11" s="3" t="s">
        <v>582</v>
      </c>
    </row>
    <row r="12" spans="1:4">
      <c r="A12" s="4" t="s">
        <v>583</v>
      </c>
      <c r="B12" s="5" t="n">
        <v>0</v>
      </c>
      <c r="C12" s="5" t="n">
        <v>60568</v>
      </c>
    </row>
    <row r="13" spans="1:4">
      <c r="A13" s="4" t="s">
        <v>102</v>
      </c>
      <c r="B13" s="6" t="n">
        <v>0</v>
      </c>
      <c r="C13" s="6" t="n">
        <v>-212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2</v>
      </c>
      <c r="C2" s="2" t="s">
        <v>33</v>
      </c>
    </row>
    <row r="3" spans="1:3">
      <c r="A3" s="3" t="s">
        <v>585</v>
      </c>
    </row>
    <row r="4" spans="1:3">
      <c r="A4" s="4" t="s">
        <v>586</v>
      </c>
      <c r="B4" s="6" t="n">
        <v>-3847033</v>
      </c>
      <c r="C4" s="6" t="n">
        <v>-4869114</v>
      </c>
    </row>
    <row r="5" spans="1:3">
      <c r="A5" s="4" t="s">
        <v>587</v>
      </c>
      <c r="B5" s="5" t="n">
        <v>-949800</v>
      </c>
      <c r="C5" s="5" t="n">
        <v>1036005</v>
      </c>
    </row>
    <row r="6" spans="1:3">
      <c r="A6" s="4" t="s">
        <v>51</v>
      </c>
      <c r="B6" s="5" t="n">
        <v>0</v>
      </c>
      <c r="C6" s="5" t="n">
        <v>-13924</v>
      </c>
    </row>
    <row r="7" spans="1:3">
      <c r="A7" s="4" t="s">
        <v>588</v>
      </c>
      <c r="B7" s="5" t="n">
        <v>3449</v>
      </c>
      <c r="C7" s="5" t="n">
        <v>0</v>
      </c>
    </row>
    <row r="8" spans="1:3">
      <c r="A8" s="4" t="s">
        <v>589</v>
      </c>
      <c r="B8" s="6" t="n">
        <v>-4793384</v>
      </c>
      <c r="C8" s="6" t="n">
        <v>-38470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32</v>
      </c>
      <c r="C2" s="2" t="s">
        <v>33</v>
      </c>
      <c r="D2" s="2" t="s">
        <v>34</v>
      </c>
    </row>
    <row r="3" spans="1:4">
      <c r="A3" s="3" t="s">
        <v>591</v>
      </c>
    </row>
    <row r="4" spans="1:4">
      <c r="A4" s="4" t="s">
        <v>592</v>
      </c>
      <c r="B4" s="6" t="n">
        <v>17243421</v>
      </c>
      <c r="C4" s="6" t="n">
        <v>4500081</v>
      </c>
      <c r="D4" s="6" t="n">
        <v>571566</v>
      </c>
    </row>
    <row r="5" spans="1:4">
      <c r="A5" s="4" t="s">
        <v>593</v>
      </c>
      <c r="B5" s="5" t="n">
        <v>276177</v>
      </c>
      <c r="C5" s="5" t="n">
        <v>791274</v>
      </c>
      <c r="D5" s="5" t="n">
        <v>806989</v>
      </c>
    </row>
    <row r="6" spans="1:4">
      <c r="A6" s="4" t="s">
        <v>594</v>
      </c>
      <c r="B6" s="6" t="n">
        <v>17519598</v>
      </c>
      <c r="C6" s="6" t="n">
        <v>5291355</v>
      </c>
      <c r="D6" s="6" t="n">
        <v>1378555</v>
      </c>
    </row>
    <row r="7" spans="1:4">
      <c r="A7" s="4" t="s">
        <v>595</v>
      </c>
      <c r="B7" s="5" t="n">
        <v>1505170408</v>
      </c>
      <c r="C7" s="5" t="n">
        <v>1505170408</v>
      </c>
      <c r="D7" s="5" t="n">
        <v>15051704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2</v>
      </c>
      <c r="C2" s="2" t="s">
        <v>33</v>
      </c>
      <c r="D2" s="2" t="s">
        <v>34</v>
      </c>
    </row>
    <row r="3" spans="1:4">
      <c r="A3" s="3" t="s">
        <v>597</v>
      </c>
    </row>
    <row r="4" spans="1:4">
      <c r="A4" s="4" t="s">
        <v>346</v>
      </c>
      <c r="B4" s="6" t="n">
        <v>276177</v>
      </c>
      <c r="C4" s="6" t="n">
        <v>791274</v>
      </c>
      <c r="D4" s="6" t="n">
        <v>8069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8</v>
      </c>
      <c r="B1" s="2" t="s">
        <v>32</v>
      </c>
      <c r="C1" s="2" t="s">
        <v>33</v>
      </c>
    </row>
    <row r="2" spans="1:3">
      <c r="A2" s="3" t="s">
        <v>599</v>
      </c>
    </row>
    <row r="3" spans="1:3">
      <c r="A3" s="4" t="s">
        <v>600</v>
      </c>
      <c r="B3" s="6" t="n">
        <v>74687</v>
      </c>
      <c r="C3" s="6" t="n">
        <v>71187</v>
      </c>
    </row>
    <row r="4" spans="1:3">
      <c r="A4" s="4" t="s">
        <v>601</v>
      </c>
      <c r="B4" s="5" t="n">
        <v>220896</v>
      </c>
      <c r="C4" s="5" t="n">
        <v>194640</v>
      </c>
    </row>
    <row r="5" spans="1:3">
      <c r="A5" s="4" t="s">
        <v>602</v>
      </c>
    </row>
    <row r="6" spans="1:3">
      <c r="A6" s="3" t="s">
        <v>599</v>
      </c>
    </row>
    <row r="7" spans="1:3">
      <c r="A7" s="4" t="s">
        <v>600</v>
      </c>
      <c r="B7" s="5" t="n">
        <v>166763</v>
      </c>
      <c r="C7" s="5" t="n">
        <v>151182</v>
      </c>
    </row>
    <row r="8" spans="1:3">
      <c r="A8" s="4" t="s">
        <v>601</v>
      </c>
      <c r="B8" s="5" t="n">
        <v>211645</v>
      </c>
      <c r="C8" s="5" t="n">
        <v>180947</v>
      </c>
    </row>
    <row r="9" spans="1:3">
      <c r="A9" s="4" t="s">
        <v>603</v>
      </c>
    </row>
    <row r="10" spans="1:3">
      <c r="A10" s="3" t="s">
        <v>599</v>
      </c>
    </row>
    <row r="11" spans="1:3">
      <c r="A11" s="4" t="s">
        <v>600</v>
      </c>
      <c r="B11" s="5" t="n">
        <v>-92076</v>
      </c>
      <c r="C11" s="5" t="n">
        <v>-79995</v>
      </c>
    </row>
    <row r="12" spans="1:3">
      <c r="A12" s="4" t="s">
        <v>604</v>
      </c>
    </row>
    <row r="13" spans="1:3">
      <c r="A13" s="3" t="s">
        <v>599</v>
      </c>
    </row>
    <row r="14" spans="1:3">
      <c r="A14" s="4" t="s">
        <v>601</v>
      </c>
      <c r="B14" s="5" t="n">
        <v>7461</v>
      </c>
      <c r="C14" s="5" t="n">
        <v>11016</v>
      </c>
    </row>
    <row r="15" spans="1:3">
      <c r="A15" s="4" t="s">
        <v>605</v>
      </c>
    </row>
    <row r="16" spans="1:3">
      <c r="A16" s="3" t="s">
        <v>599</v>
      </c>
    </row>
    <row r="17" spans="1:3">
      <c r="A17" s="4" t="s">
        <v>601</v>
      </c>
      <c r="B17" s="6" t="n">
        <v>1790</v>
      </c>
      <c r="C17" s="6" t="n">
        <v>2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32</v>
      </c>
      <c r="C2" s="2" t="s">
        <v>33</v>
      </c>
    </row>
    <row r="3" spans="1:3">
      <c r="A3" s="3" t="s">
        <v>607</v>
      </c>
    </row>
    <row r="4" spans="1:3">
      <c r="A4" s="4" t="s">
        <v>608</v>
      </c>
      <c r="B4" s="6" t="n">
        <v>34780893</v>
      </c>
      <c r="C4" s="6" t="n">
        <v>28918329</v>
      </c>
    </row>
    <row r="5" spans="1:3">
      <c r="A5" s="4" t="s">
        <v>609</v>
      </c>
      <c r="B5" s="5" t="n">
        <v>6958983</v>
      </c>
      <c r="C5" s="5" t="n">
        <v>5734812</v>
      </c>
    </row>
    <row r="6" spans="1:3">
      <c r="A6" s="4" t="s">
        <v>610</v>
      </c>
      <c r="B6" s="5" t="n">
        <v>-596301</v>
      </c>
      <c r="C6" s="5" t="n">
        <v>131008</v>
      </c>
    </row>
    <row r="7" spans="1:3">
      <c r="A7" s="4" t="s">
        <v>611</v>
      </c>
      <c r="B7" s="5" t="n">
        <v>-215113</v>
      </c>
      <c r="C7" s="5" t="n">
        <v>-3256</v>
      </c>
    </row>
    <row r="8" spans="1:3">
      <c r="A8" s="4" t="s">
        <v>612</v>
      </c>
      <c r="B8" s="5" t="n">
        <v>40928462</v>
      </c>
      <c r="C8" s="5" t="n">
        <v>34780893</v>
      </c>
    </row>
    <row r="9" spans="1:3">
      <c r="A9" s="4" t="s">
        <v>613</v>
      </c>
      <c r="B9" s="5" t="n">
        <v>17329224</v>
      </c>
      <c r="C9" s="5" t="n">
        <v>17819012</v>
      </c>
    </row>
    <row r="10" spans="1:3">
      <c r="A10" s="4" t="s">
        <v>614</v>
      </c>
      <c r="B10" s="5" t="n">
        <v>1142555</v>
      </c>
      <c r="C10" s="5" t="n">
        <v>1202107</v>
      </c>
    </row>
    <row r="11" spans="1:3">
      <c r="A11" s="4" t="s">
        <v>610</v>
      </c>
      <c r="C11" s="5" t="n">
        <v>-1689989</v>
      </c>
    </row>
    <row r="12" spans="1:3">
      <c r="A12" s="4" t="s">
        <v>611</v>
      </c>
      <c r="B12" s="5" t="n">
        <v>-110735</v>
      </c>
      <c r="C12" s="5" t="n">
        <v>-1906</v>
      </c>
    </row>
    <row r="13" spans="1:3">
      <c r="A13" s="4" t="s">
        <v>615</v>
      </c>
      <c r="B13" s="5" t="n">
        <v>18361044</v>
      </c>
      <c r="C13" s="5" t="n">
        <v>17329224</v>
      </c>
    </row>
    <row r="14" spans="1:3">
      <c r="A14" s="4" t="s">
        <v>616</v>
      </c>
      <c r="B14" s="5" t="n">
        <v>22567418</v>
      </c>
      <c r="C14" s="5" t="n">
        <v>17451669</v>
      </c>
    </row>
    <row r="15" spans="1:3">
      <c r="A15" s="4" t="s">
        <v>617</v>
      </c>
    </row>
    <row r="16" spans="1:3">
      <c r="A16" s="3" t="s">
        <v>607</v>
      </c>
    </row>
    <row r="17" spans="1:3">
      <c r="A17" s="4" t="s">
        <v>608</v>
      </c>
      <c r="B17" s="5" t="n">
        <v>1907294</v>
      </c>
      <c r="C17" s="5" t="n">
        <v>1918978</v>
      </c>
    </row>
    <row r="18" spans="1:3">
      <c r="A18" s="4" t="s">
        <v>609</v>
      </c>
      <c r="B18" s="5" t="n">
        <v>6487</v>
      </c>
      <c r="C18" s="5" t="n">
        <v>4552</v>
      </c>
    </row>
    <row r="19" spans="1:3">
      <c r="A19" s="4" t="s">
        <v>610</v>
      </c>
      <c r="B19" s="5" t="n">
        <v>827701</v>
      </c>
      <c r="C19" s="5" t="n">
        <v>-16236</v>
      </c>
    </row>
    <row r="20" spans="1:3">
      <c r="A20" s="4" t="s">
        <v>611</v>
      </c>
      <c r="B20" s="5" t="n">
        <v>0</v>
      </c>
      <c r="C20" s="5" t="n">
        <v>0</v>
      </c>
    </row>
    <row r="21" spans="1:3">
      <c r="A21" s="4" t="s">
        <v>612</v>
      </c>
      <c r="B21" s="5" t="n">
        <v>2741482</v>
      </c>
      <c r="C21" s="5" t="n">
        <v>1907294</v>
      </c>
    </row>
    <row r="22" spans="1:3">
      <c r="A22" s="4" t="s">
        <v>613</v>
      </c>
      <c r="B22" s="5" t="n">
        <v>451152</v>
      </c>
      <c r="C22" s="5" t="n">
        <v>442201</v>
      </c>
    </row>
    <row r="23" spans="1:3">
      <c r="A23" s="4" t="s">
        <v>614</v>
      </c>
      <c r="B23" s="5" t="n">
        <v>39640</v>
      </c>
      <c r="C23" s="5" t="n">
        <v>20486</v>
      </c>
    </row>
    <row r="24" spans="1:3">
      <c r="A24" s="4" t="s">
        <v>610</v>
      </c>
      <c r="C24" s="5" t="n">
        <v>-11535</v>
      </c>
    </row>
    <row r="25" spans="1:3">
      <c r="A25" s="4" t="s">
        <v>611</v>
      </c>
      <c r="B25" s="5" t="n">
        <v>0</v>
      </c>
      <c r="C25" s="5" t="n">
        <v>0</v>
      </c>
    </row>
    <row r="26" spans="1:3">
      <c r="A26" s="4" t="s">
        <v>615</v>
      </c>
      <c r="B26" s="5" t="n">
        <v>490792</v>
      </c>
      <c r="C26" s="5" t="n">
        <v>451152</v>
      </c>
    </row>
    <row r="27" spans="1:3">
      <c r="A27" s="4" t="s">
        <v>616</v>
      </c>
      <c r="B27" s="5" t="n">
        <v>2250690</v>
      </c>
      <c r="C27" s="5" t="n">
        <v>1456142</v>
      </c>
    </row>
    <row r="28" spans="1:3">
      <c r="A28" s="4" t="s">
        <v>618</v>
      </c>
    </row>
    <row r="29" spans="1:3">
      <c r="A29" s="3" t="s">
        <v>607</v>
      </c>
    </row>
    <row r="30" spans="1:3">
      <c r="A30" s="4" t="s">
        <v>608</v>
      </c>
      <c r="B30" s="5" t="n">
        <v>21395820</v>
      </c>
      <c r="C30" s="5" t="n">
        <v>23310921</v>
      </c>
    </row>
    <row r="31" spans="1:3">
      <c r="A31" s="4" t="s">
        <v>609</v>
      </c>
      <c r="B31" s="5" t="n">
        <v>813810</v>
      </c>
      <c r="C31" s="5" t="n">
        <v>354830</v>
      </c>
    </row>
    <row r="32" spans="1:3">
      <c r="A32" s="4" t="s">
        <v>610</v>
      </c>
      <c r="B32" s="5" t="n">
        <v>630401</v>
      </c>
      <c r="C32" s="5" t="n">
        <v>-2269931</v>
      </c>
    </row>
    <row r="33" spans="1:3">
      <c r="A33" s="4" t="s">
        <v>611</v>
      </c>
      <c r="B33" s="5" t="n">
        <v>-155202</v>
      </c>
      <c r="C33" s="5" t="n">
        <v>0</v>
      </c>
    </row>
    <row r="34" spans="1:3">
      <c r="A34" s="4" t="s">
        <v>612</v>
      </c>
      <c r="B34" s="5" t="n">
        <v>22684829</v>
      </c>
      <c r="C34" s="5" t="n">
        <v>21395820</v>
      </c>
    </row>
    <row r="35" spans="1:3">
      <c r="A35" s="4" t="s">
        <v>613</v>
      </c>
      <c r="B35" s="5" t="n">
        <v>15569606</v>
      </c>
      <c r="C35" s="5" t="n">
        <v>16091252</v>
      </c>
    </row>
    <row r="36" spans="1:3">
      <c r="A36" s="4" t="s">
        <v>614</v>
      </c>
      <c r="B36" s="5" t="n">
        <v>975169</v>
      </c>
      <c r="C36" s="5" t="n">
        <v>1128691</v>
      </c>
    </row>
    <row r="37" spans="1:3">
      <c r="A37" s="4" t="s">
        <v>610</v>
      </c>
      <c r="C37" s="5" t="n">
        <v>-1650337</v>
      </c>
    </row>
    <row r="38" spans="1:3">
      <c r="A38" s="4" t="s">
        <v>611</v>
      </c>
      <c r="B38" s="5" t="n">
        <v>-102606</v>
      </c>
      <c r="C38" s="5" t="n">
        <v>0</v>
      </c>
    </row>
    <row r="39" spans="1:3">
      <c r="A39" s="4" t="s">
        <v>615</v>
      </c>
      <c r="B39" s="5" t="n">
        <v>16442169</v>
      </c>
      <c r="C39" s="5" t="n">
        <v>15569606</v>
      </c>
    </row>
    <row r="40" spans="1:3">
      <c r="A40" s="4" t="s">
        <v>616</v>
      </c>
      <c r="B40" s="5" t="n">
        <v>6242660</v>
      </c>
      <c r="C40" s="5" t="n">
        <v>5826214</v>
      </c>
    </row>
    <row r="41" spans="1:3">
      <c r="A41" s="4" t="s">
        <v>619</v>
      </c>
    </row>
    <row r="42" spans="1:3">
      <c r="A42" s="3" t="s">
        <v>607</v>
      </c>
    </row>
    <row r="43" spans="1:3">
      <c r="A43" s="4" t="s">
        <v>608</v>
      </c>
      <c r="B43" s="5" t="n">
        <v>0</v>
      </c>
      <c r="C43" s="5" t="n">
        <v>0</v>
      </c>
    </row>
    <row r="44" spans="1:3">
      <c r="A44" s="4" t="s">
        <v>609</v>
      </c>
      <c r="B44" s="5" t="n">
        <v>0</v>
      </c>
      <c r="C44" s="5" t="n">
        <v>0</v>
      </c>
    </row>
    <row r="45" spans="1:3">
      <c r="A45" s="4" t="s">
        <v>610</v>
      </c>
      <c r="B45" s="5" t="n">
        <v>3519848</v>
      </c>
      <c r="C45" s="5" t="n">
        <v>0</v>
      </c>
    </row>
    <row r="46" spans="1:3">
      <c r="A46" s="4" t="s">
        <v>611</v>
      </c>
      <c r="B46" s="5" t="n">
        <v>0</v>
      </c>
      <c r="C46" s="5" t="n">
        <v>0</v>
      </c>
    </row>
    <row r="47" spans="1:3">
      <c r="A47" s="4" t="s">
        <v>612</v>
      </c>
      <c r="B47" s="5" t="n">
        <v>3519848</v>
      </c>
      <c r="C47" s="5" t="n">
        <v>0</v>
      </c>
    </row>
    <row r="48" spans="1:3">
      <c r="A48" s="4" t="s">
        <v>613</v>
      </c>
      <c r="B48" s="5" t="n">
        <v>0</v>
      </c>
      <c r="C48" s="5" t="n">
        <v>0</v>
      </c>
    </row>
    <row r="49" spans="1:3">
      <c r="A49" s="4" t="s">
        <v>614</v>
      </c>
      <c r="B49" s="5" t="n">
        <v>78001</v>
      </c>
      <c r="C49" s="5" t="n">
        <v>0</v>
      </c>
    </row>
    <row r="50" spans="1:3">
      <c r="A50" s="4" t="s">
        <v>610</v>
      </c>
      <c r="C50" s="5" t="n">
        <v>0</v>
      </c>
    </row>
    <row r="51" spans="1:3">
      <c r="A51" s="4" t="s">
        <v>611</v>
      </c>
      <c r="B51" s="5" t="n">
        <v>0</v>
      </c>
      <c r="C51" s="5" t="n">
        <v>0</v>
      </c>
    </row>
    <row r="52" spans="1:3">
      <c r="A52" s="4" t="s">
        <v>615</v>
      </c>
      <c r="B52" s="5" t="n">
        <v>78001</v>
      </c>
      <c r="C52" s="5" t="n">
        <v>0</v>
      </c>
    </row>
    <row r="53" spans="1:3">
      <c r="A53" s="4" t="s">
        <v>616</v>
      </c>
      <c r="B53" s="5" t="n">
        <v>3441847</v>
      </c>
      <c r="C53" s="5" t="n">
        <v>0</v>
      </c>
    </row>
    <row r="54" spans="1:3">
      <c r="A54" s="4" t="s">
        <v>620</v>
      </c>
    </row>
    <row r="55" spans="1:3">
      <c r="A55" s="3" t="s">
        <v>607</v>
      </c>
    </row>
    <row r="56" spans="1:3">
      <c r="A56" s="4" t="s">
        <v>608</v>
      </c>
      <c r="B56" s="5" t="n">
        <v>5688004</v>
      </c>
      <c r="C56" s="5" t="n">
        <v>1817315</v>
      </c>
    </row>
    <row r="57" spans="1:3">
      <c r="A57" s="4" t="s">
        <v>609</v>
      </c>
      <c r="B57" s="5" t="n">
        <v>191953</v>
      </c>
      <c r="C57" s="5" t="n">
        <v>1356837</v>
      </c>
    </row>
    <row r="58" spans="1:3">
      <c r="A58" s="4" t="s">
        <v>610</v>
      </c>
      <c r="B58" s="5" t="n">
        <v>-568017</v>
      </c>
      <c r="C58" s="5" t="n">
        <v>2513852</v>
      </c>
    </row>
    <row r="59" spans="1:3">
      <c r="A59" s="4" t="s">
        <v>611</v>
      </c>
      <c r="B59" s="5" t="n">
        <v>0</v>
      </c>
      <c r="C59" s="5" t="n">
        <v>0</v>
      </c>
    </row>
    <row r="60" spans="1:3">
      <c r="A60" s="4" t="s">
        <v>612</v>
      </c>
      <c r="B60" s="5" t="n">
        <v>5311940</v>
      </c>
      <c r="C60" s="5" t="n">
        <v>5688004</v>
      </c>
    </row>
    <row r="61" spans="1:3">
      <c r="A61" s="4" t="s">
        <v>613</v>
      </c>
      <c r="B61" s="5" t="n">
        <v>0</v>
      </c>
      <c r="C61" s="5" t="n">
        <v>0</v>
      </c>
    </row>
    <row r="62" spans="1:3">
      <c r="A62" s="4" t="s">
        <v>614</v>
      </c>
      <c r="B62" s="5" t="n">
        <v>0</v>
      </c>
      <c r="C62" s="5" t="n">
        <v>0</v>
      </c>
    </row>
    <row r="63" spans="1:3">
      <c r="A63" s="4" t="s">
        <v>610</v>
      </c>
      <c r="C63" s="5" t="n">
        <v>0</v>
      </c>
    </row>
    <row r="64" spans="1:3">
      <c r="A64" s="4" t="s">
        <v>611</v>
      </c>
      <c r="B64" s="5" t="n">
        <v>0</v>
      </c>
      <c r="C64" s="5" t="n">
        <v>0</v>
      </c>
    </row>
    <row r="65" spans="1:3">
      <c r="A65" s="4" t="s">
        <v>615</v>
      </c>
      <c r="B65" s="5" t="n">
        <v>0</v>
      </c>
      <c r="C65" s="5" t="n">
        <v>0</v>
      </c>
    </row>
    <row r="66" spans="1:3">
      <c r="A66" s="4" t="s">
        <v>616</v>
      </c>
      <c r="B66" s="5" t="n">
        <v>5311940</v>
      </c>
      <c r="C66" s="5" t="n">
        <v>5688004</v>
      </c>
    </row>
    <row r="67" spans="1:3">
      <c r="A67" s="4" t="s">
        <v>621</v>
      </c>
    </row>
    <row r="68" spans="1:3">
      <c r="A68" s="3" t="s">
        <v>607</v>
      </c>
    </row>
    <row r="69" spans="1:3">
      <c r="A69" s="4" t="s">
        <v>608</v>
      </c>
      <c r="B69" s="5" t="n">
        <v>4252242</v>
      </c>
      <c r="C69" s="5" t="n">
        <v>289497</v>
      </c>
    </row>
    <row r="70" spans="1:3">
      <c r="A70" s="4" t="s">
        <v>609</v>
      </c>
      <c r="B70" s="5" t="n">
        <v>5924697</v>
      </c>
      <c r="C70" s="5" t="n">
        <v>3982113</v>
      </c>
    </row>
    <row r="71" spans="1:3">
      <c r="A71" s="4" t="s">
        <v>610</v>
      </c>
      <c r="B71" s="5" t="n">
        <v>-5006234</v>
      </c>
      <c r="C71" s="5" t="n">
        <v>-19368</v>
      </c>
    </row>
    <row r="72" spans="1:3">
      <c r="A72" s="4" t="s">
        <v>611</v>
      </c>
      <c r="B72" s="5" t="n">
        <v>-49988</v>
      </c>
      <c r="C72" s="5" t="n">
        <v>0</v>
      </c>
    </row>
    <row r="73" spans="1:3">
      <c r="A73" s="4" t="s">
        <v>612</v>
      </c>
      <c r="B73" s="5" t="n">
        <v>5120717</v>
      </c>
      <c r="C73" s="5" t="n">
        <v>4252242</v>
      </c>
    </row>
    <row r="74" spans="1:3">
      <c r="A74" s="4" t="s">
        <v>613</v>
      </c>
      <c r="B74" s="5" t="n">
        <v>0</v>
      </c>
      <c r="C74" s="5" t="n">
        <v>0</v>
      </c>
    </row>
    <row r="75" spans="1:3">
      <c r="A75" s="4" t="s">
        <v>614</v>
      </c>
      <c r="B75" s="5" t="n">
        <v>0</v>
      </c>
      <c r="C75" s="5" t="n">
        <v>0</v>
      </c>
    </row>
    <row r="76" spans="1:3">
      <c r="A76" s="4" t="s">
        <v>610</v>
      </c>
      <c r="C76" s="5" t="n">
        <v>0</v>
      </c>
    </row>
    <row r="77" spans="1:3">
      <c r="A77" s="4" t="s">
        <v>611</v>
      </c>
      <c r="B77" s="5" t="n">
        <v>0</v>
      </c>
      <c r="C77" s="5" t="n">
        <v>0</v>
      </c>
    </row>
    <row r="78" spans="1:3">
      <c r="A78" s="4" t="s">
        <v>615</v>
      </c>
      <c r="B78" s="5" t="n">
        <v>0</v>
      </c>
      <c r="C78" s="5" t="n">
        <v>0</v>
      </c>
    </row>
    <row r="79" spans="1:3">
      <c r="A79" s="4" t="s">
        <v>616</v>
      </c>
      <c r="B79" s="5" t="n">
        <v>5120717</v>
      </c>
      <c r="C79" s="5" t="n">
        <v>4252242</v>
      </c>
    </row>
    <row r="80" spans="1:3">
      <c r="A80" s="4" t="s">
        <v>440</v>
      </c>
    </row>
    <row r="81" spans="1:3">
      <c r="A81" s="3" t="s">
        <v>607</v>
      </c>
    </row>
    <row r="82" spans="1:3">
      <c r="A82" s="4" t="s">
        <v>608</v>
      </c>
      <c r="B82" s="5" t="n">
        <v>1537533</v>
      </c>
      <c r="C82" s="5" t="n">
        <v>1581618</v>
      </c>
    </row>
    <row r="83" spans="1:3">
      <c r="A83" s="4" t="s">
        <v>609</v>
      </c>
      <c r="B83" s="5" t="n">
        <v>22036</v>
      </c>
      <c r="C83" s="5" t="n">
        <v>36480</v>
      </c>
    </row>
    <row r="84" spans="1:3">
      <c r="A84" s="4" t="s">
        <v>610</v>
      </c>
      <c r="B84" s="5" t="n">
        <v>0</v>
      </c>
      <c r="C84" s="5" t="n">
        <v>-77309</v>
      </c>
    </row>
    <row r="85" spans="1:3">
      <c r="A85" s="4" t="s">
        <v>611</v>
      </c>
      <c r="B85" s="5" t="n">
        <v>-9923</v>
      </c>
      <c r="C85" s="5" t="n">
        <v>-3256</v>
      </c>
    </row>
    <row r="86" spans="1:3">
      <c r="A86" s="4" t="s">
        <v>612</v>
      </c>
      <c r="B86" s="5" t="n">
        <v>1549646</v>
      </c>
      <c r="C86" s="5" t="n">
        <v>1537533</v>
      </c>
    </row>
    <row r="87" spans="1:3">
      <c r="A87" s="4" t="s">
        <v>613</v>
      </c>
      <c r="B87" s="5" t="n">
        <v>1308466</v>
      </c>
      <c r="C87" s="5" t="n">
        <v>1285559</v>
      </c>
    </row>
    <row r="88" spans="1:3">
      <c r="A88" s="4" t="s">
        <v>614</v>
      </c>
      <c r="B88" s="5" t="n">
        <v>49745</v>
      </c>
      <c r="C88" s="5" t="n">
        <v>52930</v>
      </c>
    </row>
    <row r="89" spans="1:3">
      <c r="A89" s="4" t="s">
        <v>610</v>
      </c>
      <c r="C89" s="5" t="n">
        <v>-28117</v>
      </c>
    </row>
    <row r="90" spans="1:3">
      <c r="A90" s="4" t="s">
        <v>611</v>
      </c>
      <c r="B90" s="5" t="n">
        <v>-8129</v>
      </c>
      <c r="C90" s="5" t="n">
        <v>-1906</v>
      </c>
    </row>
    <row r="91" spans="1:3">
      <c r="A91" s="4" t="s">
        <v>615</v>
      </c>
      <c r="B91" s="5" t="n">
        <v>1350082</v>
      </c>
      <c r="C91" s="5" t="n">
        <v>1308466</v>
      </c>
    </row>
    <row r="92" spans="1:3">
      <c r="A92" s="4" t="s">
        <v>616</v>
      </c>
      <c r="B92" s="6" t="n">
        <v>199564</v>
      </c>
      <c r="C92" s="6" t="n">
        <v>2290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2</v>
      </c>
      <c r="B1" s="2" t="s">
        <v>1</v>
      </c>
    </row>
    <row r="2" spans="1:3">
      <c r="B2" s="2" t="s">
        <v>32</v>
      </c>
      <c r="C2" s="2" t="s">
        <v>33</v>
      </c>
    </row>
    <row r="3" spans="1:3">
      <c r="A3" s="3" t="s">
        <v>623</v>
      </c>
    </row>
    <row r="4" spans="1:3">
      <c r="A4" s="4" t="s">
        <v>624</v>
      </c>
      <c r="B4" s="6" t="n">
        <v>8616772</v>
      </c>
      <c r="C4" s="6" t="n">
        <v>8616772</v>
      </c>
    </row>
    <row r="5" spans="1:3">
      <c r="A5" s="4" t="s">
        <v>610</v>
      </c>
      <c r="B5" s="5" t="n">
        <v>596301</v>
      </c>
    </row>
    <row r="6" spans="1:3">
      <c r="A6" s="4" t="s">
        <v>625</v>
      </c>
      <c r="B6" s="5" t="n">
        <v>9213073</v>
      </c>
      <c r="C6" s="5" t="n">
        <v>8616772</v>
      </c>
    </row>
    <row r="7" spans="1:3">
      <c r="A7" s="4" t="s">
        <v>626</v>
      </c>
      <c r="B7" s="5" t="n">
        <v>6628169</v>
      </c>
      <c r="C7" s="5" t="n">
        <v>6215132</v>
      </c>
    </row>
    <row r="8" spans="1:3">
      <c r="A8" s="4" t="s">
        <v>627</v>
      </c>
      <c r="B8" s="5" t="n">
        <v>349674</v>
      </c>
      <c r="C8" s="5" t="n">
        <v>413037</v>
      </c>
    </row>
    <row r="9" spans="1:3">
      <c r="A9" s="4" t="s">
        <v>628</v>
      </c>
      <c r="B9" s="5" t="n">
        <v>6977843</v>
      </c>
      <c r="C9" s="5" t="n">
        <v>6628169</v>
      </c>
    </row>
    <row r="10" spans="1:3">
      <c r="A10" s="4" t="s">
        <v>629</v>
      </c>
      <c r="B10" s="5" t="n">
        <v>2235230</v>
      </c>
      <c r="C10" s="5" t="n">
        <v>1988603</v>
      </c>
    </row>
    <row r="11" spans="1:3">
      <c r="A11" s="4" t="s">
        <v>630</v>
      </c>
    </row>
    <row r="12" spans="1:3">
      <c r="A12" s="3" t="s">
        <v>623</v>
      </c>
    </row>
    <row r="13" spans="1:3">
      <c r="A13" s="4" t="s">
        <v>624</v>
      </c>
      <c r="B13" s="5" t="n">
        <v>7904747</v>
      </c>
      <c r="C13" s="5" t="n">
        <v>7904747</v>
      </c>
    </row>
    <row r="14" spans="1:3">
      <c r="A14" s="4" t="s">
        <v>610</v>
      </c>
      <c r="B14" s="5" t="n">
        <v>0</v>
      </c>
    </row>
    <row r="15" spans="1:3">
      <c r="A15" s="4" t="s">
        <v>625</v>
      </c>
      <c r="B15" s="5" t="n">
        <v>7904747</v>
      </c>
      <c r="C15" s="5" t="n">
        <v>7904747</v>
      </c>
    </row>
    <row r="16" spans="1:3">
      <c r="A16" s="4" t="s">
        <v>626</v>
      </c>
      <c r="B16" s="5" t="n">
        <v>5927282</v>
      </c>
      <c r="C16" s="5" t="n">
        <v>5514245</v>
      </c>
    </row>
    <row r="17" spans="1:3">
      <c r="A17" s="4" t="s">
        <v>627</v>
      </c>
      <c r="B17" s="5" t="n">
        <v>329578</v>
      </c>
      <c r="C17" s="5" t="n">
        <v>413037</v>
      </c>
    </row>
    <row r="18" spans="1:3">
      <c r="A18" s="4" t="s">
        <v>628</v>
      </c>
      <c r="B18" s="5" t="n">
        <v>6256860</v>
      </c>
      <c r="C18" s="5" t="n">
        <v>5927282</v>
      </c>
    </row>
    <row r="19" spans="1:3">
      <c r="A19" s="4" t="s">
        <v>629</v>
      </c>
      <c r="B19" s="5" t="n">
        <v>1647887</v>
      </c>
      <c r="C19" s="5" t="n">
        <v>1977465</v>
      </c>
    </row>
    <row r="20" spans="1:3">
      <c r="A20" s="4" t="s">
        <v>631</v>
      </c>
    </row>
    <row r="21" spans="1:3">
      <c r="A21" s="3" t="s">
        <v>623</v>
      </c>
    </row>
    <row r="22" spans="1:3">
      <c r="A22" s="4" t="s">
        <v>624</v>
      </c>
      <c r="B22" s="5" t="n">
        <v>0</v>
      </c>
      <c r="C22" s="5" t="n">
        <v>0</v>
      </c>
    </row>
    <row r="23" spans="1:3">
      <c r="A23" s="4" t="s">
        <v>610</v>
      </c>
      <c r="B23" s="5" t="n">
        <v>596301</v>
      </c>
    </row>
    <row r="24" spans="1:3">
      <c r="A24" s="4" t="s">
        <v>625</v>
      </c>
      <c r="B24" s="5" t="n">
        <v>596301</v>
      </c>
      <c r="C24" s="5" t="n">
        <v>0</v>
      </c>
    </row>
    <row r="25" spans="1:3">
      <c r="A25" s="4" t="s">
        <v>626</v>
      </c>
      <c r="B25" s="5" t="n">
        <v>0</v>
      </c>
      <c r="C25" s="5" t="n">
        <v>0</v>
      </c>
    </row>
    <row r="26" spans="1:3">
      <c r="A26" s="4" t="s">
        <v>627</v>
      </c>
      <c r="B26" s="5" t="n">
        <v>20096</v>
      </c>
      <c r="C26" s="5" t="n">
        <v>0</v>
      </c>
    </row>
    <row r="27" spans="1:3">
      <c r="A27" s="4" t="s">
        <v>628</v>
      </c>
      <c r="B27" s="5" t="n">
        <v>20096</v>
      </c>
      <c r="C27" s="5" t="n">
        <v>0</v>
      </c>
    </row>
    <row r="28" spans="1:3">
      <c r="A28" s="4" t="s">
        <v>629</v>
      </c>
      <c r="B28" s="5" t="n">
        <v>576205</v>
      </c>
      <c r="C28" s="5" t="n">
        <v>0</v>
      </c>
    </row>
    <row r="29" spans="1:3">
      <c r="A29" s="4" t="s">
        <v>440</v>
      </c>
    </row>
    <row r="30" spans="1:3">
      <c r="A30" s="3" t="s">
        <v>623</v>
      </c>
    </row>
    <row r="31" spans="1:3">
      <c r="A31" s="4" t="s">
        <v>624</v>
      </c>
      <c r="B31" s="5" t="n">
        <v>712025</v>
      </c>
      <c r="C31" s="5" t="n">
        <v>712025</v>
      </c>
    </row>
    <row r="32" spans="1:3">
      <c r="A32" s="4" t="s">
        <v>610</v>
      </c>
      <c r="B32" s="5" t="n">
        <v>0</v>
      </c>
    </row>
    <row r="33" spans="1:3">
      <c r="A33" s="4" t="s">
        <v>625</v>
      </c>
      <c r="B33" s="5" t="n">
        <v>712025</v>
      </c>
      <c r="C33" s="5" t="n">
        <v>712025</v>
      </c>
    </row>
    <row r="34" spans="1:3">
      <c r="A34" s="4" t="s">
        <v>626</v>
      </c>
      <c r="B34" s="5" t="n">
        <v>700887</v>
      </c>
      <c r="C34" s="5" t="n">
        <v>700887</v>
      </c>
    </row>
    <row r="35" spans="1:3">
      <c r="A35" s="4" t="s">
        <v>627</v>
      </c>
      <c r="B35" s="5" t="n">
        <v>0</v>
      </c>
      <c r="C35" s="5" t="n">
        <v>0</v>
      </c>
    </row>
    <row r="36" spans="1:3">
      <c r="A36" s="4" t="s">
        <v>628</v>
      </c>
      <c r="B36" s="5" t="n">
        <v>700887</v>
      </c>
      <c r="C36" s="5" t="n">
        <v>700887</v>
      </c>
    </row>
    <row r="37" spans="1:3">
      <c r="A37" s="4" t="s">
        <v>629</v>
      </c>
      <c r="B37" s="6" t="n">
        <v>11138</v>
      </c>
      <c r="C37" s="6" t="n">
        <v>111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2</v>
      </c>
      <c r="B1" s="2" t="s">
        <v>1</v>
      </c>
    </row>
    <row r="2" spans="1:4">
      <c r="B2" s="2" t="s">
        <v>32</v>
      </c>
      <c r="C2" s="2" t="s">
        <v>33</v>
      </c>
      <c r="D2" s="2" t="s">
        <v>34</v>
      </c>
    </row>
    <row r="3" spans="1:4">
      <c r="A3" s="3" t="s">
        <v>633</v>
      </c>
    </row>
    <row r="4" spans="1:4">
      <c r="A4" s="4" t="s">
        <v>634</v>
      </c>
      <c r="B4" s="6" t="n">
        <v>214333</v>
      </c>
      <c r="C4" s="6" t="n">
        <v>203007</v>
      </c>
      <c r="D4" s="6" t="n">
        <v>1013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5</v>
      </c>
      <c r="B1" s="2" t="s">
        <v>32</v>
      </c>
      <c r="C1" s="2" t="s">
        <v>33</v>
      </c>
    </row>
    <row r="2" spans="1:3">
      <c r="A2" s="3" t="s">
        <v>636</v>
      </c>
    </row>
    <row r="3" spans="1:3">
      <c r="A3" s="4" t="s">
        <v>637</v>
      </c>
      <c r="B3" s="6" t="n">
        <v>16671608</v>
      </c>
      <c r="C3" s="6" t="n">
        <v>3842054</v>
      </c>
    </row>
    <row r="4" spans="1:3">
      <c r="A4" s="4" t="s">
        <v>638</v>
      </c>
      <c r="B4" s="5" t="n">
        <v>10579028</v>
      </c>
      <c r="C4" s="5" t="n">
        <v>5733942</v>
      </c>
    </row>
    <row r="5" spans="1:3">
      <c r="A5" s="4" t="s">
        <v>639</v>
      </c>
    </row>
    <row r="6" spans="1:3">
      <c r="A6" s="3" t="s">
        <v>636</v>
      </c>
    </row>
    <row r="7" spans="1:3">
      <c r="A7" s="4" t="s">
        <v>637</v>
      </c>
      <c r="B7" s="5" t="n">
        <v>16671565</v>
      </c>
      <c r="C7" s="5" t="n">
        <v>3826847</v>
      </c>
    </row>
    <row r="8" spans="1:3">
      <c r="A8" s="4" t="s">
        <v>638</v>
      </c>
      <c r="B8" s="5" t="n">
        <v>10304925</v>
      </c>
      <c r="C8" s="5" t="n">
        <v>5353427</v>
      </c>
    </row>
    <row r="9" spans="1:3">
      <c r="A9" s="4" t="s">
        <v>640</v>
      </c>
    </row>
    <row r="10" spans="1:3">
      <c r="A10" s="3" t="s">
        <v>636</v>
      </c>
    </row>
    <row r="11" spans="1:3">
      <c r="A11" s="4" t="s">
        <v>637</v>
      </c>
      <c r="B11" s="5" t="n">
        <v>43</v>
      </c>
      <c r="C11" s="5" t="n">
        <v>63</v>
      </c>
    </row>
    <row r="12" spans="1:3">
      <c r="A12" s="4" t="s">
        <v>641</v>
      </c>
    </row>
    <row r="13" spans="1:3">
      <c r="A13" s="3" t="s">
        <v>636</v>
      </c>
    </row>
    <row r="14" spans="1:3">
      <c r="A14" s="4" t="s">
        <v>638</v>
      </c>
      <c r="B14" s="5" t="n">
        <v>75857</v>
      </c>
      <c r="C14" s="5" t="n">
        <v>201826</v>
      </c>
    </row>
    <row r="15" spans="1:3">
      <c r="A15" s="4" t="s">
        <v>513</v>
      </c>
    </row>
    <row r="16" spans="1:3">
      <c r="A16" s="3" t="s">
        <v>636</v>
      </c>
    </row>
    <row r="17" spans="1:3">
      <c r="A17" s="4" t="s">
        <v>638</v>
      </c>
      <c r="B17" s="5" t="n">
        <v>0</v>
      </c>
      <c r="C17" s="5" t="n">
        <v>31437</v>
      </c>
    </row>
    <row r="18" spans="1:3">
      <c r="A18" s="4" t="s">
        <v>642</v>
      </c>
    </row>
    <row r="19" spans="1:3">
      <c r="A19" s="3" t="s">
        <v>636</v>
      </c>
    </row>
    <row r="20" spans="1:3">
      <c r="A20" s="4" t="s">
        <v>638</v>
      </c>
      <c r="B20" s="5" t="n">
        <v>87997</v>
      </c>
      <c r="C20" s="5" t="n">
        <v>61146</v>
      </c>
    </row>
    <row r="21" spans="1:3">
      <c r="A21" s="4" t="s">
        <v>643</v>
      </c>
    </row>
    <row r="22" spans="1:3">
      <c r="A22" s="3" t="s">
        <v>636</v>
      </c>
    </row>
    <row r="23" spans="1:3">
      <c r="A23" s="4" t="s">
        <v>637</v>
      </c>
      <c r="B23" s="5" t="n">
        <v>0</v>
      </c>
      <c r="C23" s="5" t="n">
        <v>15144</v>
      </c>
    </row>
    <row r="24" spans="1:3">
      <c r="A24" s="4" t="s">
        <v>638</v>
      </c>
      <c r="B24" s="5" t="n">
        <v>861</v>
      </c>
      <c r="C24" s="5" t="n">
        <v>10729</v>
      </c>
    </row>
    <row r="25" spans="1:3">
      <c r="A25" s="4" t="s">
        <v>644</v>
      </c>
    </row>
    <row r="26" spans="1:3">
      <c r="A26" s="3" t="s">
        <v>636</v>
      </c>
    </row>
    <row r="27" spans="1:3">
      <c r="A27" s="4" t="s">
        <v>638</v>
      </c>
      <c r="B27" s="5" t="n">
        <v>113091</v>
      </c>
      <c r="C27" s="5" t="n">
        <v>77962</v>
      </c>
    </row>
    <row r="28" spans="1:3">
      <c r="A28" s="4" t="s">
        <v>84</v>
      </c>
    </row>
    <row r="29" spans="1:3">
      <c r="A29" s="3" t="s">
        <v>636</v>
      </c>
    </row>
    <row r="30" spans="1:3">
      <c r="A30" s="4" t="s">
        <v>638</v>
      </c>
      <c r="B30" s="5" t="n">
        <v>10582731</v>
      </c>
      <c r="C30" s="5" t="n">
        <v>5736527</v>
      </c>
    </row>
    <row r="31" spans="1:3">
      <c r="A31" s="4" t="s">
        <v>360</v>
      </c>
    </row>
    <row r="32" spans="1:3">
      <c r="A32" s="3" t="s">
        <v>636</v>
      </c>
    </row>
    <row r="33" spans="1:3">
      <c r="A33" s="4" t="s">
        <v>638</v>
      </c>
      <c r="B33" s="6" t="n">
        <v>-3703</v>
      </c>
      <c r="C33" s="6" t="n">
        <v>-25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5</v>
      </c>
      <c r="B1" s="2" t="s">
        <v>32</v>
      </c>
      <c r="C1" s="2" t="s">
        <v>33</v>
      </c>
    </row>
    <row r="2" spans="1:3">
      <c r="A2" s="3" t="s">
        <v>646</v>
      </c>
    </row>
    <row r="3" spans="1:3">
      <c r="A3" s="4" t="s">
        <v>76</v>
      </c>
      <c r="B3" s="6" t="n">
        <v>27250636</v>
      </c>
      <c r="C3" s="6" t="n">
        <v>9575996</v>
      </c>
    </row>
    <row r="4" spans="1:3">
      <c r="A4" s="4" t="s">
        <v>647</v>
      </c>
    </row>
    <row r="5" spans="1:3">
      <c r="A5" s="3" t="s">
        <v>646</v>
      </c>
    </row>
    <row r="6" spans="1:3">
      <c r="A6" s="4" t="s">
        <v>76</v>
      </c>
      <c r="B6" s="5" t="n">
        <v>25703650</v>
      </c>
      <c r="C6" s="5" t="n">
        <v>9516318</v>
      </c>
    </row>
    <row r="7" spans="1:3">
      <c r="A7" s="4" t="s">
        <v>648</v>
      </c>
    </row>
    <row r="8" spans="1:3">
      <c r="A8" s="3" t="s">
        <v>646</v>
      </c>
    </row>
    <row r="9" spans="1:3">
      <c r="A9" s="4" t="s">
        <v>76</v>
      </c>
      <c r="B9" s="5" t="n">
        <v>507938</v>
      </c>
      <c r="C9" s="5" t="n">
        <v>51742</v>
      </c>
    </row>
    <row r="10" spans="1:3">
      <c r="A10" s="4" t="s">
        <v>649</v>
      </c>
    </row>
    <row r="11" spans="1:3">
      <c r="A11" s="3" t="s">
        <v>646</v>
      </c>
    </row>
    <row r="12" spans="1:3">
      <c r="A12" s="4" t="s">
        <v>76</v>
      </c>
      <c r="B12" s="5" t="n">
        <v>527390</v>
      </c>
      <c r="C12" s="5" t="n">
        <v>0</v>
      </c>
    </row>
    <row r="13" spans="1:3">
      <c r="A13" s="4" t="s">
        <v>650</v>
      </c>
    </row>
    <row r="14" spans="1:3">
      <c r="A14" s="3" t="s">
        <v>646</v>
      </c>
    </row>
    <row r="15" spans="1:3">
      <c r="A15" s="4" t="s">
        <v>76</v>
      </c>
      <c r="B15" s="5" t="n">
        <v>506988</v>
      </c>
      <c r="C15" s="5" t="n">
        <v>2771</v>
      </c>
    </row>
    <row r="16" spans="1:3">
      <c r="A16" s="4" t="s">
        <v>651</v>
      </c>
    </row>
    <row r="17" spans="1:3">
      <c r="A17" s="3" t="s">
        <v>646</v>
      </c>
    </row>
    <row r="18" spans="1:3">
      <c r="A18" s="4" t="s">
        <v>76</v>
      </c>
      <c r="B18" s="5" t="n">
        <v>101</v>
      </c>
      <c r="C18" s="5" t="n">
        <v>0</v>
      </c>
    </row>
    <row r="19" spans="1:3">
      <c r="A19" s="4" t="s">
        <v>652</v>
      </c>
    </row>
    <row r="20" spans="1:3">
      <c r="A20" s="3" t="s">
        <v>646</v>
      </c>
    </row>
    <row r="21" spans="1:3">
      <c r="A21" s="4" t="s">
        <v>76</v>
      </c>
      <c r="B21" s="6" t="n">
        <v>4569</v>
      </c>
      <c r="C21" s="6" t="n">
        <v>51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3</v>
      </c>
      <c r="B1" s="2" t="s">
        <v>1</v>
      </c>
    </row>
    <row r="2" spans="1:3">
      <c r="B2" s="2" t="s">
        <v>32</v>
      </c>
      <c r="C2" s="2" t="s">
        <v>33</v>
      </c>
    </row>
    <row r="3" spans="1:3">
      <c r="A3" s="3" t="s">
        <v>636</v>
      </c>
    </row>
    <row r="4" spans="1:3">
      <c r="A4" s="4" t="s">
        <v>654</v>
      </c>
      <c r="B4" s="6" t="n">
        <v>2585</v>
      </c>
      <c r="C4" s="6" t="n">
        <v>3226</v>
      </c>
    </row>
    <row r="5" spans="1:3">
      <c r="A5" s="4" t="s">
        <v>655</v>
      </c>
      <c r="B5" s="5" t="n">
        <v>2204</v>
      </c>
      <c r="C5" s="5" t="n">
        <v>0</v>
      </c>
    </row>
    <row r="6" spans="1:3">
      <c r="A6" s="4" t="s">
        <v>656</v>
      </c>
      <c r="B6" s="5" t="n">
        <v>-1086</v>
      </c>
      <c r="C6" s="5" t="n">
        <v>-641</v>
      </c>
    </row>
    <row r="7" spans="1:3">
      <c r="A7" s="4" t="s">
        <v>657</v>
      </c>
      <c r="B7" s="5" t="n">
        <v>3703</v>
      </c>
      <c r="C7" s="5" t="n">
        <v>2585</v>
      </c>
    </row>
    <row r="8" spans="1:3">
      <c r="A8" s="4" t="s">
        <v>76</v>
      </c>
    </row>
    <row r="9" spans="1:3">
      <c r="A9" s="3" t="s">
        <v>636</v>
      </c>
    </row>
    <row r="10" spans="1:3">
      <c r="A10" s="4" t="s">
        <v>654</v>
      </c>
      <c r="B10" s="5" t="n">
        <v>2585</v>
      </c>
      <c r="C10" s="5" t="n">
        <v>3226</v>
      </c>
    </row>
    <row r="11" spans="1:3">
      <c r="A11" s="4" t="s">
        <v>655</v>
      </c>
      <c r="B11" s="5" t="n">
        <v>2204</v>
      </c>
      <c r="C11" s="5" t="n">
        <v>0</v>
      </c>
    </row>
    <row r="12" spans="1:3">
      <c r="A12" s="4" t="s">
        <v>656</v>
      </c>
      <c r="B12" s="5" t="n">
        <v>-1086</v>
      </c>
      <c r="C12" s="5" t="n">
        <v>-641</v>
      </c>
    </row>
    <row r="13" spans="1:3">
      <c r="A13" s="4" t="s">
        <v>657</v>
      </c>
      <c r="B13" s="6" t="n">
        <v>3703</v>
      </c>
      <c r="C13" s="6" t="n">
        <v>2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3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8</v>
      </c>
      <c r="B1" s="2" t="s">
        <v>32</v>
      </c>
      <c r="C1" s="2" t="s">
        <v>33</v>
      </c>
    </row>
    <row r="2" spans="1:3">
      <c r="A2" s="3" t="s">
        <v>659</v>
      </c>
    </row>
    <row r="3" spans="1:3">
      <c r="A3" s="4" t="s">
        <v>105</v>
      </c>
      <c r="B3" s="6" t="n">
        <v>1729909</v>
      </c>
      <c r="C3" s="6" t="n">
        <v>1501885</v>
      </c>
    </row>
    <row r="4" spans="1:3">
      <c r="A4" s="4" t="s">
        <v>660</v>
      </c>
    </row>
    <row r="5" spans="1:3">
      <c r="A5" s="3" t="s">
        <v>659</v>
      </c>
    </row>
    <row r="6" spans="1:3">
      <c r="A6" s="4" t="s">
        <v>105</v>
      </c>
      <c r="B6" s="5" t="n">
        <v>1702295</v>
      </c>
      <c r="C6" s="5" t="n">
        <v>1485474</v>
      </c>
    </row>
    <row r="7" spans="1:3">
      <c r="A7" s="4" t="s">
        <v>661</v>
      </c>
    </row>
    <row r="8" spans="1:3">
      <c r="A8" s="3" t="s">
        <v>659</v>
      </c>
    </row>
    <row r="9" spans="1:3">
      <c r="A9" s="4" t="s">
        <v>105</v>
      </c>
      <c r="B9" s="5" t="n">
        <v>3031</v>
      </c>
      <c r="C9" s="5" t="n">
        <v>2858</v>
      </c>
    </row>
    <row r="10" spans="1:3">
      <c r="A10" s="4" t="s">
        <v>662</v>
      </c>
    </row>
    <row r="11" spans="1:3">
      <c r="A11" s="3" t="s">
        <v>659</v>
      </c>
    </row>
    <row r="12" spans="1:3">
      <c r="A12" s="4" t="s">
        <v>105</v>
      </c>
      <c r="B12" s="6" t="n">
        <v>24583</v>
      </c>
      <c r="C12" s="6" t="n">
        <v>135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2</v>
      </c>
      <c r="C1" s="2" t="s">
        <v>33</v>
      </c>
    </row>
    <row r="2" spans="1:3">
      <c r="A2" s="3" t="s">
        <v>659</v>
      </c>
    </row>
    <row r="3" spans="1:3">
      <c r="A3" s="4" t="s">
        <v>664</v>
      </c>
      <c r="B3" s="6" t="n">
        <v>5204030</v>
      </c>
      <c r="C3" s="6" t="n">
        <v>2183278</v>
      </c>
    </row>
    <row r="4" spans="1:3">
      <c r="A4" s="4" t="s">
        <v>665</v>
      </c>
      <c r="B4" s="5" t="n">
        <v>672668</v>
      </c>
      <c r="C4" s="5" t="n">
        <v>746503</v>
      </c>
    </row>
    <row r="5" spans="1:3">
      <c r="A5" s="4" t="s">
        <v>666</v>
      </c>
    </row>
    <row r="6" spans="1:3">
      <c r="A6" s="3" t="s">
        <v>659</v>
      </c>
    </row>
    <row r="7" spans="1:3">
      <c r="A7" s="4" t="s">
        <v>664</v>
      </c>
      <c r="B7" s="5" t="n">
        <v>5186970</v>
      </c>
      <c r="C7" s="5" t="n">
        <v>0</v>
      </c>
    </row>
    <row r="8" spans="1:3">
      <c r="A8" s="4" t="s">
        <v>665</v>
      </c>
      <c r="B8" s="5" t="n">
        <v>448689</v>
      </c>
      <c r="C8" s="5" t="n">
        <v>0</v>
      </c>
    </row>
    <row r="9" spans="1:3">
      <c r="A9" s="4" t="s">
        <v>667</v>
      </c>
    </row>
    <row r="10" spans="1:3">
      <c r="A10" s="3" t="s">
        <v>659</v>
      </c>
    </row>
    <row r="11" spans="1:3">
      <c r="A11" s="4" t="s">
        <v>664</v>
      </c>
      <c r="B11" s="5" t="n">
        <v>17060</v>
      </c>
      <c r="C11" s="5" t="n">
        <v>0</v>
      </c>
    </row>
    <row r="12" spans="1:3">
      <c r="A12" s="4" t="s">
        <v>668</v>
      </c>
    </row>
    <row r="13" spans="1:3">
      <c r="A13" s="3" t="s">
        <v>659</v>
      </c>
    </row>
    <row r="14" spans="1:3">
      <c r="A14" s="4" t="s">
        <v>664</v>
      </c>
      <c r="B14" s="5" t="n">
        <v>0</v>
      </c>
      <c r="C14" s="5" t="n">
        <v>2183278</v>
      </c>
    </row>
    <row r="15" spans="1:3">
      <c r="A15" s="4" t="s">
        <v>665</v>
      </c>
      <c r="B15" s="5" t="n">
        <v>215584</v>
      </c>
      <c r="C15" s="5" t="n">
        <v>746158</v>
      </c>
    </row>
    <row r="16" spans="1:3">
      <c r="A16" s="4" t="s">
        <v>669</v>
      </c>
    </row>
    <row r="17" spans="1:3">
      <c r="A17" s="3" t="s">
        <v>659</v>
      </c>
    </row>
    <row r="18" spans="1:3">
      <c r="A18" s="4" t="s">
        <v>665</v>
      </c>
      <c r="B18" s="6" t="n">
        <v>8395</v>
      </c>
      <c r="C18" s="6" t="n">
        <v>3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0</v>
      </c>
      <c r="B1" s="2" t="s">
        <v>32</v>
      </c>
      <c r="C1" s="2" t="s">
        <v>33</v>
      </c>
    </row>
    <row r="2" spans="1:3">
      <c r="A2" s="3" t="s">
        <v>659</v>
      </c>
    </row>
    <row r="3" spans="1:3">
      <c r="A3" s="4" t="s">
        <v>671</v>
      </c>
      <c r="B3" s="6" t="n">
        <v>1004304</v>
      </c>
      <c r="C3" s="6" t="n">
        <v>1558485</v>
      </c>
    </row>
    <row r="4" spans="1:3">
      <c r="A4" s="4" t="s">
        <v>672</v>
      </c>
      <c r="B4" s="5" t="n">
        <v>1812910</v>
      </c>
      <c r="C4" s="5" t="n">
        <v>2588283</v>
      </c>
    </row>
    <row r="5" spans="1:3">
      <c r="A5" s="4" t="s">
        <v>673</v>
      </c>
    </row>
    <row r="6" spans="1:3">
      <c r="A6" s="3" t="s">
        <v>659</v>
      </c>
    </row>
    <row r="7" spans="1:3">
      <c r="A7" s="4" t="s">
        <v>671</v>
      </c>
      <c r="B7" s="5" t="n">
        <v>1004304</v>
      </c>
      <c r="C7" s="5" t="n">
        <v>1558485</v>
      </c>
    </row>
    <row r="8" spans="1:3">
      <c r="A8" s="4" t="s">
        <v>672</v>
      </c>
      <c r="B8" s="5" t="n">
        <v>742575</v>
      </c>
      <c r="C8" s="5" t="n">
        <v>1403269</v>
      </c>
    </row>
    <row r="9" spans="1:3">
      <c r="A9" s="4" t="s">
        <v>674</v>
      </c>
    </row>
    <row r="10" spans="1:3">
      <c r="A10" s="3" t="s">
        <v>659</v>
      </c>
    </row>
    <row r="11" spans="1:3">
      <c r="A11" s="4" t="s">
        <v>672</v>
      </c>
      <c r="B11" s="6" t="n">
        <v>1070335</v>
      </c>
      <c r="C11" s="6" t="n">
        <v>11850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675</v>
      </c>
      <c r="B1" s="2" t="s">
        <v>562</v>
      </c>
    </row>
    <row r="2" spans="1:2">
      <c r="A2" s="3" t="s">
        <v>676</v>
      </c>
    </row>
    <row r="3" spans="1:2">
      <c r="A3" s="4" t="s">
        <v>100</v>
      </c>
      <c r="B3" s="6" t="n">
        <v>2817214</v>
      </c>
    </row>
    <row r="4" spans="1:2">
      <c r="A4" s="4" t="s">
        <v>677</v>
      </c>
    </row>
    <row r="5" spans="1:2">
      <c r="A5" s="3" t="s">
        <v>676</v>
      </c>
    </row>
    <row r="6" spans="1:2">
      <c r="A6" s="4" t="s">
        <v>100</v>
      </c>
      <c r="B6" s="5" t="n">
        <v>1812910</v>
      </c>
    </row>
    <row r="7" spans="1:2">
      <c r="A7" s="4" t="s">
        <v>678</v>
      </c>
    </row>
    <row r="8" spans="1:2">
      <c r="A8" s="3" t="s">
        <v>676</v>
      </c>
    </row>
    <row r="9" spans="1:2">
      <c r="A9" s="4" t="s">
        <v>100</v>
      </c>
      <c r="B9" s="5" t="n">
        <v>405904</v>
      </c>
    </row>
    <row r="10" spans="1:2">
      <c r="A10" s="4" t="s">
        <v>679</v>
      </c>
    </row>
    <row r="11" spans="1:2">
      <c r="A11" s="3" t="s">
        <v>676</v>
      </c>
    </row>
    <row r="12" spans="1:2">
      <c r="A12" s="4" t="s">
        <v>100</v>
      </c>
      <c r="B12" s="5" t="n">
        <v>303544</v>
      </c>
    </row>
    <row r="13" spans="1:2">
      <c r="A13" s="4" t="s">
        <v>569</v>
      </c>
    </row>
    <row r="14" spans="1:2">
      <c r="A14" s="3" t="s">
        <v>676</v>
      </c>
    </row>
    <row r="15" spans="1:2">
      <c r="A15" s="4" t="s">
        <v>100</v>
      </c>
      <c r="B15" s="6" t="n">
        <v>294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0</v>
      </c>
      <c r="B1" s="2" t="s">
        <v>1</v>
      </c>
    </row>
    <row r="2" spans="1:3">
      <c r="B2" s="2" t="s">
        <v>32</v>
      </c>
      <c r="C2" s="2" t="s">
        <v>33</v>
      </c>
    </row>
    <row r="3" spans="1:3">
      <c r="A3" s="4" t="s">
        <v>99</v>
      </c>
    </row>
    <row r="4" spans="1:3">
      <c r="A4" s="3" t="s">
        <v>659</v>
      </c>
    </row>
    <row r="5" spans="1:3">
      <c r="A5" s="4" t="s">
        <v>681</v>
      </c>
      <c r="B5" s="6" t="n">
        <v>2183278</v>
      </c>
      <c r="C5" s="6" t="n">
        <v>0</v>
      </c>
    </row>
    <row r="6" spans="1:3">
      <c r="A6" s="4" t="s">
        <v>682</v>
      </c>
      <c r="B6" s="5" t="n">
        <v>-965441</v>
      </c>
      <c r="C6" s="5" t="n">
        <v>0</v>
      </c>
    </row>
    <row r="7" spans="1:3">
      <c r="A7" s="4" t="s">
        <v>683</v>
      </c>
      <c r="B7" s="5" t="n">
        <v>-1549281</v>
      </c>
      <c r="C7" s="5" t="n">
        <v>-62440</v>
      </c>
    </row>
    <row r="8" spans="1:3">
      <c r="A8" s="4" t="s">
        <v>684</v>
      </c>
      <c r="B8" s="5" t="n">
        <v>3939500</v>
      </c>
      <c r="C8" s="5" t="n">
        <v>2122845</v>
      </c>
    </row>
    <row r="9" spans="1:3">
      <c r="A9" s="4" t="s">
        <v>685</v>
      </c>
      <c r="B9" s="5" t="n">
        <v>1595974</v>
      </c>
      <c r="C9" s="5" t="n">
        <v>122873</v>
      </c>
    </row>
    <row r="10" spans="1:3">
      <c r="A10" s="4" t="s">
        <v>686</v>
      </c>
      <c r="B10" s="5" t="n">
        <v>5204030</v>
      </c>
      <c r="C10" s="5" t="n">
        <v>2183278</v>
      </c>
    </row>
    <row r="11" spans="1:3">
      <c r="A11" s="4" t="s">
        <v>687</v>
      </c>
      <c r="B11" s="5" t="n">
        <v>746503</v>
      </c>
      <c r="C11" s="5" t="n">
        <v>2382748</v>
      </c>
    </row>
    <row r="12" spans="1:3">
      <c r="A12" s="4" t="s">
        <v>682</v>
      </c>
      <c r="B12" s="5" t="n">
        <v>-1129668</v>
      </c>
      <c r="C12" s="5" t="n">
        <v>-2319705</v>
      </c>
    </row>
    <row r="13" spans="1:3">
      <c r="A13" s="4" t="s">
        <v>683</v>
      </c>
      <c r="B13" s="5" t="n">
        <v>-568593</v>
      </c>
      <c r="C13" s="5" t="n">
        <v>-161466</v>
      </c>
    </row>
    <row r="14" spans="1:3">
      <c r="A14" s="4" t="s">
        <v>684</v>
      </c>
      <c r="B14" s="5" t="n">
        <v>435478</v>
      </c>
      <c r="C14" s="5" t="n">
        <v>717989</v>
      </c>
    </row>
    <row r="15" spans="1:3">
      <c r="A15" s="4" t="s">
        <v>685</v>
      </c>
      <c r="B15" s="5" t="n">
        <v>1188948</v>
      </c>
      <c r="C15" s="5" t="n">
        <v>126937</v>
      </c>
    </row>
    <row r="16" spans="1:3">
      <c r="A16" s="4" t="s">
        <v>688</v>
      </c>
      <c r="B16" s="5" t="n">
        <v>672668</v>
      </c>
      <c r="C16" s="5" t="n">
        <v>746503</v>
      </c>
    </row>
    <row r="17" spans="1:3">
      <c r="A17" s="4" t="s">
        <v>100</v>
      </c>
    </row>
    <row r="18" spans="1:3">
      <c r="A18" s="3" t="s">
        <v>659</v>
      </c>
    </row>
    <row r="19" spans="1:3">
      <c r="A19" s="4" t="s">
        <v>681</v>
      </c>
      <c r="B19" s="5" t="n">
        <v>1558485</v>
      </c>
      <c r="C19" s="5" t="n">
        <v>2367279</v>
      </c>
    </row>
    <row r="20" spans="1:3">
      <c r="A20" s="4" t="s">
        <v>682</v>
      </c>
      <c r="B20" s="5" t="n">
        <v>0</v>
      </c>
      <c r="C20" s="5" t="n">
        <v>0</v>
      </c>
    </row>
    <row r="21" spans="1:3">
      <c r="A21" s="4" t="s">
        <v>683</v>
      </c>
      <c r="B21" s="5" t="n">
        <v>-502927</v>
      </c>
      <c r="C21" s="5" t="n">
        <v>-898276</v>
      </c>
    </row>
    <row r="22" spans="1:3">
      <c r="A22" s="4" t="s">
        <v>684</v>
      </c>
      <c r="B22" s="5" t="n">
        <v>0</v>
      </c>
      <c r="C22" s="5" t="n">
        <v>1023563</v>
      </c>
    </row>
    <row r="23" spans="1:3">
      <c r="A23" s="4" t="s">
        <v>685</v>
      </c>
      <c r="B23" s="5" t="n">
        <v>-51254</v>
      </c>
      <c r="C23" s="5" t="n">
        <v>-934081</v>
      </c>
    </row>
    <row r="24" spans="1:3">
      <c r="A24" s="4" t="s">
        <v>686</v>
      </c>
      <c r="B24" s="5" t="n">
        <v>1004304</v>
      </c>
      <c r="C24" s="5" t="n">
        <v>1558485</v>
      </c>
    </row>
    <row r="25" spans="1:3">
      <c r="A25" s="4" t="s">
        <v>687</v>
      </c>
      <c r="B25" s="5" t="n">
        <v>2588283</v>
      </c>
      <c r="C25" s="5" t="n">
        <v>1930482</v>
      </c>
    </row>
    <row r="26" spans="1:3">
      <c r="A26" s="4" t="s">
        <v>682</v>
      </c>
      <c r="B26" s="5" t="n">
        <v>0</v>
      </c>
      <c r="C26" s="5" t="n">
        <v>0</v>
      </c>
    </row>
    <row r="27" spans="1:3">
      <c r="A27" s="4" t="s">
        <v>683</v>
      </c>
      <c r="B27" s="5" t="n">
        <v>-1292223</v>
      </c>
      <c r="C27" s="5" t="n">
        <v>-1154596</v>
      </c>
    </row>
    <row r="28" spans="1:3">
      <c r="A28" s="4" t="s">
        <v>684</v>
      </c>
      <c r="B28" s="5" t="n">
        <v>0</v>
      </c>
      <c r="C28" s="5" t="n">
        <v>0</v>
      </c>
    </row>
    <row r="29" spans="1:3">
      <c r="A29" s="4" t="s">
        <v>685</v>
      </c>
      <c r="B29" s="5" t="n">
        <v>516850</v>
      </c>
      <c r="C29" s="5" t="n">
        <v>1812397</v>
      </c>
    </row>
    <row r="30" spans="1:3">
      <c r="A30" s="4" t="s">
        <v>688</v>
      </c>
      <c r="B30" s="6" t="n">
        <v>1812910</v>
      </c>
      <c r="C30" s="6" t="n">
        <v>25882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32</v>
      </c>
      <c r="C1" s="2" t="s">
        <v>33</v>
      </c>
    </row>
    <row r="2" spans="1:3">
      <c r="A2" s="3" t="s">
        <v>690</v>
      </c>
    </row>
    <row r="3" spans="1:3">
      <c r="A3" s="4" t="s">
        <v>691</v>
      </c>
      <c r="B3" s="6" t="n">
        <v>29445214</v>
      </c>
      <c r="C3" s="6" t="n">
        <v>11346800</v>
      </c>
    </row>
    <row r="4" spans="1:3">
      <c r="A4" s="4" t="s">
        <v>692</v>
      </c>
      <c r="B4" s="5" t="n">
        <v>29445214</v>
      </c>
      <c r="C4" s="5" t="n">
        <v>11346800</v>
      </c>
    </row>
    <row r="5" spans="1:3">
      <c r="A5" s="4" t="s">
        <v>693</v>
      </c>
      <c r="B5" s="5" t="n">
        <v>8693912</v>
      </c>
      <c r="C5" s="5" t="n">
        <v>7076549</v>
      </c>
    </row>
    <row r="6" spans="1:3">
      <c r="A6" s="4" t="s">
        <v>694</v>
      </c>
      <c r="B6" s="5" t="n">
        <v>8693912</v>
      </c>
      <c r="C6" s="5" t="n">
        <v>7076549</v>
      </c>
    </row>
    <row r="7" spans="1:3">
      <c r="A7" s="4" t="s">
        <v>100</v>
      </c>
    </row>
    <row r="8" spans="1:3">
      <c r="A8" s="3" t="s">
        <v>690</v>
      </c>
    </row>
    <row r="9" spans="1:3">
      <c r="A9" s="4" t="s">
        <v>693</v>
      </c>
      <c r="B9" s="5" t="n">
        <v>2817214</v>
      </c>
      <c r="C9" s="5" t="n">
        <v>4146768</v>
      </c>
    </row>
    <row r="10" spans="1:3">
      <c r="A10" s="4" t="s">
        <v>694</v>
      </c>
      <c r="B10" s="5" t="n">
        <v>2817214</v>
      </c>
      <c r="C10" s="5" t="n">
        <v>4146768</v>
      </c>
    </row>
    <row r="11" spans="1:3">
      <c r="A11" s="4" t="s">
        <v>99</v>
      </c>
    </row>
    <row r="12" spans="1:3">
      <c r="A12" s="3" t="s">
        <v>690</v>
      </c>
    </row>
    <row r="13" spans="1:3">
      <c r="A13" s="4" t="s">
        <v>693</v>
      </c>
      <c r="B13" s="5" t="n">
        <v>5876698</v>
      </c>
      <c r="C13" s="5" t="n">
        <v>2929781</v>
      </c>
    </row>
    <row r="14" spans="1:3">
      <c r="A14" s="4" t="s">
        <v>694</v>
      </c>
      <c r="B14" s="5" t="n">
        <v>5876698</v>
      </c>
      <c r="C14" s="5" t="n">
        <v>2929781</v>
      </c>
    </row>
    <row r="15" spans="1:3">
      <c r="A15" s="4" t="s">
        <v>76</v>
      </c>
    </row>
    <row r="16" spans="1:3">
      <c r="A16" s="3" t="s">
        <v>690</v>
      </c>
    </row>
    <row r="17" spans="1:3">
      <c r="A17" s="4" t="s">
        <v>691</v>
      </c>
      <c r="B17" s="5" t="n">
        <v>27250636</v>
      </c>
      <c r="C17" s="5" t="n">
        <v>9575996</v>
      </c>
    </row>
    <row r="18" spans="1:3">
      <c r="A18" s="4" t="s">
        <v>692</v>
      </c>
      <c r="B18" s="5" t="n">
        <v>27250636</v>
      </c>
      <c r="C18" s="5" t="n">
        <v>9575996</v>
      </c>
    </row>
    <row r="19" spans="1:3">
      <c r="A19" s="4" t="s">
        <v>82</v>
      </c>
    </row>
    <row r="20" spans="1:3">
      <c r="A20" s="3" t="s">
        <v>690</v>
      </c>
    </row>
    <row r="21" spans="1:3">
      <c r="A21" s="4" t="s">
        <v>691</v>
      </c>
      <c r="B21" s="5" t="n">
        <v>1964630</v>
      </c>
      <c r="C21" s="5" t="n">
        <v>1639941</v>
      </c>
    </row>
    <row r="22" spans="1:3">
      <c r="A22" s="4" t="s">
        <v>692</v>
      </c>
      <c r="B22" s="5" t="n">
        <v>1964630</v>
      </c>
      <c r="C22" s="5" t="n">
        <v>1639941</v>
      </c>
    </row>
    <row r="23" spans="1:3">
      <c r="A23" s="4" t="s">
        <v>83</v>
      </c>
    </row>
    <row r="24" spans="1:3">
      <c r="A24" s="3" t="s">
        <v>690</v>
      </c>
    </row>
    <row r="25" spans="1:3">
      <c r="A25" s="4" t="s">
        <v>691</v>
      </c>
      <c r="B25" s="5" t="n">
        <v>229948</v>
      </c>
      <c r="C25" s="5" t="n">
        <v>130863</v>
      </c>
    </row>
    <row r="26" spans="1:3">
      <c r="A26" s="4" t="s">
        <v>692</v>
      </c>
      <c r="B26" s="6" t="n">
        <v>229948</v>
      </c>
      <c r="C26" s="6" t="n">
        <v>1308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2</v>
      </c>
      <c r="C1" s="2" t="s">
        <v>33</v>
      </c>
    </row>
    <row r="2" spans="1:3">
      <c r="A2" s="3" t="s">
        <v>636</v>
      </c>
    </row>
    <row r="3" spans="1:3">
      <c r="A3" s="4" t="s">
        <v>696</v>
      </c>
      <c r="B3" s="6" t="n">
        <v>1964630</v>
      </c>
      <c r="C3" s="6" t="n">
        <v>1639941</v>
      </c>
    </row>
    <row r="4" spans="1:3">
      <c r="A4" s="4" t="s">
        <v>697</v>
      </c>
    </row>
    <row r="5" spans="1:3">
      <c r="A5" s="3" t="s">
        <v>636</v>
      </c>
    </row>
    <row r="6" spans="1:3">
      <c r="A6" s="4" t="s">
        <v>696</v>
      </c>
      <c r="B6" s="5" t="n">
        <v>1964630</v>
      </c>
      <c r="C6" s="5" t="n">
        <v>1639941</v>
      </c>
    </row>
    <row r="7" spans="1:3">
      <c r="A7" s="4" t="s">
        <v>698</v>
      </c>
    </row>
    <row r="8" spans="1:3">
      <c r="A8" s="3" t="s">
        <v>636</v>
      </c>
    </row>
    <row r="9" spans="1:3">
      <c r="A9" s="4" t="s">
        <v>696</v>
      </c>
      <c r="B9" s="5" t="n">
        <v>0</v>
      </c>
      <c r="C9" s="5" t="n">
        <v>0</v>
      </c>
    </row>
    <row r="10" spans="1:3">
      <c r="A10" s="4" t="s">
        <v>699</v>
      </c>
    </row>
    <row r="11" spans="1:3">
      <c r="A11" s="3" t="s">
        <v>636</v>
      </c>
    </row>
    <row r="12" spans="1:3">
      <c r="A12" s="4" t="s">
        <v>696</v>
      </c>
      <c r="B12" s="5" t="n">
        <v>0</v>
      </c>
      <c r="C12" s="5" t="n">
        <v>0</v>
      </c>
    </row>
    <row r="13" spans="1:3">
      <c r="A13" s="4" t="s">
        <v>700</v>
      </c>
    </row>
    <row r="14" spans="1:3">
      <c r="A14" s="3" t="s">
        <v>636</v>
      </c>
    </row>
    <row r="15" spans="1:3">
      <c r="A15" s="4" t="s">
        <v>696</v>
      </c>
      <c r="B15" s="5" t="n">
        <v>1964630</v>
      </c>
      <c r="C15" s="5" t="n">
        <v>821113</v>
      </c>
    </row>
    <row r="16" spans="1:3">
      <c r="A16" s="4" t="s">
        <v>701</v>
      </c>
    </row>
    <row r="17" spans="1:3">
      <c r="A17" s="3" t="s">
        <v>636</v>
      </c>
    </row>
    <row r="18" spans="1:3">
      <c r="A18" s="4" t="s">
        <v>696</v>
      </c>
      <c r="B18" s="5" t="n">
        <v>1964630</v>
      </c>
      <c r="C18" s="5" t="n">
        <v>821113</v>
      </c>
    </row>
    <row r="19" spans="1:3">
      <c r="A19" s="4" t="s">
        <v>702</v>
      </c>
    </row>
    <row r="20" spans="1:3">
      <c r="A20" s="3" t="s">
        <v>636</v>
      </c>
    </row>
    <row r="21" spans="1:3">
      <c r="A21" s="4" t="s">
        <v>696</v>
      </c>
      <c r="B21" s="5" t="n">
        <v>0</v>
      </c>
      <c r="C21" s="5" t="n">
        <v>0</v>
      </c>
    </row>
    <row r="22" spans="1:3">
      <c r="A22" s="4" t="s">
        <v>703</v>
      </c>
    </row>
    <row r="23" spans="1:3">
      <c r="A23" s="3" t="s">
        <v>636</v>
      </c>
    </row>
    <row r="24" spans="1:3">
      <c r="A24" s="4" t="s">
        <v>696</v>
      </c>
      <c r="B24" s="6" t="n">
        <v>0</v>
      </c>
      <c r="C24" s="5" t="n">
        <v>0</v>
      </c>
    </row>
    <row r="25" spans="1:3">
      <c r="A25" s="4" t="s">
        <v>704</v>
      </c>
    </row>
    <row r="26" spans="1:3">
      <c r="A26" s="3" t="s">
        <v>636</v>
      </c>
    </row>
    <row r="27" spans="1:3">
      <c r="A27" s="4" t="s">
        <v>696</v>
      </c>
      <c r="C27" s="5" t="n">
        <v>597330</v>
      </c>
    </row>
    <row r="28" spans="1:3">
      <c r="A28" s="4" t="s">
        <v>705</v>
      </c>
    </row>
    <row r="29" spans="1:3">
      <c r="A29" s="3" t="s">
        <v>636</v>
      </c>
    </row>
    <row r="30" spans="1:3">
      <c r="A30" s="4" t="s">
        <v>696</v>
      </c>
      <c r="C30" s="5" t="n">
        <v>597330</v>
      </c>
    </row>
    <row r="31" spans="1:3">
      <c r="A31" s="4" t="s">
        <v>706</v>
      </c>
    </row>
    <row r="32" spans="1:3">
      <c r="A32" s="3" t="s">
        <v>636</v>
      </c>
    </row>
    <row r="33" spans="1:3">
      <c r="A33" s="4" t="s">
        <v>696</v>
      </c>
      <c r="C33" s="5" t="n">
        <v>0</v>
      </c>
    </row>
    <row r="34" spans="1:3">
      <c r="A34" s="4" t="s">
        <v>707</v>
      </c>
    </row>
    <row r="35" spans="1:3">
      <c r="A35" s="3" t="s">
        <v>636</v>
      </c>
    </row>
    <row r="36" spans="1:3">
      <c r="A36" s="4" t="s">
        <v>696</v>
      </c>
      <c r="C36" s="5" t="n">
        <v>0</v>
      </c>
    </row>
    <row r="37" spans="1:3">
      <c r="A37" s="4" t="s">
        <v>708</v>
      </c>
    </row>
    <row r="38" spans="1:3">
      <c r="A38" s="3" t="s">
        <v>636</v>
      </c>
    </row>
    <row r="39" spans="1:3">
      <c r="A39" s="4" t="s">
        <v>696</v>
      </c>
      <c r="C39" s="5" t="n">
        <v>221498</v>
      </c>
    </row>
    <row r="40" spans="1:3">
      <c r="A40" s="4" t="s">
        <v>709</v>
      </c>
    </row>
    <row r="41" spans="1:3">
      <c r="A41" s="3" t="s">
        <v>636</v>
      </c>
    </row>
    <row r="42" spans="1:3">
      <c r="A42" s="4" t="s">
        <v>696</v>
      </c>
      <c r="C42" s="5" t="n">
        <v>221498</v>
      </c>
    </row>
    <row r="43" spans="1:3">
      <c r="A43" s="4" t="s">
        <v>710</v>
      </c>
    </row>
    <row r="44" spans="1:3">
      <c r="A44" s="3" t="s">
        <v>636</v>
      </c>
    </row>
    <row r="45" spans="1:3">
      <c r="A45" s="4" t="s">
        <v>696</v>
      </c>
      <c r="C45" s="5" t="n">
        <v>0</v>
      </c>
    </row>
    <row r="46" spans="1:3">
      <c r="A46" s="4" t="s">
        <v>711</v>
      </c>
    </row>
    <row r="47" spans="1:3">
      <c r="A47" s="3" t="s">
        <v>636</v>
      </c>
    </row>
    <row r="48" spans="1:3">
      <c r="A48" s="4" t="s">
        <v>696</v>
      </c>
      <c r="C4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2</v>
      </c>
      <c r="C1" s="2" t="s">
        <v>33</v>
      </c>
    </row>
    <row r="2" spans="1:3">
      <c r="A2" s="3" t="s">
        <v>636</v>
      </c>
    </row>
    <row r="3" spans="1:3">
      <c r="A3" s="4" t="s">
        <v>82</v>
      </c>
      <c r="B3" s="6" t="n">
        <v>1964630</v>
      </c>
      <c r="C3" s="6" t="n">
        <v>1639941</v>
      </c>
    </row>
    <row r="4" spans="1:3">
      <c r="A4" s="4" t="s">
        <v>713</v>
      </c>
    </row>
    <row r="5" spans="1:3">
      <c r="A5" s="3" t="s">
        <v>636</v>
      </c>
    </row>
    <row r="6" spans="1:3">
      <c r="A6" s="4" t="s">
        <v>82</v>
      </c>
      <c r="B6" s="5" t="n">
        <v>1964630</v>
      </c>
      <c r="C6" s="5" t="n">
        <v>1418443</v>
      </c>
    </row>
    <row r="7" spans="1:3">
      <c r="A7" s="4" t="s">
        <v>714</v>
      </c>
    </row>
    <row r="8" spans="1:3">
      <c r="A8" s="3" t="s">
        <v>636</v>
      </c>
    </row>
    <row r="9" spans="1:3">
      <c r="A9" s="4" t="s">
        <v>82</v>
      </c>
      <c r="B9" s="5" t="n">
        <v>0</v>
      </c>
      <c r="C9" s="5" t="n">
        <v>597330</v>
      </c>
    </row>
    <row r="10" spans="1:3">
      <c r="A10" s="4" t="s">
        <v>700</v>
      </c>
    </row>
    <row r="11" spans="1:3">
      <c r="A11" s="3" t="s">
        <v>636</v>
      </c>
    </row>
    <row r="12" spans="1:3">
      <c r="A12" s="4" t="s">
        <v>82</v>
      </c>
      <c r="B12" s="5" t="n">
        <v>1964630</v>
      </c>
      <c r="C12" s="5" t="n">
        <v>821113</v>
      </c>
    </row>
    <row r="13" spans="1:3">
      <c r="A13" s="4" t="s">
        <v>715</v>
      </c>
    </row>
    <row r="14" spans="1:3">
      <c r="A14" s="3" t="s">
        <v>636</v>
      </c>
    </row>
    <row r="15" spans="1:3">
      <c r="A15" s="4" t="s">
        <v>82</v>
      </c>
      <c r="B15" s="6" t="n">
        <v>0</v>
      </c>
      <c r="C15" s="6" t="n">
        <v>221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716</v>
      </c>
      <c r="B1" s="2" t="s">
        <v>717</v>
      </c>
      <c r="C1" s="2" t="s">
        <v>718</v>
      </c>
    </row>
    <row r="2" spans="1:3">
      <c r="A2" s="3" t="s">
        <v>690</v>
      </c>
    </row>
    <row r="3" spans="1:3">
      <c r="A3" s="4" t="s">
        <v>719</v>
      </c>
      <c r="B3" s="6" t="n">
        <v>15921517</v>
      </c>
      <c r="C3" s="6" t="n">
        <v>675025</v>
      </c>
    </row>
    <row r="4" spans="1:3">
      <c r="A4" s="4" t="s">
        <v>720</v>
      </c>
      <c r="B4" s="5" t="n">
        <v>5523258</v>
      </c>
      <c r="C4" s="5" t="n">
        <v>927181</v>
      </c>
    </row>
    <row r="5" spans="1:3">
      <c r="A5" s="4" t="s">
        <v>721</v>
      </c>
      <c r="B5" s="5" t="n">
        <v>21444775</v>
      </c>
      <c r="C5" s="5" t="n">
        <v>1602206</v>
      </c>
    </row>
    <row r="6" spans="1:3">
      <c r="A6" s="4" t="s">
        <v>722</v>
      </c>
      <c r="B6" s="5" t="n">
        <v>5299904</v>
      </c>
      <c r="C6" s="5" t="n">
        <v>1395720</v>
      </c>
    </row>
    <row r="7" spans="1:3">
      <c r="A7" s="4" t="s">
        <v>723</v>
      </c>
      <c r="B7" s="5" t="n">
        <v>1030808</v>
      </c>
      <c r="C7" s="5" t="n">
        <v>1610921</v>
      </c>
    </row>
    <row r="8" spans="1:3">
      <c r="A8" s="4" t="s">
        <v>724</v>
      </c>
      <c r="B8" s="5" t="n">
        <v>6330712</v>
      </c>
      <c r="C8" s="5" t="n">
        <v>3006641</v>
      </c>
    </row>
    <row r="9" spans="1:3">
      <c r="A9" s="4" t="s">
        <v>99</v>
      </c>
    </row>
    <row r="10" spans="1:3">
      <c r="A10" s="3" t="s">
        <v>690</v>
      </c>
    </row>
    <row r="11" spans="1:3">
      <c r="A11" s="4" t="s">
        <v>722</v>
      </c>
      <c r="B11" s="5" t="n">
        <v>5299904</v>
      </c>
      <c r="C11" s="5" t="n">
        <v>1395720</v>
      </c>
    </row>
    <row r="12" spans="1:3">
      <c r="A12" s="4" t="s">
        <v>723</v>
      </c>
      <c r="B12" s="5" t="n">
        <v>457075</v>
      </c>
      <c r="C12" s="5" t="n">
        <v>746155</v>
      </c>
    </row>
    <row r="13" spans="1:3">
      <c r="A13" s="4" t="s">
        <v>105</v>
      </c>
    </row>
    <row r="14" spans="1:3">
      <c r="A14" s="3" t="s">
        <v>690</v>
      </c>
    </row>
    <row r="15" spans="1:3">
      <c r="A15" s="4" t="s">
        <v>723</v>
      </c>
      <c r="B15" s="5" t="n">
        <v>573733</v>
      </c>
      <c r="C15" s="5" t="n">
        <v>864766</v>
      </c>
    </row>
    <row r="16" spans="1:3">
      <c r="A16" s="4" t="s">
        <v>725</v>
      </c>
    </row>
    <row r="17" spans="1:3">
      <c r="A17" s="3" t="s">
        <v>690</v>
      </c>
    </row>
    <row r="18" spans="1:3">
      <c r="A18" s="4" t="s">
        <v>722</v>
      </c>
      <c r="B18" s="5" t="n">
        <v>140581</v>
      </c>
      <c r="C18" s="5" t="n">
        <v>50690</v>
      </c>
    </row>
    <row r="19" spans="1:3">
      <c r="A19" s="4" t="s">
        <v>723</v>
      </c>
      <c r="B19" s="6" t="n">
        <v>12124</v>
      </c>
      <c r="C19" s="5" t="n">
        <v>27099</v>
      </c>
    </row>
    <row r="20" spans="1:3">
      <c r="A20" s="4" t="s">
        <v>726</v>
      </c>
      <c r="B20" s="8" t="n">
        <v>37.7</v>
      </c>
    </row>
    <row r="21" spans="1:3">
      <c r="A21" s="4" t="s">
        <v>727</v>
      </c>
    </row>
    <row r="22" spans="1:3">
      <c r="A22" s="3" t="s">
        <v>690</v>
      </c>
    </row>
    <row r="23" spans="1:3">
      <c r="A23" s="4" t="s">
        <v>723</v>
      </c>
      <c r="B23" s="6" t="n">
        <v>14686</v>
      </c>
      <c r="C23" s="5" t="n">
        <v>31243</v>
      </c>
    </row>
    <row r="24" spans="1:3">
      <c r="A24" s="4" t="s">
        <v>726</v>
      </c>
      <c r="B24" s="8" t="n">
        <v>37.7</v>
      </c>
    </row>
    <row r="25" spans="1:3">
      <c r="A25" s="4" t="s">
        <v>728</v>
      </c>
    </row>
    <row r="26" spans="1:3">
      <c r="A26" s="3" t="s">
        <v>690</v>
      </c>
    </row>
    <row r="27" spans="1:3">
      <c r="A27" s="4" t="s">
        <v>723</v>
      </c>
      <c r="B27" s="6" t="n">
        <v>465</v>
      </c>
      <c r="C27" s="5" t="n">
        <v>136</v>
      </c>
    </row>
    <row r="28" spans="1:3">
      <c r="A28" s="4" t="s">
        <v>729</v>
      </c>
      <c r="B28" s="9" t="n">
        <v>43.1627</v>
      </c>
    </row>
    <row r="29" spans="1:3">
      <c r="A29" s="4" t="s">
        <v>76</v>
      </c>
    </row>
    <row r="30" spans="1:3">
      <c r="A30" s="3" t="s">
        <v>690</v>
      </c>
    </row>
    <row r="31" spans="1:3">
      <c r="A31" s="4" t="s">
        <v>719</v>
      </c>
      <c r="B31" s="6" t="n">
        <v>15921517</v>
      </c>
      <c r="C31" s="5" t="n">
        <v>675025</v>
      </c>
    </row>
    <row r="32" spans="1:3">
      <c r="A32" s="4" t="s">
        <v>720</v>
      </c>
      <c r="B32" s="5" t="n">
        <v>5346215</v>
      </c>
      <c r="C32" s="5" t="n">
        <v>809030</v>
      </c>
    </row>
    <row r="33" spans="1:3">
      <c r="A33" s="4" t="s">
        <v>730</v>
      </c>
    </row>
    <row r="34" spans="1:3">
      <c r="A34" s="3" t="s">
        <v>690</v>
      </c>
    </row>
    <row r="35" spans="1:3">
      <c r="A35" s="4" t="s">
        <v>719</v>
      </c>
      <c r="B35" s="5" t="n">
        <v>421112</v>
      </c>
      <c r="C35" s="5" t="n">
        <v>24648</v>
      </c>
    </row>
    <row r="36" spans="1:3">
      <c r="A36" s="4" t="s">
        <v>720</v>
      </c>
      <c r="B36" s="6" t="n">
        <v>141432</v>
      </c>
      <c r="C36" s="5" t="n">
        <v>29541</v>
      </c>
    </row>
    <row r="37" spans="1:3">
      <c r="A37" s="4" t="s">
        <v>726</v>
      </c>
      <c r="B37" s="10" t="n">
        <v>37.808</v>
      </c>
    </row>
    <row r="38" spans="1:3">
      <c r="A38" s="4" t="s">
        <v>83</v>
      </c>
    </row>
    <row r="39" spans="1:3">
      <c r="A39" s="3" t="s">
        <v>690</v>
      </c>
    </row>
    <row r="40" spans="1:3">
      <c r="A40" s="4" t="s">
        <v>720</v>
      </c>
      <c r="B40" s="6" t="n">
        <v>177043</v>
      </c>
      <c r="C40" s="5" t="n">
        <v>118151</v>
      </c>
    </row>
    <row r="41" spans="1:3">
      <c r="A41" s="4" t="s">
        <v>731</v>
      </c>
    </row>
    <row r="42" spans="1:3">
      <c r="A42" s="3" t="s">
        <v>690</v>
      </c>
    </row>
    <row r="43" spans="1:3">
      <c r="A43" s="4" t="s">
        <v>720</v>
      </c>
      <c r="B43" s="6" t="n">
        <v>4720</v>
      </c>
      <c r="C43" s="5" t="n">
        <v>4313</v>
      </c>
    </row>
    <row r="44" spans="1:3">
      <c r="A44" s="4" t="s">
        <v>726</v>
      </c>
      <c r="B44" s="8" t="n">
        <v>37.5</v>
      </c>
    </row>
    <row r="45" spans="1:3">
      <c r="A45" s="4" t="s">
        <v>732</v>
      </c>
    </row>
    <row r="46" spans="1:3">
      <c r="A46" s="3" t="s">
        <v>690</v>
      </c>
    </row>
    <row r="47" spans="1:3">
      <c r="A47" s="4" t="s">
        <v>720</v>
      </c>
      <c r="B47" s="6" t="n">
        <v>1</v>
      </c>
      <c r="C47" s="6" t="n">
        <v>1</v>
      </c>
    </row>
    <row r="48" spans="1:3">
      <c r="A48" s="4" t="s">
        <v>729</v>
      </c>
      <c r="B48" s="11" t="n">
        <v>42.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2</v>
      </c>
      <c r="C2" s="2" t="s">
        <v>33</v>
      </c>
      <c r="D2" s="2" t="s">
        <v>34</v>
      </c>
    </row>
    <row r="3" spans="1:4">
      <c r="A3" s="3" t="s">
        <v>690</v>
      </c>
    </row>
    <row r="4" spans="1:4">
      <c r="A4" s="4" t="s">
        <v>734</v>
      </c>
      <c r="C4" s="6" t="n">
        <v>693257</v>
      </c>
      <c r="D4" s="6" t="n">
        <v>1536543</v>
      </c>
    </row>
    <row r="5" spans="1:4">
      <c r="A5" s="4" t="s">
        <v>735</v>
      </c>
      <c r="D5" s="5" t="n">
        <v>348690</v>
      </c>
    </row>
    <row r="6" spans="1:4">
      <c r="A6" s="4" t="s">
        <v>736</v>
      </c>
      <c r="D6" s="5" t="n">
        <v>818250</v>
      </c>
    </row>
    <row r="7" spans="1:4">
      <c r="A7" s="4" t="s">
        <v>737</v>
      </c>
    </row>
    <row r="8" spans="1:4">
      <c r="A8" s="3" t="s">
        <v>690</v>
      </c>
    </row>
    <row r="9" spans="1:4">
      <c r="A9" s="4" t="s">
        <v>738</v>
      </c>
      <c r="B9" s="6" t="n">
        <v>654070</v>
      </c>
      <c r="C9" s="5" t="n">
        <v>573107</v>
      </c>
      <c r="D9" s="6" t="n">
        <v>607885</v>
      </c>
    </row>
    <row r="10" spans="1:4">
      <c r="A10" s="4" t="s">
        <v>739</v>
      </c>
      <c r="B10" s="5" t="n">
        <v>758455</v>
      </c>
      <c r="C10" s="6" t="n">
        <v>1205752</v>
      </c>
    </row>
    <row r="11" spans="1:4">
      <c r="A11" s="4" t="s">
        <v>740</v>
      </c>
    </row>
    <row r="12" spans="1:4">
      <c r="A12" s="3" t="s">
        <v>690</v>
      </c>
    </row>
    <row r="13" spans="1:4">
      <c r="A13" s="4" t="s">
        <v>739</v>
      </c>
      <c r="B13" s="6" t="n">
        <v>20235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32</v>
      </c>
    </row>
    <row r="3" spans="1:2">
      <c r="A3" s="3" t="s">
        <v>188</v>
      </c>
    </row>
    <row r="4" spans="1:2">
      <c r="A4" s="4" t="s">
        <v>75</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1</v>
      </c>
      <c r="B1" s="2" t="s">
        <v>32</v>
      </c>
      <c r="C1" s="2" t="s">
        <v>33</v>
      </c>
    </row>
    <row r="2" spans="1:3">
      <c r="A2" s="3" t="s">
        <v>742</v>
      </c>
    </row>
    <row r="3" spans="1:3">
      <c r="A3" s="4" t="s">
        <v>743</v>
      </c>
      <c r="B3" s="6" t="n">
        <v>222955</v>
      </c>
      <c r="C3" s="6" t="n">
        <v>18782</v>
      </c>
    </row>
    <row r="4" spans="1:3">
      <c r="A4" s="4" t="s">
        <v>744</v>
      </c>
      <c r="B4" s="5" t="n">
        <v>495130</v>
      </c>
      <c r="C4" s="5" t="n">
        <v>695313</v>
      </c>
    </row>
    <row r="5" spans="1:3">
      <c r="A5" s="4" t="s">
        <v>745</v>
      </c>
    </row>
    <row r="6" spans="1:3">
      <c r="A6" s="3" t="s">
        <v>742</v>
      </c>
    </row>
    <row r="7" spans="1:3">
      <c r="A7" s="4" t="s">
        <v>743</v>
      </c>
      <c r="B7" s="5" t="n">
        <v>218636</v>
      </c>
      <c r="C7" s="5" t="n">
        <v>12126</v>
      </c>
    </row>
    <row r="8" spans="1:3">
      <c r="A8" s="4" t="s">
        <v>744</v>
      </c>
      <c r="B8" s="5" t="n">
        <v>234609</v>
      </c>
      <c r="C8" s="5" t="n">
        <v>495389</v>
      </c>
    </row>
    <row r="9" spans="1:3">
      <c r="A9" s="4" t="s">
        <v>746</v>
      </c>
    </row>
    <row r="10" spans="1:3">
      <c r="A10" s="3" t="s">
        <v>742</v>
      </c>
    </row>
    <row r="11" spans="1:3">
      <c r="A11" s="4" t="s">
        <v>743</v>
      </c>
      <c r="B11" s="5" t="n">
        <v>4319</v>
      </c>
      <c r="C11" s="5" t="n">
        <v>6656</v>
      </c>
    </row>
    <row r="12" spans="1:3">
      <c r="A12" s="4" t="s">
        <v>747</v>
      </c>
    </row>
    <row r="13" spans="1:3">
      <c r="A13" s="3" t="s">
        <v>742</v>
      </c>
    </row>
    <row r="14" spans="1:3">
      <c r="A14" s="4" t="s">
        <v>744</v>
      </c>
      <c r="B14" s="5" t="n">
        <v>56745</v>
      </c>
      <c r="C14" s="5" t="n">
        <v>61415</v>
      </c>
    </row>
    <row r="15" spans="1:3">
      <c r="A15" s="4" t="s">
        <v>748</v>
      </c>
    </row>
    <row r="16" spans="1:3">
      <c r="A16" s="3" t="s">
        <v>742</v>
      </c>
    </row>
    <row r="17" spans="1:3">
      <c r="A17" s="4" t="s">
        <v>744</v>
      </c>
      <c r="B17" s="5" t="n">
        <v>188823</v>
      </c>
      <c r="C17" s="5" t="n">
        <v>128855</v>
      </c>
    </row>
    <row r="18" spans="1:3">
      <c r="A18" s="4" t="s">
        <v>685</v>
      </c>
    </row>
    <row r="19" spans="1:3">
      <c r="A19" s="3" t="s">
        <v>742</v>
      </c>
    </row>
    <row r="20" spans="1:3">
      <c r="A20" s="4" t="s">
        <v>744</v>
      </c>
      <c r="B20" s="6" t="n">
        <v>14953</v>
      </c>
      <c r="C20" s="6" t="n">
        <v>96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9</v>
      </c>
      <c r="B1" s="2" t="s">
        <v>32</v>
      </c>
      <c r="C1" s="2" t="s">
        <v>33</v>
      </c>
    </row>
    <row r="2" spans="1:3">
      <c r="A2" s="3" t="s">
        <v>750</v>
      </c>
    </row>
    <row r="3" spans="1:3">
      <c r="A3" s="4" t="s">
        <v>751</v>
      </c>
      <c r="B3" s="6" t="n">
        <v>1958883</v>
      </c>
      <c r="C3" s="6" t="n">
        <v>692009</v>
      </c>
    </row>
    <row r="4" spans="1:3">
      <c r="A4" s="4" t="s">
        <v>752</v>
      </c>
      <c r="B4" s="5" t="n">
        <v>1660944</v>
      </c>
      <c r="C4" s="5" t="n">
        <v>973971</v>
      </c>
    </row>
    <row r="5" spans="1:3">
      <c r="A5" s="4" t="s">
        <v>753</v>
      </c>
    </row>
    <row r="6" spans="1:3">
      <c r="A6" s="3" t="s">
        <v>750</v>
      </c>
    </row>
    <row r="7" spans="1:3">
      <c r="A7" s="4" t="s">
        <v>751</v>
      </c>
      <c r="B7" s="5" t="n">
        <v>1879420</v>
      </c>
      <c r="C7" s="5" t="n">
        <v>662505</v>
      </c>
    </row>
    <row r="8" spans="1:3">
      <c r="A8" s="4" t="s">
        <v>752</v>
      </c>
      <c r="B8" s="5" t="n">
        <v>1324577</v>
      </c>
      <c r="C8" s="5" t="n">
        <v>840110</v>
      </c>
    </row>
    <row r="9" spans="1:3">
      <c r="A9" s="4" t="s">
        <v>754</v>
      </c>
    </row>
    <row r="10" spans="1:3">
      <c r="A10" s="3" t="s">
        <v>750</v>
      </c>
    </row>
    <row r="11" spans="1:3">
      <c r="A11" s="4" t="s">
        <v>752</v>
      </c>
      <c r="B11" s="5" t="n">
        <v>6380</v>
      </c>
      <c r="C11" s="5" t="n">
        <v>9353</v>
      </c>
    </row>
    <row r="12" spans="1:3">
      <c r="A12" s="4" t="s">
        <v>755</v>
      </c>
    </row>
    <row r="13" spans="1:3">
      <c r="A13" s="3" t="s">
        <v>750</v>
      </c>
    </row>
    <row r="14" spans="1:3">
      <c r="A14" s="4" t="s">
        <v>752</v>
      </c>
      <c r="B14" s="5" t="n">
        <v>36028</v>
      </c>
      <c r="C14" s="5" t="n">
        <v>38849</v>
      </c>
    </row>
    <row r="15" spans="1:3">
      <c r="A15" s="4" t="s">
        <v>756</v>
      </c>
    </row>
    <row r="16" spans="1:3">
      <c r="A16" s="3" t="s">
        <v>750</v>
      </c>
    </row>
    <row r="17" spans="1:3">
      <c r="A17" s="4" t="s">
        <v>752</v>
      </c>
      <c r="B17" s="5" t="n">
        <v>27410</v>
      </c>
      <c r="C17" s="5" t="n">
        <v>25250</v>
      </c>
    </row>
    <row r="18" spans="1:3">
      <c r="A18" s="4" t="s">
        <v>757</v>
      </c>
    </row>
    <row r="19" spans="1:3">
      <c r="A19" s="3" t="s">
        <v>750</v>
      </c>
    </row>
    <row r="20" spans="1:3">
      <c r="A20" s="4" t="s">
        <v>751</v>
      </c>
      <c r="B20" s="5" t="n">
        <v>79463</v>
      </c>
      <c r="C20" s="5" t="n">
        <v>29504</v>
      </c>
    </row>
    <row r="21" spans="1:3">
      <c r="A21" s="4" t="s">
        <v>752</v>
      </c>
      <c r="B21" s="5" t="n">
        <v>72996</v>
      </c>
      <c r="C21" s="5" t="n">
        <v>58404</v>
      </c>
    </row>
    <row r="22" spans="1:3">
      <c r="A22" s="4" t="s">
        <v>685</v>
      </c>
    </row>
    <row r="23" spans="1:3">
      <c r="A23" s="3" t="s">
        <v>750</v>
      </c>
    </row>
    <row r="24" spans="1:3">
      <c r="A24" s="4" t="s">
        <v>752</v>
      </c>
      <c r="B24" s="6" t="n">
        <v>193553</v>
      </c>
      <c r="C24" s="6" t="n">
        <v>20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8</v>
      </c>
      <c r="B1" s="2" t="s">
        <v>32</v>
      </c>
      <c r="C1" s="2" t="s">
        <v>33</v>
      </c>
    </row>
    <row r="2" spans="1:3">
      <c r="A2" s="3" t="s">
        <v>759</v>
      </c>
    </row>
    <row r="3" spans="1:3">
      <c r="A3" s="4" t="s">
        <v>760</v>
      </c>
      <c r="B3" s="6" t="n">
        <v>148470</v>
      </c>
      <c r="C3" s="6" t="n">
        <v>1669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1</v>
      </c>
      <c r="B1" s="2" t="s">
        <v>1</v>
      </c>
    </row>
    <row r="2" spans="1:3">
      <c r="B2" s="2" t="s">
        <v>32</v>
      </c>
      <c r="C2" s="2" t="s">
        <v>33</v>
      </c>
    </row>
    <row r="3" spans="1:3">
      <c r="A3" s="3" t="s">
        <v>762</v>
      </c>
    </row>
    <row r="4" spans="1:3">
      <c r="A4" s="4" t="s">
        <v>763</v>
      </c>
      <c r="B4" s="6" t="n">
        <v>22258</v>
      </c>
      <c r="C4" s="6" t="n">
        <v>33883</v>
      </c>
    </row>
    <row r="5" spans="1:3">
      <c r="A5" s="4" t="s">
        <v>764</v>
      </c>
      <c r="B5" s="5" t="n">
        <v>9565</v>
      </c>
      <c r="C5" s="5" t="n">
        <v>10275</v>
      </c>
    </row>
    <row r="6" spans="1:3">
      <c r="A6" s="4" t="s">
        <v>765</v>
      </c>
      <c r="B6" s="5" t="n">
        <v>-3624</v>
      </c>
      <c r="C6" s="5" t="n">
        <v>5336</v>
      </c>
    </row>
    <row r="7" spans="1:3">
      <c r="A7" s="4" t="s">
        <v>766</v>
      </c>
      <c r="B7" s="6" t="n">
        <v>28199</v>
      </c>
      <c r="C7" s="6" t="n">
        <v>494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7</v>
      </c>
      <c r="B1" s="2" t="s">
        <v>1</v>
      </c>
    </row>
    <row r="2" spans="1:3">
      <c r="B2" s="2" t="s">
        <v>32</v>
      </c>
      <c r="C2" s="2" t="s">
        <v>33</v>
      </c>
    </row>
    <row r="3" spans="1:3">
      <c r="A3" s="3" t="s">
        <v>762</v>
      </c>
    </row>
    <row r="4" spans="1:3">
      <c r="A4" s="4" t="s">
        <v>768</v>
      </c>
      <c r="B4" s="6" t="n">
        <v>166983</v>
      </c>
      <c r="C4" s="6" t="n">
        <v>129493</v>
      </c>
    </row>
    <row r="5" spans="1:3">
      <c r="A5" s="4" t="s">
        <v>763</v>
      </c>
      <c r="B5" s="5" t="n">
        <v>22258</v>
      </c>
      <c r="C5" s="5" t="n">
        <v>33883</v>
      </c>
    </row>
    <row r="6" spans="1:3">
      <c r="A6" s="4" t="s">
        <v>764</v>
      </c>
      <c r="B6" s="5" t="n">
        <v>9565</v>
      </c>
      <c r="C6" s="5" t="n">
        <v>10275</v>
      </c>
    </row>
    <row r="7" spans="1:3">
      <c r="A7" s="4" t="s">
        <v>765</v>
      </c>
      <c r="B7" s="5" t="n">
        <v>-3624</v>
      </c>
      <c r="C7" s="5" t="n">
        <v>5336</v>
      </c>
    </row>
    <row r="8" spans="1:3">
      <c r="A8" s="4" t="s">
        <v>769</v>
      </c>
      <c r="B8" s="5" t="n">
        <v>-20551</v>
      </c>
      <c r="C8" s="5" t="n">
        <v>25661</v>
      </c>
    </row>
    <row r="9" spans="1:3">
      <c r="A9" s="4" t="s">
        <v>770</v>
      </c>
      <c r="B9" s="5" t="n">
        <v>-26160</v>
      </c>
      <c r="C9" s="5" t="n">
        <v>-25755</v>
      </c>
    </row>
    <row r="10" spans="1:3">
      <c r="A10" s="4" t="s">
        <v>51</v>
      </c>
      <c r="B10" s="5" t="n">
        <v>0</v>
      </c>
      <c r="C10" s="5" t="n">
        <v>-7419</v>
      </c>
    </row>
    <row r="11" spans="1:3">
      <c r="A11" s="4" t="s">
        <v>771</v>
      </c>
      <c r="B11" s="6" t="n">
        <v>148470</v>
      </c>
      <c r="C11" s="6" t="n">
        <v>1669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2</v>
      </c>
      <c r="B1" s="2" t="s">
        <v>32</v>
      </c>
      <c r="C1" s="2" t="s">
        <v>33</v>
      </c>
    </row>
    <row r="2" spans="1:3">
      <c r="A2" s="3" t="s">
        <v>773</v>
      </c>
    </row>
    <row r="3" spans="1:3">
      <c r="A3" s="4" t="s">
        <v>774</v>
      </c>
      <c r="B3" s="4" t="s">
        <v>775</v>
      </c>
      <c r="C3" s="4" t="s">
        <v>775</v>
      </c>
    </row>
    <row r="4" spans="1:3">
      <c r="A4" s="4" t="s">
        <v>776</v>
      </c>
      <c r="B4" s="4" t="s">
        <v>777</v>
      </c>
      <c r="C4" s="4" t="s">
        <v>777</v>
      </c>
    </row>
    <row r="5" spans="1:3">
      <c r="A5" s="4" t="s">
        <v>778</v>
      </c>
      <c r="B5" s="4" t="s">
        <v>779</v>
      </c>
      <c r="C5" s="4" t="s">
        <v>7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0</v>
      </c>
      <c r="B1" s="2" t="s">
        <v>1</v>
      </c>
    </row>
    <row r="2" spans="1:3">
      <c r="B2" s="2" t="s">
        <v>32</v>
      </c>
      <c r="C2" s="2" t="s">
        <v>33</v>
      </c>
    </row>
    <row r="3" spans="1:3">
      <c r="A3" s="3" t="s">
        <v>781</v>
      </c>
    </row>
    <row r="4" spans="1:3">
      <c r="A4" s="4" t="s">
        <v>782</v>
      </c>
      <c r="B4" s="6" t="n">
        <v>-20551</v>
      </c>
      <c r="C4" s="6" t="n">
        <v>25661</v>
      </c>
    </row>
    <row r="5" spans="1:3">
      <c r="A5" s="4" t="s">
        <v>783</v>
      </c>
    </row>
    <row r="6" spans="1:3">
      <c r="A6" s="3" t="s">
        <v>781</v>
      </c>
    </row>
    <row r="7" spans="1:3">
      <c r="A7" s="4" t="s">
        <v>782</v>
      </c>
      <c r="B7" s="5" t="n">
        <v>-10563</v>
      </c>
      <c r="C7" s="5" t="n">
        <v>-13016</v>
      </c>
    </row>
    <row r="8" spans="1:3">
      <c r="A8" s="4" t="s">
        <v>784</v>
      </c>
    </row>
    <row r="9" spans="1:3">
      <c r="A9" s="3" t="s">
        <v>781</v>
      </c>
    </row>
    <row r="10" spans="1:3">
      <c r="A10" s="4" t="s">
        <v>782</v>
      </c>
      <c r="B10" s="6" t="n">
        <v>13193</v>
      </c>
      <c r="C10" s="6" t="n">
        <v>149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5</v>
      </c>
      <c r="B1" s="2" t="s">
        <v>1</v>
      </c>
    </row>
    <row r="2" spans="1:3">
      <c r="B2" s="2" t="s">
        <v>32</v>
      </c>
      <c r="C2" s="2" t="s">
        <v>33</v>
      </c>
    </row>
    <row r="3" spans="1:3">
      <c r="A3" s="3" t="s">
        <v>781</v>
      </c>
    </row>
    <row r="4" spans="1:3">
      <c r="A4" s="4" t="s">
        <v>782</v>
      </c>
      <c r="B4" s="6" t="n">
        <v>-20551</v>
      </c>
      <c r="C4" s="6" t="n">
        <v>25661</v>
      </c>
    </row>
    <row r="5" spans="1:3">
      <c r="A5" s="4" t="s">
        <v>786</v>
      </c>
    </row>
    <row r="6" spans="1:3">
      <c r="A6" s="3" t="s">
        <v>781</v>
      </c>
    </row>
    <row r="7" spans="1:3">
      <c r="A7" s="4" t="s">
        <v>782</v>
      </c>
      <c r="B7" s="5" t="n">
        <v>12170</v>
      </c>
      <c r="C7" s="5" t="n">
        <v>13635</v>
      </c>
    </row>
    <row r="8" spans="1:3">
      <c r="A8" s="4" t="s">
        <v>787</v>
      </c>
    </row>
    <row r="9" spans="1:3">
      <c r="A9" s="3" t="s">
        <v>781</v>
      </c>
    </row>
    <row r="10" spans="1:3">
      <c r="A10" s="4" t="s">
        <v>782</v>
      </c>
      <c r="B10" s="6" t="n">
        <v>-11205</v>
      </c>
      <c r="C10" s="6" t="n">
        <v>-121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8</v>
      </c>
      <c r="B1" s="2" t="s">
        <v>32</v>
      </c>
      <c r="C1" s="2" t="s">
        <v>33</v>
      </c>
    </row>
    <row r="2" spans="1:3">
      <c r="A2" s="3" t="s">
        <v>789</v>
      </c>
    </row>
    <row r="3" spans="1:3">
      <c r="A3" s="4" t="s">
        <v>389</v>
      </c>
      <c r="B3" s="6" t="n">
        <v>391168</v>
      </c>
      <c r="C3" s="6" t="n">
        <v>477136</v>
      </c>
    </row>
    <row r="4" spans="1:3">
      <c r="A4" s="4" t="s">
        <v>790</v>
      </c>
    </row>
    <row r="5" spans="1:3">
      <c r="A5" s="3" t="s">
        <v>789</v>
      </c>
    </row>
    <row r="6" spans="1:3">
      <c r="A6" s="4" t="s">
        <v>389</v>
      </c>
      <c r="B6" s="5" t="n">
        <v>150947</v>
      </c>
      <c r="C6" s="5" t="n">
        <v>175988</v>
      </c>
    </row>
    <row r="7" spans="1:3">
      <c r="A7" s="4" t="s">
        <v>791</v>
      </c>
    </row>
    <row r="8" spans="1:3">
      <c r="A8" s="3" t="s">
        <v>789</v>
      </c>
    </row>
    <row r="9" spans="1:3">
      <c r="A9" s="4" t="s">
        <v>389</v>
      </c>
      <c r="B9" s="5" t="n">
        <v>63825</v>
      </c>
      <c r="C9" s="5" t="n">
        <v>73990</v>
      </c>
    </row>
    <row r="10" spans="1:3">
      <c r="A10" s="4" t="s">
        <v>792</v>
      </c>
    </row>
    <row r="11" spans="1:3">
      <c r="A11" s="3" t="s">
        <v>789</v>
      </c>
    </row>
    <row r="12" spans="1:3">
      <c r="A12" s="4" t="s">
        <v>389</v>
      </c>
      <c r="B12" s="5" t="n">
        <v>173278</v>
      </c>
      <c r="C12" s="5" t="n">
        <v>213227</v>
      </c>
    </row>
    <row r="13" spans="1:3">
      <c r="A13" s="4" t="s">
        <v>685</v>
      </c>
    </row>
    <row r="14" spans="1:3">
      <c r="A14" s="3" t="s">
        <v>789</v>
      </c>
    </row>
    <row r="15" spans="1:3">
      <c r="A15" s="4" t="s">
        <v>389</v>
      </c>
      <c r="B15" s="6" t="n">
        <v>3118</v>
      </c>
      <c r="C15" s="6" t="n">
        <v>139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3</v>
      </c>
      <c r="B1" s="2" t="s">
        <v>32</v>
      </c>
      <c r="C1" s="2" t="s">
        <v>33</v>
      </c>
    </row>
    <row r="2" spans="1:3">
      <c r="A2" s="3" t="s">
        <v>794</v>
      </c>
    </row>
    <row r="3" spans="1:3">
      <c r="A3" s="4" t="s">
        <v>795</v>
      </c>
      <c r="B3" s="6" t="n">
        <v>229948</v>
      </c>
      <c r="C3" s="6" t="n">
        <v>1308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8:03:20Z</dcterms:created>
  <dcterms:modified xmlns:dcterms="http://purl.org/dc/terms/" xmlns:xsi="http://www.w3.org/2001/XMLSchema-instance" xsi:type="dcterms:W3CDTF">2019-04-30T08:03:20Z</dcterms:modified>
</cp:coreProperties>
</file>